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Financial Instruments" sheetId="11" state="visible" r:id="rId11"/>
    <sheet xmlns:r="http://schemas.openxmlformats.org/officeDocument/2006/relationships" name="Variable Interest Entities (VIE" sheetId="12" state="visible" r:id="rId12"/>
    <sheet xmlns:r="http://schemas.openxmlformats.org/officeDocument/2006/relationships" name="Debt" sheetId="13" state="visible" r:id="rId13"/>
    <sheet xmlns:r="http://schemas.openxmlformats.org/officeDocument/2006/relationships" name="Supplemental Financial Stateme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Contingenci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Compensation Plans" sheetId="20" state="visible" r:id="rId20"/>
    <sheet xmlns:r="http://schemas.openxmlformats.org/officeDocument/2006/relationships" name="Income Taxes" sheetId="21" state="visible" r:id="rId21"/>
    <sheet xmlns:r="http://schemas.openxmlformats.org/officeDocument/2006/relationships" name="Information about Segments and " sheetId="22" state="visible" r:id="rId22"/>
    <sheet xmlns:r="http://schemas.openxmlformats.org/officeDocument/2006/relationships" name="Summary of Significant Accoun_2" sheetId="23" state="visible" r:id="rId23"/>
    <sheet xmlns:r="http://schemas.openxmlformats.org/officeDocument/2006/relationships" name="Revenues (Tables)" sheetId="24" state="visible" r:id="rId24"/>
    <sheet xmlns:r="http://schemas.openxmlformats.org/officeDocument/2006/relationships" name="Financial Instruments (Tables)" sheetId="25" state="visible" r:id="rId25"/>
    <sheet xmlns:r="http://schemas.openxmlformats.org/officeDocument/2006/relationships" name="Debt (Tables)" sheetId="26" state="visible" r:id="rId26"/>
    <sheet xmlns:r="http://schemas.openxmlformats.org/officeDocument/2006/relationships" name="Supplemental Financial Statem_2" sheetId="27" state="visible" r:id="rId27"/>
    <sheet xmlns:r="http://schemas.openxmlformats.org/officeDocument/2006/relationships" name="Goodwill and Other Intangible_2" sheetId="28" state="visible" r:id="rId28"/>
    <sheet xmlns:r="http://schemas.openxmlformats.org/officeDocument/2006/relationships" name="Net Income Per Share (Tables)" sheetId="29" state="visible" r:id="rId29"/>
    <sheet xmlns:r="http://schemas.openxmlformats.org/officeDocument/2006/relationships" name="Compensation Plans (Tables)" sheetId="30" state="visible" r:id="rId30"/>
    <sheet xmlns:r="http://schemas.openxmlformats.org/officeDocument/2006/relationships" name="Income Taxes (Tables)" sheetId="31" state="visible" r:id="rId31"/>
    <sheet xmlns:r="http://schemas.openxmlformats.org/officeDocument/2006/relationships" name="Information about Segments an_2" sheetId="32" state="visible" r:id="rId32"/>
    <sheet xmlns:r="http://schemas.openxmlformats.org/officeDocument/2006/relationships" name="Summary of Significant Accoun_3" sheetId="33" state="visible" r:id="rId33"/>
    <sheet xmlns:r="http://schemas.openxmlformats.org/officeDocument/2006/relationships" name="Revenues (Revenue by Segment) (" sheetId="34" state="visible" r:id="rId34"/>
    <sheet xmlns:r="http://schemas.openxmlformats.org/officeDocument/2006/relationships" name="Revenues (Revenue by Geographic" sheetId="35" state="visible" r:id="rId35"/>
    <sheet xmlns:r="http://schemas.openxmlformats.org/officeDocument/2006/relationships" name="Revenues (Narrative) (Details)" sheetId="36" state="visible" r:id="rId36"/>
    <sheet xmlns:r="http://schemas.openxmlformats.org/officeDocument/2006/relationships" name="Financial Instruments - Narrati" sheetId="37" state="visible" r:id="rId37"/>
    <sheet xmlns:r="http://schemas.openxmlformats.org/officeDocument/2006/relationships" name="Financial Instruments - Debt Se" sheetId="38" state="visible" r:id="rId38"/>
    <sheet xmlns:r="http://schemas.openxmlformats.org/officeDocument/2006/relationships" name="Financial Instruments - Contrac" sheetId="39" state="visible" r:id="rId39"/>
    <sheet xmlns:r="http://schemas.openxmlformats.org/officeDocument/2006/relationships" name="Financial Instruments - Gross U" sheetId="40" state="visible" r:id="rId40"/>
    <sheet xmlns:r="http://schemas.openxmlformats.org/officeDocument/2006/relationships" name="Financial Instruments - Measure" sheetId="41" state="visible" r:id="rId41"/>
    <sheet xmlns:r="http://schemas.openxmlformats.org/officeDocument/2006/relationships" name="Financial Instruments - Carryin" sheetId="42" state="visible" r:id="rId42"/>
    <sheet xmlns:r="http://schemas.openxmlformats.org/officeDocument/2006/relationships" name="Financial Instruments - Marketa" sheetId="43" state="visible" r:id="rId43"/>
    <sheet xmlns:r="http://schemas.openxmlformats.org/officeDocument/2006/relationships" name="Financial Instruments - Non-Mar" sheetId="44" state="visible" r:id="rId44"/>
    <sheet xmlns:r="http://schemas.openxmlformats.org/officeDocument/2006/relationships" name="Financial Instruments - Derivat" sheetId="45" state="visible" r:id="rId45"/>
    <sheet xmlns:r="http://schemas.openxmlformats.org/officeDocument/2006/relationships" name="Financial Instruments - Fair Va" sheetId="46" state="visible" r:id="rId46"/>
    <sheet xmlns:r="http://schemas.openxmlformats.org/officeDocument/2006/relationships" name="Financial Instruments - Effect " sheetId="47" state="visible" r:id="rId47"/>
    <sheet xmlns:r="http://schemas.openxmlformats.org/officeDocument/2006/relationships" name="Financial Instruments - Offsett" sheetId="48" state="visible" r:id="rId48"/>
    <sheet xmlns:r="http://schemas.openxmlformats.org/officeDocument/2006/relationships" name="Variable Interest Entities (V_2" sheetId="49" state="visible" r:id="rId49"/>
    <sheet xmlns:r="http://schemas.openxmlformats.org/officeDocument/2006/relationships" name="Debt - Narrative (Details)" sheetId="50" state="visible" r:id="rId50"/>
    <sheet xmlns:r="http://schemas.openxmlformats.org/officeDocument/2006/relationships" name="Debt - Long-Term Debt (Details)" sheetId="51" state="visible" r:id="rId51"/>
    <sheet xmlns:r="http://schemas.openxmlformats.org/officeDocument/2006/relationships" name="Supplemental Financial Statem_3" sheetId="52" state="visible" r:id="rId52"/>
    <sheet xmlns:r="http://schemas.openxmlformats.org/officeDocument/2006/relationships" name="Supplemental Financial Statem_4" sheetId="53" state="visible" r:id="rId53"/>
    <sheet xmlns:r="http://schemas.openxmlformats.org/officeDocument/2006/relationships" name="Supplemental Financial Statem_5" sheetId="54" state="visible" r:id="rId54"/>
    <sheet xmlns:r="http://schemas.openxmlformats.org/officeDocument/2006/relationships" name="Supplemental Financial Statem_6" sheetId="55" state="visible" r:id="rId55"/>
    <sheet xmlns:r="http://schemas.openxmlformats.org/officeDocument/2006/relationships" name="Supplemental Financial Statem_7" sheetId="56" state="visible" r:id="rId56"/>
    <sheet xmlns:r="http://schemas.openxmlformats.org/officeDocument/2006/relationships" name="Supplemental Financial Statem_8" sheetId="57" state="visible" r:id="rId57"/>
    <sheet xmlns:r="http://schemas.openxmlformats.org/officeDocument/2006/relationships" name="Acquisitions (Details)" sheetId="58" state="visible" r:id="rId58"/>
    <sheet xmlns:r="http://schemas.openxmlformats.org/officeDocument/2006/relationships" name="Goodwill and Other Intangible_3" sheetId="59" state="visible" r:id="rId59"/>
    <sheet xmlns:r="http://schemas.openxmlformats.org/officeDocument/2006/relationships" name="Goodwill and Other Intangible_4" sheetId="60" state="visible" r:id="rId60"/>
    <sheet xmlns:r="http://schemas.openxmlformats.org/officeDocument/2006/relationships" name="Goodwill and Other Intangible_5" sheetId="61" state="visible" r:id="rId61"/>
    <sheet xmlns:r="http://schemas.openxmlformats.org/officeDocument/2006/relationships" name="Goodwill and Other Intangible_6" sheetId="62" state="visible" r:id="rId62"/>
    <sheet xmlns:r="http://schemas.openxmlformats.org/officeDocument/2006/relationships" name="Contingencies (Details)" sheetId="63" state="visible" r:id="rId63"/>
    <sheet xmlns:r="http://schemas.openxmlformats.org/officeDocument/2006/relationships" name="Stockholders' Equity (Narrative" sheetId="64" state="visible" r:id="rId64"/>
    <sheet xmlns:r="http://schemas.openxmlformats.org/officeDocument/2006/relationships" name="Net Income Per Share (Details)" sheetId="65" state="visible" r:id="rId65"/>
    <sheet xmlns:r="http://schemas.openxmlformats.org/officeDocument/2006/relationships" name="Compensation Plans (Narrative) " sheetId="66" state="visible" r:id="rId66"/>
    <sheet xmlns:r="http://schemas.openxmlformats.org/officeDocument/2006/relationships" name="Compensation Plans (Unvested Re" sheetId="67" state="visible" r:id="rId67"/>
    <sheet xmlns:r="http://schemas.openxmlformats.org/officeDocument/2006/relationships" name="Income Taxes - Effective tax ra" sheetId="68" state="visible" r:id="rId68"/>
    <sheet xmlns:r="http://schemas.openxmlformats.org/officeDocument/2006/relationships" name="Income Taxes (Details)" sheetId="69" state="visible" r:id="rId69"/>
    <sheet xmlns:r="http://schemas.openxmlformats.org/officeDocument/2006/relationships" name="Information about Segments an_3" sheetId="70" state="visible" r:id="rId70"/>
    <sheet xmlns:r="http://schemas.openxmlformats.org/officeDocument/2006/relationships" name="Information about Segments an_4" sheetId="71" state="visible" r:id="rId71"/>
    <sheet xmlns:r="http://schemas.openxmlformats.org/officeDocument/2006/relationships" name="Information about Segments an_5"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80</t>
        </is>
      </c>
      <c r="C8" s="4" t="inlineStr">
        <is>
          <t xml:space="preserve"> </t>
        </is>
      </c>
    </row>
    <row r="9">
      <c r="A9" s="4" t="inlineStr">
        <is>
          <t>Entity Registrant Name</t>
        </is>
      </c>
      <c r="B9" s="4" t="inlineStr">
        <is>
          <t>Alphabe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767919</t>
        </is>
      </c>
      <c r="C11" s="4" t="inlineStr">
        <is>
          <t xml:space="preserve"> </t>
        </is>
      </c>
    </row>
    <row r="12">
      <c r="A12" s="4" t="inlineStr">
        <is>
          <t>Entity Address, Address Line One</t>
        </is>
      </c>
      <c r="B12" s="4" t="inlineStr">
        <is>
          <t>1600 Amphitheatre Parkway</t>
        </is>
      </c>
      <c r="C12" s="4" t="inlineStr">
        <is>
          <t xml:space="preserve"> </t>
        </is>
      </c>
    </row>
    <row r="13">
      <c r="A13" s="4" t="inlineStr">
        <is>
          <t>Entity Address, City or Town</t>
        </is>
      </c>
      <c r="B13" s="4" t="inlineStr">
        <is>
          <t>Mountain View</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43</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53-0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Emerging Growth Company</t>
        </is>
      </c>
      <c r="B21" s="4" t="inlineStr">
        <is>
          <t>false</t>
        </is>
      </c>
      <c r="C21" s="4" t="inlineStr">
        <is>
          <t xml:space="preserve"> </t>
        </is>
      </c>
    </row>
    <row r="22">
      <c r="A22" s="4" t="inlineStr">
        <is>
          <t>Entity Small Business</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2</t>
        </is>
      </c>
      <c r="C25" s="4" t="inlineStr">
        <is>
          <t xml:space="preserve"> </t>
        </is>
      </c>
    </row>
    <row r="26">
      <c r="A26" s="4" t="inlineStr">
        <is>
          <t>Document Fiscal Period Focus</t>
        </is>
      </c>
      <c r="B26" s="4" t="inlineStr">
        <is>
          <t>Q2</t>
        </is>
      </c>
      <c r="C26" s="4" t="inlineStr">
        <is>
          <t xml:space="preserve"> </t>
        </is>
      </c>
    </row>
    <row r="27">
      <c r="A27" s="4" t="inlineStr">
        <is>
          <t>Entity Central Index Key</t>
        </is>
      </c>
      <c r="B27" s="4" t="inlineStr">
        <is>
          <t>0001652044</t>
        </is>
      </c>
      <c r="C27" s="4" t="inlineStr">
        <is>
          <t xml:space="preserve"> </t>
        </is>
      </c>
    </row>
    <row r="28">
      <c r="A28" s="4" t="inlineStr">
        <is>
          <t>Current Fiscal Year End Date</t>
        </is>
      </c>
      <c r="B28" s="4" t="inlineStr">
        <is>
          <t>--12-31</t>
        </is>
      </c>
      <c r="C28" s="4" t="inlineStr">
        <is>
          <t xml:space="preserve"> </t>
        </is>
      </c>
    </row>
    <row r="29">
      <c r="A29" s="4" t="inlineStr">
        <is>
          <t>Class A Common Stock</t>
        </is>
      </c>
      <c r="B29" s="4" t="inlineStr">
        <is>
          <t xml:space="preserve"> </t>
        </is>
      </c>
      <c r="C29" s="4" t="inlineStr">
        <is>
          <t xml:space="preserve"> </t>
        </is>
      </c>
    </row>
    <row r="30">
      <c r="A30" s="3" t="inlineStr">
        <is>
          <t>Document Information [Line Items]</t>
        </is>
      </c>
      <c r="B30" s="4" t="inlineStr">
        <is>
          <t xml:space="preserve"> </t>
        </is>
      </c>
      <c r="C30" s="4" t="inlineStr">
        <is>
          <t xml:space="preserve"> </t>
        </is>
      </c>
    </row>
    <row r="31">
      <c r="A31" s="4" t="inlineStr">
        <is>
          <t>Title of 12(b) Security</t>
        </is>
      </c>
      <c r="B31" s="4" t="inlineStr">
        <is>
          <t>Class A Common Stock, $0.001 par value</t>
        </is>
      </c>
      <c r="C31" s="4" t="inlineStr">
        <is>
          <t xml:space="preserve"> </t>
        </is>
      </c>
    </row>
    <row r="32">
      <c r="A32" s="4" t="inlineStr">
        <is>
          <t>Trading Symbol</t>
        </is>
      </c>
      <c r="B32" s="4" t="inlineStr">
        <is>
          <t>GOOGL</t>
        </is>
      </c>
      <c r="C32" s="4" t="inlineStr">
        <is>
          <t xml:space="preserve"> </t>
        </is>
      </c>
    </row>
    <row r="33">
      <c r="A33" s="4" t="inlineStr">
        <is>
          <t>Security Exchange Name</t>
        </is>
      </c>
      <c r="B33" s="4" t="inlineStr">
        <is>
          <t>NASDAQ</t>
        </is>
      </c>
      <c r="C33" s="4" t="inlineStr">
        <is>
          <t xml:space="preserve"> </t>
        </is>
      </c>
    </row>
    <row r="34">
      <c r="A34" s="4" t="inlineStr">
        <is>
          <t>Entity Common Stock, Shares Outstanding</t>
        </is>
      </c>
      <c r="B34" s="4" t="inlineStr">
        <is>
          <t xml:space="preserve"> </t>
        </is>
      </c>
      <c r="C34" s="5" t="n">
        <v>5996000000</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885000000</v>
      </c>
    </row>
    <row r="38">
      <c r="A38" s="4" t="inlineStr">
        <is>
          <t>Class C Capital Stock</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lass C Capital Stock, $0.001 par value</t>
        </is>
      </c>
      <c r="C40" s="4" t="inlineStr">
        <is>
          <t xml:space="preserve"> </t>
        </is>
      </c>
    </row>
    <row r="41">
      <c r="A41" s="4" t="inlineStr">
        <is>
          <t>Trading Symbol</t>
        </is>
      </c>
      <c r="B41" s="4" t="inlineStr">
        <is>
          <t>GOOG</t>
        </is>
      </c>
      <c r="C41" s="4" t="inlineStr">
        <is>
          <t xml:space="preserve"> </t>
        </is>
      </c>
    </row>
    <row r="42">
      <c r="A42" s="4" t="inlineStr">
        <is>
          <t>Security Exchange Name</t>
        </is>
      </c>
      <c r="B42" s="4" t="inlineStr">
        <is>
          <t>NASDAQ</t>
        </is>
      </c>
      <c r="C42" s="4" t="inlineStr">
        <is>
          <t xml:space="preserve"> </t>
        </is>
      </c>
    </row>
    <row r="43">
      <c r="A43" s="4" t="inlineStr">
        <is>
          <t>Entity Common Stock, Shares Outstanding</t>
        </is>
      </c>
      <c r="B43" s="4" t="inlineStr">
        <is>
          <t xml:space="preserve"> </t>
        </is>
      </c>
      <c r="C43" s="5" t="n">
        <v>6163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s</t>
        </is>
      </c>
      <c r="B4" s="4" t="inlineStr">
        <is>
          <t>Revenues Revenue Recognition The following table presents revenues disaggregated by type (in millions). Three Months Ended Six Months Ended June 30, June 30, 2021 2022 2021 2022 Google Search &amp; other $ 35,845 $ 40,689 $ 67,724 $ 80,307 YouTube ads 7,002 7,340 13,007 14,209 Google Network 7,597 8,259 14,397 16,433 Google advertising 50,444 56,288 95,128 110,949 Google other 6,623 6,553 13,117 13,364 Google Services total 57,067 62,841 108,245 124,313 Google Cloud 4,628 6,276 8,675 12,097 Other Bets 192 193 390 633 Hedging gains (losses) (7) 375 (116) 653 Total revenues $ 61,880 $ 69,685 $ 117,194 $ 137,696 The following table presents revenues disaggregated by geography, based on the addresses of our customers (in millions): Three Months Ended Six Months Ended June 30, June 30, 2021 2022 2021 2022 United States $ 28,208 46 % $ 32,727 47 % $ 53,240 45 % $ 64,460 47 % EMEA (1) 19,084 31 20,533 29 36,115 31 40,850 30 APAC (1) 11,231 18 11,710 17 21,686 19 23,551 17 Other Americas (1) 3,364 5 4,340 6 6,269 5 8,182 6 Hedging gains (losses) (7) 0 375 1 (116) 0 653 0 Total revenues $ 61,880 100 % $ 69,685 100 % $ 117,194 100 % $ 137,696 100 % (1) Regions represent Europe, the Middle East, and Africa (EMEA); Asia-Pacific (APAC); and Canada and Latin America ("Other Americas"). Revenue Backlog and Deferred Revenues As of June 30, 2022, we had $51.2 billion of remaining performance obligations (“revenue backlog”), primarily related to Google Cloud, and expect to recogniz e approximately half of this amount as revenues over the next 24 months with the remaining to be recognized thereafter. Our revenue backlog represents commitments in customer contracts for future services that have not yet been recognized as revenues. The amount and timing of revenue recognition for these commitments is largely driven by when our customers utilize services and our ability to deliver in accordance with relevant contract terms, which could affect our estimate of revenue backlog and when we expect to recognize such as revenues. Revenue backlog includes related deferred revenue currently recorded as well as amounts that will be invoiced in future periods and excludes contracts with an original expected term of one year or less and cancellable contracts. We record deferred revenues when cash payments are received or due in advance of our performance, including amounts which are refundable. Deferred revenues primarily relate to Google Cloud and Google other. Total deferred revenue as of December 31, 2021 was $3.8 billion, of which $2.1 billion was recognized as revenues during the six months ended June 30,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inancial Instruments</t>
        </is>
      </c>
      <c r="B4" s="4" t="inlineStr">
        <is>
          <t>Financial Instruments 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For certain marketable debt securities, we have elected the fair value option for which changes in fair value are recorded in other income (expense), net. The fair value option was elected for these securities to align with the unrealized gains and losses from related derivative contracts. Unrealized net losses related to debt securities still held where we have elected the fair value option were $35 million and $602 million as of December 31, 2021 and June 30, 2022, respectively. As of December 31, 2021 and June 30, 2022, the fair value of these debt securities was $4.7 billion and $6.4 billion , respectively. The following tables summarize debt securities, for which we did not elect the fair value option, by significant investment categories (in millions): As of December 31, 2021 Adjusted Gross Gross Fair Cash and Cash Marketable Level 2: Time deposits (1) $ 5,133 $ 0 $ 0 $ 5,133 $ 5,133 $ 0 Government bonds 53,288 258 (238) 53,308 5 53,303 Corporate debt securities 35,605 194 (223) 35,576 12 35,564 Mortgage-backed and asset-backed securities 18,829 96 (112) 18,813 0 18,813 Total $ 112,855 $ 548 $ (573) $ 112,830 $ 5,150 $ 107,680 As of June 30, 2022 Adjusted Gross Gross Fair Cash and Cash Marketable Level 2: Time deposits (1) $ 4,054 $ 0 $ 0 $ 4,054 $ 4,054 $ 0 Government bonds 46,782 36 (1,575) 45,243 45 45,198 Corporate debt securities 35,486 6 (1,449) 34,043 0 34,043 Mortgage-backed and asset-backed securities 18,426 1 (903) 17,524 0 17,524 Total $ 104,748 $ 43 $ (3,927) $ 100,864 $ 4,099 $ 96,765 (1) The majority of our time deposits are domestic deposits. We determine realized gains or losses on the sale or extinguishment of debt securities on a specific identification method. We recognized gross realized gains of $116 million and $29 million for the three months ended June 30, 2021 and 2022, respectively, and $251 million and $69 million for the six months ended June 30, 2021 and 2022, respectively. We recognized gross realized losses of $15 million and $368 million for the three months ended June 30, 2021 and 2022, respectively, and $151 million and $639 million for the six months ended June 30, 2021 and 2022, respectively. We reflect these gains and losses as a component of other income (expense), net. The following table summarizes the estimated fair value of investments in marketable debt securities by stated contractual maturity dates (in millions): As of Due in 1 year or less $ 12,374 Due in 1 year through 5 years 73,397 Due in 5 years through 10 years 4,795 Due after 10 years 12,210 Total $ 102,776 The following tables present fair values and gross unrealized losses recorded to AOCI, aggregated by investment category and the length of time that individual securities have been in a continuous loss position (in millions):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 As of June 30, 2022 Less than 12 Months 12 Months or Greater Total Fair Value Unrealized Fair Value Unrealized Fair Value Unrealized Government bonds $ 36,141 $ (1,390) $ 3,525 $ (185) $ 39,666 $ (1,575) Corporate debt securities 29,241 (1,136) 3,111 (235) 32,352 (1,371) Mortgage-backed and asset-backed securities 15,453 (796) 1,648 (107) 17,101 (903) Total $ 80,835 $ (3,322) $ 8,284 $ (527) $ 89,119 $ (3,849) During the three and six months ended June 30, 2021 and 2022, we did not recognize significant credit losses, and the ending allowance balances for credit losses were immaterial as of December 31, 2021 and June 30, 2022. See Note 6 for further details on other income (expense), net.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 Gains and losses on marketable and non-marketable equity securities Gains and losses (including impairments) reflected in other income (expense), net, for marketable and non-marketable equity securities are summarized below (in millions): Three Months Ended Six Months Ended June 30, June 30, 2021 2022 2021 2022 Net gain (loss) on equity securities sold during the period $ 138 $ 26 $ 506 $ (230) Net unrealized gain (loss) on equity securities held as of the end of the period 2,634 (277) 7,103 (1,091) Total gain (loss) recognized in other income (expense), net $ 2,772 $ (251) $ 7,609 $ (1,321) In the table above, net gain (loss) on equity securities sold during the period reflects the difference between the sale proceeds and the carrying value of the equity securities at the beginning of the period or the purchase date, if later. Cumulative net gains (losse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net gains on the securities sold during the period. Cumulative net gains are calculated as the difference between the sale price and the initial purchase price for the equity security sold during the period. Equity Securities Sold Three Months Ended Six Months Ended June 30, June 30, 2021 2022 2021 2022 Total sale price $ 2,629 $ 645 $ 3,353 $ 1,335 Total initial cost 409 168 766 428 Cumulative net gains (1) $ 2,220 $ 477 $ 2,587 $ 907 (1) Cumulative net gains for the three and six months ended June 30, 2021 excludes cumulative losses of $684 million resulting from our equity derivatives, which hedged the changes in fair value of certain marketable equity securities sold. The associated derivative liabilities arising from these losses were settled against our holdings of the underlying equity securities. Carrying value of marketable and non-marketable equity securities The carrying value is measured as the total initial cost plus the cumulative net gain (loss). The carrying values for marketable and non-marketable equity securities are summarized below (in millions): As of December 31, 2021 Marketable Securities Non-Marketable Securities Total Total initial cost $ 4,211 $ 15,135 $ 19,346 Cumulative net gain (loss) (1) 3,587 12,436 16,023 Carrying value (2) $ 7,798 $ 27,571 $ 35,369 (1) Non-marketable equity securities cumulative net gain (loss) is comprised of $14.1 billion gains and $1.7 billion losses (including impairments). (2) The long-term portion of marketable equity securities (subject to long-term lock-up restrictions) of $1.4 billion is included within other non-current assets. As of June 30, 2022 Marketable Securities Non-Marketable Securities Total Total initial cost $ 5,451 $ 15,262 $ 20,713 Cumulative net gain (loss) (1) 146 13,595 13,741 Carrying value (2) $ 5,597 $ 28,857 $ 34,454 (1) Non-marketable equity securities cumulative net gain (loss) is comprised of $16.7 billion gains and $3.1 billion losses (including impairments). (2) The long-term portion of marketable equity securities (subject to long-term lock-up restrictions) of $1.3 billion is included within other non-current assets. Marketable equity securities The following table summarizes marketable equity securities measured at fair value by significant investment categories (in millions): As of December 31, 2021 As of June 30, 2022 Cash and Cash Equivalents Marketable Cash and Cash Equivalents Marketable Level 1: Money market funds $ 7,499 $ 0 $ 6,593 $ 0 Marketable equity securities (1)(2) 0 7,447 0 5,242 7,499 7,447 6,593 5,242 Level 2: Mutual funds 0 351 0 355 Total $ 7,499 $ 7,798 $ 6,593 $ 5,597 (1) The balance as of December 31, 2021 and June 30, 2022 includes investments that were reclassified from non-marketable equity securities following the commencement of public market trading of the issuers or acquisition by public entities (certain investments are subject to short-term lock-up restrictions). (2) As of December 31, 2021 and June 30, 2022 the long-term portion of marketable equity securities (subject to long-term lock-up restrictions) of $1.4 billion and $1.3 billion , respectively, is included within other non-current assets. Non-marketable equity securities The following is a summary of unrealized gains and losses (including impairments) recorded in other income (expense), net, which are included as adjustments to the carrying value of non-marketable equity securities held as of the end of the period (in millions): Three Months Ended Six Months Ended June 30, June 30, 2021 2022 2021 2022 Unrealized gains on non-marketable equity securities $ 1,852 $ 2,179 $ 5,128 $ 3,016 Unrealized losses on non-marketable equity securities (including impairments) (65) (1,268) (67) (1,645) Total unrealized gain (loss) recognized on non-marketable equity securities $ 1,787 $ 911 $ 5,061 $ 1,371 During the three months ended June 30, 2022, included in the $28.9 billion of non-marketable equity securities held as of the end of the period, $10.8 billion were measured at fair value resulting in a net unrealized gain of $911 million. Equity securities accounted for under the Equity Method As of December 31, 2021 and June 30, 2022, equity securities accounted for under the equity method had a carrying value of approximately $ 1.5 billion and $1.4 billion , respectively. Our share of gains and losses, including impairments, are included as a component of other income (expense), net, in the Consolidated Statements of Income. See Note 6 for further details on other income (expense), net. Derivative Financial Instruments We enter into derivative instruments to manage risks relating to our ongoing business operations. The primary risk managed with derivative instruments is foreign exchange risk. We use foreign currency contracts to reduce the risk that our cash flows, earnings, and investment in foreign subsidiaries will be adversely affected by foreign currency exchange rate fluctuations. We also enter into derivative instruments to partially offset our exposure to other risks and enhance investment returns. We recognize derivative instruments as either assets or liabilities in the Consolidated Balance Sheets at fair value and classify the derivatives primarily within Level 2 in the fair value hierarchy. We present our collar contracts (an option strategy comprised of a combination of purchased and written options) at net fair values where both the purchased and written options are with the same counterparty. For other derivative contracts, we present at gross fair values. We primarily record changes in the fair value in the Consolidated Statements of Income as either other income (expense), net, or revenues, or in the Consolidated Balance Sheets in AOCI, as discussed below. We enter into master netting arrangements, which reduce credit risk by permitting net settlement of transactions with the same counterparty. Further, we enter into collateral security arrangements that provide for collateral to be received or pledged when the net fair value of certain financial instruments fluctuates from contractually established thresholds. Cash collateral received related to derivative instruments under our collateral security arrangements are included in other current assets with a corresponding liability. Cash and non-cash collateral pledged related to derivative instruments under our collateral security arrangements are included in other current assets. Cash Flow Hedges We designate foreign currency forward and option contracts (including collars) as cash flow hedges to hedge certain f orecasted revenue transactions denominated in currencies other than the U.S. dollar. These contracts have maturities of 24 months or less. Cash flow hedge amounts included in the assessment of hedge effectiveness are deferred in AOCI and subsequently reclassified to revenue when the hedged item is recognized in earnings. We exclude the change in forward points and time value from our assessment of hedge effectiveness. The initial value of the excluded component is amortized on a straight-line basis over the life of the hedging instrument and recognized in revenues. The difference between fair value changes of the excluded component and the amount amortized to revenues is recorded in AOCI. If the hedged transactions become probable of not occurring, the corresponding amounts in AOCI are reclassified to other income (expense), net in the period of de-designation. As of June 30, 2022, the net accumulated gain on our foreign currency cash flow hedges before tax effect was $1.1 billion, which is expected to be reclassified from AOCI into earnings within the next 12 months. Fair Value Hedges We designate foreign currency forward contracts as fair value hedges to hedge foreign currency risks for our investments denominated in currencies other than the U.S. dollar. Fair value hedge amounts included in the assessment of hedge effectiveness are recognized in other income (expense), net, along with the offsetting gains and losses of the related hedged items. We exclude changes in forward points from the assessment of hedge effectiveness and recognize changes in the excluded component in other income (expense), net. Net Investment Hedges We designate foreign currency forward contracts as net investment hedges to hedge the foreign currency risks related to our investment in foreign subsidiaries. Net investment hedge amounts included in the assessment of hedge effectiveness are recognized in AOCI along with the foreign currency translation adjustment. We exclude changes in forward points from the assessment of hedge effectiveness and recognize changes in the excluded component in other income (expense), net. Other Derivatives Other derivatives not designated as hedging instruments consist primarily of foreign currency forward contracts that we use to hedge intercompany transactions and other monetary assets or liabilities denominated in currencies other than the functional currency of a subsidiary. Gains and losses on these contracts, as well as the related costs, are recognized in other income (expense), net, along with the foreign currency gains and losses on monetary assets and liabilities. We also use derivatives not designated as hedging instruments to manage risks relating to interest rates, commodity prices, credit exposures and to enhance investment returns. Additionally, from time to time, we enter into derivatives to hedge the market price risk on certain of our marketable equity securities. Gains (losses) arising from these derivatives are reflected within the "other" component of other income (expense), net and the offsetting recognized gains (losses) on the marketable equity securities are reflected within the gain (loss) on equity securities, net component of other income (expense), net. See Note 6 for further details on other income (expense), net. The gross notional amounts of outstanding derivative instruments were as follows (in millions): As of December 31, 2021 As of June 30, 2022 Derivatives Designated as Hedging Instruments: Foreign exchange contracts Cash flow hedges $ 16,362 $ 17,871 Fair value hedges $ 2,556 $ 2,151 Net investment hedges $ 10,159 $ 9,801 Derivatives Not Designated as Hedging Instruments: Foreign exchange contracts $ 41,031 $ 42,270 Other contracts $ 4,275 $ 7,347 The fair values of outstanding derivative instruments were as follows (in millions): As of December 31, 2021 Balance Sheet Location Fair Value of Fair Value of Total Fair Value Derivative Assets: Level 2: Foreign exchange contracts Other current and non-current assets $ 867 $ 42 $ 909 Other contracts Other current and non-current assets 0 52 52 Total $ 867 $ 94 $ 961 Derivative Liabilities: Level 2: Foreign exchange contracts Accrued expenses and other liabilities, current and non-current $ 8 $ 452 $ 460 Other contracts Accrued expenses and other liabilities, current and non-current 0 121 121 Total $ 8 $ 573 $ 581 As of June 30, 2022 Balance Sheet Location Fair Value of Fair Value of Total Fair Value Derivative Assets: Level 2: Foreign exchange contracts Other current and non-current assets $ 1,540 $ 77 $ 1,617 Other contracts Other current and non-current assets 0 80 80 Total $ 1,540 $ 157 $ 1,697 Derivative Liabilities: Level 2: Foreign exchange contracts Accrued expenses and other liabilities, current and non-current $ 36 $ 749 $ 785 Other contracts Accrued expenses and other liabilities, current and non-current 0 56 56 Total $ 36 $ 805 $ 841 The gains (losses) on derivatives in cash flow hedging and net investment hedging relationships recognized in other comprehensive income (OCI) are summarized below (in millions): Gains (Losses) Recognized in OCI on Derivatives Before Tax Effect Three Months Ended Six Months Ended June 30, June 30, 2021 2022 2021 2022 Derivatives in Cash Flow Hedging Relationship: Foreign exchange contracts Amount included in the assessment of effectiveness $ (60) $ 1,131 $ 102 $ 1,266 Amount excluded from the assessment of effectiveness (4) (39) 45 (54) Derivatives in Net Investment Hedging Relationship: Foreign exchange contracts Amount included in the assessment of effectiveness (179) 509 199 658 Total $ (243) $ 1,601 $ 346 $ 1,870 The effect of derivative instruments on income is summarized below (in millions): Gains (Losses) Recognized in Income Three Months Ended June 30, 2021 2022 Revenues Other income (expense), net Revenues Other income (expense), net Total amounts presented in the Consolidated Statements of Income in which the effects of cash flow and fair value hedges are recorded $ 61,880 $ 2,624 $ 69,685 $ (439) Gains (Losses) on Derivatives in Cash Flow Hedging Relationship: Foreign exchange contracts Amount of gains (losses) reclassified from AOCI to income $ (3) $ 0 $ 400 $ 0 Amount excluded from the assessment of effectiveness recognized in earnings based on an amortization approach (4) 0 (24) 0 Gains (Losses) on Derivatives in Fair Value Hedging Relationship: Foreign exchange contracts Hedged items 0 28 0 (136) Derivatives designated as hedging instruments 0 (28) 0 136 Amount excluded from the assessment of effectiveness 0 2 0 2 Gains (Losses) on Derivatives in Net Investment Hedging Relationship: Foreign exchange contracts Amount excluded from the assessment of effectiveness 0 21 0 28 Gains (Losses) on Derivatives Not Designated as Hedging Instruments: Foreign exchange contracts 0 (64) 0 (149) Other Contracts 0 (142) 0 86 Total gains (losses) $ (7) $ (183) $ 376 $ (33) Offsetting of Derivatives The gross amounts of derivative instruments subject to master netting arrangements with various counterparties, and cash and non-cash collateral received and pledged under such agreements were as follows (in millions): Offsetting of Assets As of December 31,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999 $ (38) $ 961 $ (434) (1) $ (394) $ (12) $ 121 As of June 30, 2022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773 $ (76) $ 1,697 $ (736) (1) $ (880) $ (18) $ 63 (1) The balances as of December 31, 2021 and June 30, 2022 were related to derivative liabilities which are allowed to be net settled against derivative assets in accordance with our master netting agreements. Offsetting of Liabilities As of December 31,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619 $ (38) $ 581 $ (434) (2) $ (4) $ (110) $ 33 As of June 30, 2022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917 $ (76) $ 841 $ (736) (2) $ (13) $ (1) $ 91 (2) The balances as of December 31, 2021 and June 30, 2022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 (VIE)</t>
        </is>
      </c>
      <c r="B4" s="4" t="inlineStr">
        <is>
          <t>Variable Interest Entities (VIE) Consolidated VIEs We consolidate VIEs in which we hold a variable interest and are the primary beneficiary. The results of operations and financial position of these VIEs are included in our consolidated financial statements. For certain consolidated VIEs, their assets are not available to us and their creditors do not have recourse to us. As of December 31, 2021 and June 30, 2022, assets that can only be used to settle obligations of these VIEs were $6.0 billion and $4.5 billion , respectively, and the liabilities for which creditors only have recourse to the VIEs were $2.5 billion for both periods . As of December 31, 2021 and June 30, 2022, total noncontrolling interests (NCI), including redeemable noncontrolling interests (RNCI), in our consolidated subsidiaries was $4.3 billion and $4.1 billion, respectively. NCI and RNCI are included within additional paid-in capital. Net loss attributable to noncontrolling interests was not material for an y period presented and is included within the "other" component of other income (expense), net. See Note 6 for further details on other income (expense), net. Unconsolidated VIEs We have investments in VIEs in which we are not the primary beneficiary. These VIEs include private companies that are primarily early stage companies and certain renewable energy entities in which activities involve power generation using renewable sources. We have determined that the governance structures of these entities do not allow us to direct the activities that would significantly affect their economic performance. Therefore, we are not the primary beneficiary, and the results of operations and financial position of these VIEs are not included in our consolidated financial statements. We account for these investments as non-marketable equity securities or equity method investments. The maximum exposure of these unconsolidated VIEs is generally based on the current carrying value of the investments and any future funding commitments. We have determined that the single source of our exposure to these VIEs is our capital investments in them. The carrying value and maximum exposure of these unconsolidated VIEs were $2.7 billion and $2.9 billion, respectively, as of December 31, 2021 and $2.4 billion and $2.4 billion, respectively, as of June 30,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Debt Short-Term Debt We have a debt financing program of up to $10.0 billion through the issuance of commercial paper. Net proceeds from this program are used for general corporate purposes. We had no c ommercial paper outstanding as of December 31, 2021 and June 30, 2022. Our short-term debt balance also includes the current portion of certain long-term debt. Long-Term Debt Total outstanding debt is summarized below (in millions, except percentages): Maturity Coupon Rate Effective Interest Rate As of December 31, 2021 As of Debt 2014-2020 Notes Issuances 2024 - 2060 0.45% - 3.38% 0.57% - 3.38% $ 13,000 $ 13,000 Future finance lease payments, net and other (1) 2,086 1,966 Total debt 15,086 14,966 Unamortized discount and debt issuance costs (156) (150) Less: Current portion future finance lease payments, net and other current debt (1)(2) (113) (82) Total long-term debt $ 14,817 $ 14,734 (1) Future finance lease payments are net of imputed interest. (2) Total current portion of long-term debt is included within other accrued expenses and current liabilities. See Note 6. The notes in the table above are fixed-rate senior unsecured obligations and generally rank equally with each other. We may redeem the notes at any time in whole or in part at specified redemption prices. The effective interest rates are based on proceeds received with interest payable semi-annually. The total estimated fair value of the outstanding notes was approximately $12.4 billion and $10.4 billion as of December 31, 2021 and June 30, 2022, respectively. The fair value was determined based on observable market prices of identical instruments in less active markets and is categorized accordingly as Level 2 in the fair value hierarchy. Credit Facility As of June 30, 2022, we had $10.0 billion of revolving credit facilities, $4.0 billion expiring in April 2023 and $6.0 billion expiring in April 2026. The interest rates for all credit facilities are determined based on a formula using certain market rates, as well as our progress toward the achievement of certain sustainability goals. No amoun ts were outstanding under the credit facilities as of December 31, 2021 and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Financial Statement Information</t>
        </is>
      </c>
      <c r="B1" s="2" t="inlineStr">
        <is>
          <t>6 Months Ended</t>
        </is>
      </c>
    </row>
    <row r="2">
      <c r="B2" s="2" t="inlineStr">
        <is>
          <t>Jun. 30, 2022</t>
        </is>
      </c>
    </row>
    <row r="3">
      <c r="A3" s="3" t="inlineStr">
        <is>
          <t>Balance Sheet Components Disclosure [Abstract]</t>
        </is>
      </c>
      <c r="B3" s="4" t="inlineStr">
        <is>
          <t xml:space="preserve"> </t>
        </is>
      </c>
    </row>
    <row r="4">
      <c r="A4" s="4" t="inlineStr">
        <is>
          <t>Supplemental Financial Statement Information</t>
        </is>
      </c>
      <c r="B4" s="4" t="inlineStr">
        <is>
          <t>Supplemental Financial Statement Information Accounts Receivable The allowance for credit losses on accounts receivable was $550 million and $634 million as of December 31, 2021 and June 30, 2022, respectively. Property and Equipment, Net Property and equipment, net, consisted of the following (in millions): As of As of Land and buildings $ 58,881 $ 65,015 Information technology assets 55,606 59,643 Construction in progress 23,172 25,341 Leasehold improvements 9,146 9,992 Furniture and fixtures 208 267 Property and equipment, gross 147,013 160,258 Less: accumulated depreciation (49,414) (54,035) Property and equipment, net $ 97,599 $ 106,223 Accrued expenses and other current liabilities Accrued expenses and other current liabilities consisted of the following (in millions): As of As of European Commission fines (1) $ 9,799 $ 9,191 Accrued customer liabilities 3,505 2,948 Accrued purchases of property and equipment 2,415 2,797 Current operating lease liabilities 2,189 2,297 Other accrued expenses and current liabilities 13,328 15,743 Accrued expenses and other current liabilities $ 31,236 $ 32,976 (1) Includes the effects of foreign exchange and interest. See Note 9 for further details. Accumulated Other Comprehensive Income (Loss) Components of AOCI, net of income tax, were as follows (in millions): Foreign Currency Translation Adjustments Unrealized Gains (Losses) on Available-for-Sale Investments Unrealized Gains (Losses) on Cash Flow Hedges Total Balance as of December 31, 2020 $ (864) $ 1,612 $ (115) $ 633 Other comprehensive income (loss) before reclassifications (57) (540) 92 (505) Amounts excluded from the assessment of hedge effectiveness recorded in AOCI 0 0 45 45 Amounts reclassified from AOCI 0 (64) 81 17 Other comprehensive income (loss) (57) (604) 218 (443) Balance as of June 30, 2021 $ (921) $ 1,008 $ 103 $ 190 Foreign Currency Translation Adjustments Unrealized Gains (Losses) on Available-for-Sale Investments Unrealized Gains (Losses) on Cash Flow Hedges Total Balance as of December 31, 2021 $ (2,306) $ 236 $ 447 $ (1,623) Other comprehensive income (loss) before reclassifications (1,626) (3,404) 1,083 (3,947) Amounts excluded from the assessment of hedge effectiveness recorded in AOCI 0 0 (54) (54) Amounts reclassified from AOCI 0 381 (585) (204) Other comprehensive income (loss) (1,626) (3,023) 444 (4,205) Balance as of June 30, 2022 $ (3,932) $ (2,787) $ 891 $ (5,828) The effects on net income of amounts reclassified from AOCI were as follows (in millions): Gains (Losses) Reclassified from AOCI to the Consolidated Statements of Income Three Months Ended Six Months Ended June 30, June 30, AOCI Components Location 2021 2022 2021 2022 Unrealized gains (losses) on available-for-sale investments Other income (expense), net $ 96 $ (299) $ 82 $ (489) Benefit (provision) for income taxes (21) 66 (18) 108 Net of income tax 75 (233) 64 (381) Unrealized gains (losses) on cash flow hedges Foreign exchange contracts Revenue (3) 400 (108) 697 Interest rate contracts Other income (expense), net 2 1 3 3 Benefit (provision) for income taxes 5 (65) 24 (115) Net of income tax 4 336 (81) 585 Total amount reclassified, net of income tax $ 79 $ 103 $ (17) $ 204 Other Income (Expense), Net Components of other income (expense), net, were as follows (in millions): Three Months Ended Six Months Ended June 30, June 30, 2021 2022 2021 2022 Interest income $ 389 $ 486 $ 734 $ 900 Interest expense (1) (76) (83) (152) (166) Foreign currency exchange gain (loss), net (51) (260) 62 (333) Gain (loss) on debt securities, net 111 (790) 25 (1,157) Gain (loss) on equity securities, net 2,772 (251) 7,609 (1,321) Performance fees (523) 318 (1,188) 551 Income (loss) and impairment from equity method investments, net 92 (118) 97 (207) Other (90) 259 283 134 Other income (expense), net $ 2,624 $ (439) $ 7,470 $ (1,599) (1) Interest expense is net of interest capitalized of $45 million and $37 million for the three months ended June 30, 2021 and 2022, respectively, and $92 million and $71 million for the six months ended June 30, 2021 and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Pending Acquisition of Mandiant In March 2022, we entered into an agreement to acquire Mandiant, a leader in dynamic cyber defense and response, for $23.00 per share, in an all-cash transaction valued at approximately $5.4 billion, net of cash and debt. The acquisition of Mandiant is subject to customary closing conditions, including the receipt of regulatory and Mandiant stockholder approvals, and is expected to close later this year. Upon the close of the acquisition, Mandiant will be part of the Google Cloud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for the six months ended June 30, 2022 were as follows (in millions): Google Services Google Cloud Other Bets Total Balance as of December 31, 2021 $ 19,826 $ 2,337 $ 793 $ 22,956 Acquisitions 896 103 113 1,112 Foreign currency translation and other adjustments (104) (12) (3) (119) Balance as of June 30, 2022 $ 20,618 $ 2,428 $ 903 $ 23,949 Other Intangible Assets Information regarding purchased intangible assets was as follows (in millions): As of December 31, 2021 Gross Accumulated Net Patents and developed technology $ 4,786 $ 4,112 $ 674 Customer relationships 506 140 366 Trade names and other 534 295 239 Total definite-lived intangible assets 5,826 4,547 1,279 Indefinite-lived intangible assets 138 — 138 Total intangible assets $ 5,964 $ 4,547 $ 1,417 As of June 30, 2022 Gross Accumulated Net Patents and developed technology $ 962 $ 462 $ 500 Customer relationships 521 193 328 Trade names and other 408 97 311 Total definite-lived intangible assets 1,891 752 1,139 Indefinite-lived intangible assets 238 0 238 Total intangible assets $ 2,129 $ 752 $ 1,377 For the six months ended June 30, 2022, $4.2 billion of intangible assets that were fully amortized have been removed from gross intangible assets and accumulated amortization. Amortization expense relating to purchased intangible assets was $215 million and $201 million for the three months ended June 30, 2021 and 2022, respectively, and $432 million and $392 million for the six months ended June 30, 2021 and 2022, respectively. Expected amortization expense related to purchased intangible assets held as of June 30, 2022 was as follows (in millions): Remainder of 2022 $ 193 2023 294 2024 275 2025 145 2026 99 Thereafter 133 Total $ 1,13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t>
        </is>
      </c>
      <c r="B4" s="4" t="inlineStr">
        <is>
          <t>Contingencies Indemnifications In the normal course of business, including to facilitate transactions in our services and products and corporate activities, we indemnify certain parties, including advertisers, Google Network partners, customers of Google Cloud offerings, lessors, and service providers with respect to certain matters. We have agreed to hold certain parties harmless against losses arising from a breach of representations or covenants, or out of intellectual property infringement or other claims made against certain parties. Several of these agreements limit the time within which an indemnification claim can be made and the amount of the claim. In addition, we have entered into indemnification agreements with our officers and directors, and our bylaws contain similar indemnification obligations to our agents. It is not possible to make a reasonable estimate of the maximum potential amount under these indemnification agreements due to the unique facts and circumstances involved in each particular agreement. Additionally, we have a limited history of prior indemnification claims and the payments we have made under such agreements have not had a material adverse effect on our results of operations, cash flows, or financial position. However, to the extent that valid indemnification claims arise in the future, future payments by us could be significant and could have a material adverse effect on our results of operations or cash flows in a particular period. As of June 30, 2022, we did not have any material indemnification claims that were probable or reasonably possible. Legal Matters Antitrust Investigations On November 30, 2010, the EC's Directorate General for Competition opened an investigation into various antitrust-related complaints against us. On June 27, 2017, the EC announced its decision that certain actions taken by Google regarding its display and ranking of shopping search results and ads infringed European competition law. The EC decision imposed a €2.4 billion ($2.7 billion as of June 27, 2017) fine. On September 11, 2017, we appealed the EC decision to the General Court, and on September 27, 2017, we implemented product changes to bring shopping ads into compliance with the EC's decision. We recognized a charge of $2.7 billion for the fine in the second quarter of 2017. On November 10, 2021, the General Court rejected our appeal, and we subsequently filed an appeal with the European Court of Justice on January 20, 2022. On July 18, 2018, the EC announced its decision that certain provisions in Google’s Android-related distribution agreements infringed European competition law. The EC decision imposed a €4.3 billion ($5.1 billion as of June 30, 2018) fine and directed the termination of the conduct at issue. On October 9, 2018, we appealed the EC decision, which remains pending. On October 29, 2018, we implemented changes to certain of our Android distribution practices. We recognized a charge of $5.1 billion for the fine in the second quarter of 2018. On March 20, 2019, the EC announced its decision that certain contractual provisions in agreements that Google had with AdSense for Search partners infringed European competition law. The EC decision imposed a fine of €1.5 billion ($1.7 billion as of March 20, 2019) and directed actions related to AdSense for Search partners' agreements, which we implemented prior to the decision. On June 4, 2019, we appealed the EC decision, which remains pending. We recognized a charge of $1.7 billion for the fine in the first quarter of 2019. While each EC decision is under appeal, we included the fines in accrued expenses and other current liabilities on our Consolidated Balance Sheets as we provided bank guarantees (in lieu of a cash payment) for the fines. From time to time we are subject to formal and informal inquiries and investigations on various competition matters by regulatory authorities in the United States (U.S.), Europe, and other jurisdictions globally. For example: • In August 2019, we began receiving civil investigative demands from the U.S. Department of Justice (DOJ) requesting information and documents relating to our prior antitrust investigations and certain aspects of our business. The DOJ and a number of state Attorneys General filed a lawsuit on October 20, 2020 alleging that Google violated U.S. antitrust laws relating to Search and Search advertising. Further, in June 2022, the Australian Competition and Consumer Commission (ACCC) and the United Kingdom's Competition and Markets Authority (CMA) each opened an investigation into Search distribution practices. • On December 16, 2020, a number of state Attorneys General filed an antitrust complaint in the U.S. District Court for the Eastern District of Texas, alleging that Google violated U.S. antitrust laws as well as state deceptive trade laws relating to its advertising technology. The DOJ's investigation of similar issues remains ongoing. The EC, the CMA, and the ACCC each opened a formal investigation into Google's advertising technology business practices on June 22, 2021, May 25, 2022, and June 29, 2022, respectively. • On July 7, 2021, a number of state Attorneys General filed an antitrust complaint in the U.S. District Court for the Northern District of California, alleging that Google’s operation of Android and Google Play violated U.S. antitrust laws and state antitrust and consumer protection laws. In May 2022, the EC and the CMA each opened a formal investigation into Google Play’s business practices. Korean regulators are investigating Google Play's billing practices, most recently opening a formal review in May 2022 of Google's compliance with the new app store billing regulations. We believe these complaints are without merit and will defend ourselves vigorously. We continue to cooperate with federal and state regulators in the U.S., the EC, and other regulators around the world. Patent and Intellectual Property Claims We have had patent, copyright, trade secret, and trademark infringement lawsuits filed against us claiming that certain of our products, services, and technologies infringe others' intellectual property rights. Adverse results in these lawsuits may include awards of substantial monetary damages, costly royalty or licensing agreements, or orders preventing us from offering certain features, functionalities, products, or services. As a result, we may have to change our business practices and develop non-infringing products or technologies, which could result in a loss of revenues for us and otherwise harm our business. In addition, the U.S. International Trade Commission (ITC) has increasingly become an important forum to litigate intellectual property disputes because an ultimate loss in an ITC action can result in a prohibition on importing infringing products into the U.S. Because the U.S. is an important market, a prohibition on importation could have an adverse effect on us, including preventing us from importing many important products into the U.S. or necessitating workarounds that may limit certain features of our products. Furthermore, many of our agreements with our customers and partners require us to indemnify them against certain intellectual property infringement claims, which would increase our costs as a result of defending such claims, and may require that we pay significant damages if there were an adverse ruling in any such claims. In addition, our customers and partners may discontinue the use of our products, services, and technologies, as a result of injunctions or otherwise, which could result in loss of revenues and adversely affect our business. Other We are also regularly subject to claims, suits, regulatory and government investigations, other proceedings, and consent decrees involving competition, intellectual property, privacy and cybersecurity, tax and related compliance, labor and employment, commercial disputes, content generated by our users, goods and services offered by advertisers or publishers using our platforms, personal injury, consumer protection, and other matters. For example, we currently have a number of privacy investigations and suits ongoing in multiple jurisdictions. Such claims, suits, regulatory and government investigations, other proceedings, and consent decrees could result in substantial fines and penalties, injunctive relief, ongoing auditing and monitoring obligations, changes to our products and services, alterations to our business models and operations, and collateral related civil litigation or other adverse consequences, all of which could harm our business, reputation, financial condition, and operating results. We have ongoing legal matters relating to Russia. We do not believe these ongoing legal matters will have a material adverse effect on our business, consolidated financial position, results of operations, or cash flows. Certain outstanding matters include speculative, substantial or indeterminate monetary amounts. We record a liability when we believe that it is probable that a loss has been incurred, and the amount can be reasonably estimated. If we determine that a loss is reasonably possible and the loss or range of loss can be estimated, we disclose the reasonably possible loss. We evaluate developments in our legal matters that could affect the amount of liability that has been previously accrued, and the matters and related reasonably possible losses disclosed, and make adjustments as appropriate. Significant judgment is required to determine both the likelihood of there being and the estimated amount of a loss related to such matters. With respect to our outstanding matters, based on our current knowledge, we believe that the amount or range of reasonably possible loss will not, either individually or in aggregate, have a material adverse effect on our business, consolidated financial position, results of operations, or cash flows. However, the outcome of such matters is inherently unpredictable and subject to significant uncertainties. We expense legal fees in the period in which they are incurred. Non-Income Taxes We are under audit by various domestic and foreign tax authorities with regards to non-income tax matters. The subject matter of non-income tax audits primarily arises from disputes on the tax treatment and tax rate applied to the sale of our products and services in these jurisdictions and the tax treatment of certain employee benefits. We accrue non-income taxes that may result from examinations by, or any negotiated agreements with, these tax authorities when a loss is probable and reasonably estimable. If we determine that a loss is reasonably possible and the loss or range of loss can be estimated, we disclose the reasonably possible loss. Due to the inherent complexity and uncertainty of these matters and judicial process in certain jurisdictions, the final outcome may be materially different from our expectations. For information regarding income tax contingencies, see Note 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Stockholders' Equity Stock Split On July 15, 2022, the company executed a 20-for-one stock split with a record date of July 1, 2022, effected in the form of a one-time special stock dividend on each share of the company's Class A, Class B, and Class C stock. All references made to share or per share amounts in the accompanying consolidated financial statements and applicable disclosures have been retroactively adjusted to reflect the effects of the Stock Split. See Note 1 for further details. Share Repurchases In April 2021, the Board of Directors of Alphabet authorized the company to repurchase up to $50.0 billion of its Class C stock. In July 2021, the Board of Directors of Alphabet approved an amendment to the April 2021 authorization, permitting the company to repurchase both Class A and Class C shares in a manner deemed in the best interest of the company and its stockholders, taking into account the economic cost and prevailing market conditions, including the relative trading prices and volumes of the Class A and Class C shares. The repurchases from the April 2021 authorization were completed during the second quarter of 2022. In April 2022, the Board of Directors of Alphabet authorized the company to repurchase up to an additional $70.0 billion of its Class A and Class C shares. As of June 30, 2022, $58.9 billion remains available for Class A and Class C share repurchases from the April 2022 authorization. In accordance with the authorizations of the Board of Directors of Alphabet, during the three and six months ended June 30, 2022, we repurchased and subsequently retired 132.8 million and 231.1 million aggregate shares for $15.2 billion and $28.5 billion, r espectively. Of the aggregate amount repurchased and subsequently retired during the three months ended June 30, 2022, 16.3 million shares were Class A stock for $1.9 billion and 116.5 million shares were Class C stock for $13.3 billion. Of the aggregate amount repurchased and subsequently retired during the six months ended June 30, 2022, 21.2 million shares were Class A stock for $2.5 billion and 209.9 million shares were Class C stock for $26.0 billion. Repurchases are executed from time to time, subject to general business and market conditions and other investment opportunities, through open market purchases or privately negotiated transactions, including through Rule 10b5-1 plans. The repurchase program does not have an expiration d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2</t>
        </is>
      </c>
    </row>
    <row r="3">
      <c r="A3" s="3" t="inlineStr">
        <is>
          <t>Earnings Per Share [Abstract]</t>
        </is>
      </c>
      <c r="B3" s="4" t="inlineStr">
        <is>
          <t xml:space="preserve"> </t>
        </is>
      </c>
    </row>
    <row r="4">
      <c r="A4" s="4" t="inlineStr">
        <is>
          <t>Net Income Per Share</t>
        </is>
      </c>
      <c r="B4" s="4" t="inlineStr">
        <is>
          <t>Net Income Per Share The following table sets forth the computation of basic and diluted net income per share of Class A, Class B, and Class C stock (in millions, except per share amounts): Three Months Ended June 30, 2021 2022 Class A Class B Class C Class A Class B Class C Basic net income per share: Numerator Allocation of undistributed earnings $ 8,321 $ 1,265 $ 8,939 $ 7,329 $ 1,081 $ 7,592 Denominator Number of shares used in per share computation 6,009 914 6,456 6,015 887 6,231 Basic net income per share $ 1.38 $ 1.38 $ 1.38 $ 1.22 $ 1.22 $ 1.22 Diluted net income per share: Numerator Allocation of undistributed earnings for basic computation $ 8,321 $ 1,265 $ 8,939 $ 7,329 $ 1,081 $ 7,592 Reallocation of undistributed earnings as a result of conversion of Class B to Class A shares 1,265 0 0 1,081 0 0 Reallocation of undistributed earnings (149) (19) 149 (68) (9) 68 Allocation of undistributed earnings $ 9,437 $ 1,246 $ 9,088 $ 8,342 $ 1,072 $ 7,660 Denominator Number of shares used in basic computation 6,009 914 6,456 6,015 887 6,231 Weighted-average effect of dilutive securities Add: Conversion of Class B to Class A shares outstanding 914 0 0 887 0 0 Restricted stock units and other contingently issuable shares 0 0 213 0 0 106 Number of shares used in per share computation 6,923 914 6,669 6,902 887 6,337 Diluted net income per share $ 1.36 $ 1.36 $ 1.36 $ 1.21 $ 1.21 $ 1.21 Six Months Ended June 30, 2021 2022 Class A Class B Class C Class A Class B Class C Basic net income per share: Numerator Allocation of undistributed earnings $ 16,330 $ 2,485 $ 17,640 $ 14,812 $ 2,190 $ 15,436 Denominator Number of shares used in per share computation 6,012 915 6,495 6,013 889 6,266 Basic net income per share $ 2.72 $ 2.72 $ 2.72 $ 2.46 $ 2.46 $ 2.46 Diluted net income per share: Numerator Allocation of undistributed earnings for basic computation $ 16,330 $ 2,485 $ 17,640 $ 14,812 $ 2,190 $ 15,436 Reallocation of undistributed earnings as a result of conversion of Class B to Class A shares 2,485 0 0 2,190 0 0 Reallocation of undistributed earnings (269) (36) 269 (162) (21) 162 Allocation of undistributed earnings $ 18,546 $ 2,449 $ 17,909 $ 16,840 $ 2,169 $ 15,598 Denominator Number of shares used in basic computation 6,012 915 6,495 6,013 889 6,266 Weighted-average effect of dilutive securities Add: Conversion of Class B to Class A shares outstanding 915 0 0 889 0 0 Restricted stock units and other contingently issuable shares 0 0 195 0 0 127 Number of shares used in per share computation 6,927 915 6,690 6,902 889 6,393 Diluted net income per share $ 2.68 $ 2.68 $ 2.68 $ 2.44 $ 2.44 $ 2.44 For the periods presented above, the net income per share amounts are the same for Class A, Class B, and Class C stock because the holders of each class are entitled to equal per share dividends or distributions in liquidation in accordance with the Amended and Restated Certificate of Incorporation of Alphabet In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7936</v>
      </c>
      <c r="C3" s="6" t="n">
        <v>20945</v>
      </c>
    </row>
    <row r="4">
      <c r="A4" s="4" t="inlineStr">
        <is>
          <t>Marketable securities</t>
        </is>
      </c>
      <c r="B4" s="5" t="n">
        <v>107061</v>
      </c>
      <c r="C4" s="5" t="n">
        <v>118704</v>
      </c>
    </row>
    <row r="5">
      <c r="A5" s="4" t="inlineStr">
        <is>
          <t>Total cash, cash equivalents, and marketable securities</t>
        </is>
      </c>
      <c r="B5" s="5" t="n">
        <v>124997</v>
      </c>
      <c r="C5" s="5" t="n">
        <v>139649</v>
      </c>
    </row>
    <row r="6">
      <c r="A6" s="4" t="inlineStr">
        <is>
          <t>Accounts receivable, net</t>
        </is>
      </c>
      <c r="B6" s="5" t="n">
        <v>35707</v>
      </c>
      <c r="C6" s="5" t="n">
        <v>39304</v>
      </c>
    </row>
    <row r="7">
      <c r="A7" s="4" t="inlineStr">
        <is>
          <t>Income taxes receivable, net</t>
        </is>
      </c>
      <c r="B7" s="5" t="n">
        <v>1366</v>
      </c>
      <c r="C7" s="5" t="n">
        <v>966</v>
      </c>
    </row>
    <row r="8">
      <c r="A8" s="4" t="inlineStr">
        <is>
          <t>Inventory</t>
        </is>
      </c>
      <c r="B8" s="5" t="n">
        <v>1980</v>
      </c>
      <c r="C8" s="5" t="n">
        <v>1170</v>
      </c>
    </row>
    <row r="9">
      <c r="A9" s="4" t="inlineStr">
        <is>
          <t>Other current assets</t>
        </is>
      </c>
      <c r="B9" s="5" t="n">
        <v>8321</v>
      </c>
      <c r="C9" s="5" t="n">
        <v>7054</v>
      </c>
    </row>
    <row r="10">
      <c r="A10" s="4" t="inlineStr">
        <is>
          <t>Total current assets</t>
        </is>
      </c>
      <c r="B10" s="5" t="n">
        <v>172371</v>
      </c>
      <c r="C10" s="5" t="n">
        <v>188143</v>
      </c>
    </row>
    <row r="11">
      <c r="A11" s="4" t="inlineStr">
        <is>
          <t>Non-marketable securities</t>
        </is>
      </c>
      <c r="B11" s="5" t="n">
        <v>30665</v>
      </c>
      <c r="C11" s="5" t="n">
        <v>29549</v>
      </c>
    </row>
    <row r="12">
      <c r="A12" s="4" t="inlineStr">
        <is>
          <t>Deferred income taxes</t>
        </is>
      </c>
      <c r="B12" s="5" t="n">
        <v>1490</v>
      </c>
      <c r="C12" s="5" t="n">
        <v>1284</v>
      </c>
    </row>
    <row r="13">
      <c r="A13" s="4" t="inlineStr">
        <is>
          <t>Property and equipment, net</t>
        </is>
      </c>
      <c r="B13" s="5" t="n">
        <v>106223</v>
      </c>
      <c r="C13" s="5" t="n">
        <v>97599</v>
      </c>
    </row>
    <row r="14">
      <c r="A14" s="4" t="inlineStr">
        <is>
          <t>Operating lease assets</t>
        </is>
      </c>
      <c r="B14" s="5" t="n">
        <v>13398</v>
      </c>
      <c r="C14" s="5" t="n">
        <v>12959</v>
      </c>
    </row>
    <row r="15">
      <c r="A15" s="4" t="inlineStr">
        <is>
          <t>Intangible assets, net</t>
        </is>
      </c>
      <c r="B15" s="5" t="n">
        <v>1377</v>
      </c>
      <c r="C15" s="5" t="n">
        <v>1417</v>
      </c>
    </row>
    <row r="16">
      <c r="A16" s="4" t="inlineStr">
        <is>
          <t>Goodwill</t>
        </is>
      </c>
      <c r="B16" s="5" t="n">
        <v>23949</v>
      </c>
      <c r="C16" s="5" t="n">
        <v>22956</v>
      </c>
    </row>
    <row r="17">
      <c r="A17" s="4" t="inlineStr">
        <is>
          <t>Other non-current assets</t>
        </is>
      </c>
      <c r="B17" s="5" t="n">
        <v>5712</v>
      </c>
      <c r="C17" s="5" t="n">
        <v>5361</v>
      </c>
    </row>
    <row r="18">
      <c r="A18" s="4" t="inlineStr">
        <is>
          <t>Total assets</t>
        </is>
      </c>
      <c r="B18" s="5" t="n">
        <v>355185</v>
      </c>
      <c r="C18" s="5" t="n">
        <v>359268</v>
      </c>
    </row>
    <row r="19">
      <c r="A19" s="3" t="inlineStr">
        <is>
          <t>Current liabilities:</t>
        </is>
      </c>
      <c r="B19" s="4" t="inlineStr">
        <is>
          <t xml:space="preserve"> </t>
        </is>
      </c>
      <c r="C19" s="4" t="inlineStr">
        <is>
          <t xml:space="preserve"> </t>
        </is>
      </c>
    </row>
    <row r="20">
      <c r="A20" s="4" t="inlineStr">
        <is>
          <t>Accounts payable</t>
        </is>
      </c>
      <c r="B20" s="5" t="n">
        <v>4409</v>
      </c>
      <c r="C20" s="5" t="n">
        <v>6037</v>
      </c>
    </row>
    <row r="21">
      <c r="A21" s="4" t="inlineStr">
        <is>
          <t>Accrued compensation and benefits</t>
        </is>
      </c>
      <c r="B21" s="5" t="n">
        <v>10852</v>
      </c>
      <c r="C21" s="5" t="n">
        <v>13889</v>
      </c>
    </row>
    <row r="22">
      <c r="A22" s="4" t="inlineStr">
        <is>
          <t>Accrued expenses and other current liabilities</t>
        </is>
      </c>
      <c r="B22" s="5" t="n">
        <v>32976</v>
      </c>
      <c r="C22" s="5" t="n">
        <v>31236</v>
      </c>
    </row>
    <row r="23">
      <c r="A23" s="4" t="inlineStr">
        <is>
          <t>Accrued revenue share</t>
        </is>
      </c>
      <c r="B23" s="5" t="n">
        <v>7889</v>
      </c>
      <c r="C23" s="5" t="n">
        <v>8996</v>
      </c>
    </row>
    <row r="24">
      <c r="A24" s="4" t="inlineStr">
        <is>
          <t>Deferred revenue</t>
        </is>
      </c>
      <c r="B24" s="5" t="n">
        <v>3272</v>
      </c>
      <c r="C24" s="5" t="n">
        <v>3288</v>
      </c>
    </row>
    <row r="25">
      <c r="A25" s="4" t="inlineStr">
        <is>
          <t>Income taxes payable, net</t>
        </is>
      </c>
      <c r="B25" s="5" t="n">
        <v>1956</v>
      </c>
      <c r="C25" s="5" t="n">
        <v>808</v>
      </c>
    </row>
    <row r="26">
      <c r="A26" s="4" t="inlineStr">
        <is>
          <t>Total current liabilities</t>
        </is>
      </c>
      <c r="B26" s="5" t="n">
        <v>61354</v>
      </c>
      <c r="C26" s="5" t="n">
        <v>64254</v>
      </c>
    </row>
    <row r="27">
      <c r="A27" s="4" t="inlineStr">
        <is>
          <t>Long-term debt</t>
        </is>
      </c>
      <c r="B27" s="5" t="n">
        <v>14734</v>
      </c>
      <c r="C27" s="5" t="n">
        <v>14817</v>
      </c>
    </row>
    <row r="28">
      <c r="A28" s="4" t="inlineStr">
        <is>
          <t>Deferred revenue, non-current</t>
        </is>
      </c>
      <c r="B28" s="5" t="n">
        <v>472</v>
      </c>
      <c r="C28" s="5" t="n">
        <v>535</v>
      </c>
    </row>
    <row r="29">
      <c r="A29" s="4" t="inlineStr">
        <is>
          <t>Income taxes payable, non-current</t>
        </is>
      </c>
      <c r="B29" s="5" t="n">
        <v>8163</v>
      </c>
      <c r="C29" s="5" t="n">
        <v>9176</v>
      </c>
    </row>
    <row r="30">
      <c r="A30" s="4" t="inlineStr">
        <is>
          <t>Deferred income taxes</t>
        </is>
      </c>
      <c r="B30" s="5" t="n">
        <v>924</v>
      </c>
      <c r="C30" s="5" t="n">
        <v>5257</v>
      </c>
    </row>
    <row r="31">
      <c r="A31" s="4" t="inlineStr">
        <is>
          <t>Operating lease liabilities</t>
        </is>
      </c>
      <c r="B31" s="5" t="n">
        <v>11697</v>
      </c>
      <c r="C31" s="5" t="n">
        <v>11389</v>
      </c>
    </row>
    <row r="32">
      <c r="A32" s="4" t="inlineStr">
        <is>
          <t>Other long-term liabilities</t>
        </is>
      </c>
      <c r="B32" s="5" t="n">
        <v>2422</v>
      </c>
      <c r="C32" s="5" t="n">
        <v>2205</v>
      </c>
    </row>
    <row r="33">
      <c r="A33" s="4" t="inlineStr">
        <is>
          <t>Total liabilities</t>
        </is>
      </c>
      <c r="B33" s="5" t="n">
        <v>99766</v>
      </c>
      <c r="C33" s="5" t="n">
        <v>107633</v>
      </c>
    </row>
    <row r="34">
      <c r="A34" s="4" t="inlineStr">
        <is>
          <t>Contingencies (Note 9)</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per share, 100 shares authorized; no shares issued and outstanding</t>
        </is>
      </c>
      <c r="B36" s="5" t="n">
        <v>0</v>
      </c>
      <c r="C36" s="5" t="n">
        <v>0</v>
      </c>
    </row>
    <row r="37">
      <c r="A37" s="4" t="inlineStr">
        <is>
          <t>Class A, Class B, and Class C stock and additional paid-in capital, $0.001 par value per share: 300,000 shares authorized (Class A 180,000, Class B 60,000, Class C 60,000); 13,242 (Class A 6,015, Class B 893, Class C 6,334) and 13,078 (Class A 6,002, Class B 885, Class C 6,191) shares issued and outstanding</t>
        </is>
      </c>
      <c r="B37" s="5" t="n">
        <v>64402</v>
      </c>
      <c r="C37" s="5" t="n">
        <v>61774</v>
      </c>
    </row>
    <row r="38">
      <c r="A38" s="4" t="inlineStr">
        <is>
          <t>Accumulated other comprehensive income (loss)</t>
        </is>
      </c>
      <c r="B38" s="5" t="n">
        <v>-5828</v>
      </c>
      <c r="C38" s="5" t="n">
        <v>-1623</v>
      </c>
    </row>
    <row r="39">
      <c r="A39" s="4" t="inlineStr">
        <is>
          <t>Retained earnings</t>
        </is>
      </c>
      <c r="B39" s="5" t="n">
        <v>196845</v>
      </c>
      <c r="C39" s="5" t="n">
        <v>191484</v>
      </c>
    </row>
    <row r="40">
      <c r="A40" s="4" t="inlineStr">
        <is>
          <t>Total stockholders’ equity</t>
        </is>
      </c>
      <c r="B40" s="5" t="n">
        <v>255419</v>
      </c>
      <c r="C40" s="5" t="n">
        <v>251635</v>
      </c>
    </row>
    <row r="41">
      <c r="A41" s="4" t="inlineStr">
        <is>
          <t>Total liabilities and stockholders’ equity</t>
        </is>
      </c>
      <c r="B41" s="6" t="n">
        <v>355185</v>
      </c>
      <c r="C41" s="6" t="n">
        <v>3592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ompensation Plans</t>
        </is>
      </c>
      <c r="B1" s="2" t="inlineStr">
        <is>
          <t>6 Months Ended</t>
        </is>
      </c>
    </row>
    <row r="2">
      <c r="B2" s="2" t="inlineStr">
        <is>
          <t>Jun. 30, 2022</t>
        </is>
      </c>
    </row>
    <row r="3">
      <c r="A3" s="3" t="inlineStr">
        <is>
          <t>Equity [Abstract]</t>
        </is>
      </c>
      <c r="B3" s="4" t="inlineStr">
        <is>
          <t xml:space="preserve"> </t>
        </is>
      </c>
    </row>
    <row r="4">
      <c r="A4" s="4" t="inlineStr">
        <is>
          <t>Compensation Plans</t>
        </is>
      </c>
      <c r="B4" s="4" t="inlineStr">
        <is>
          <t xml:space="preserve">Compensation Plans Stock-Based Compensation For the three months ended June 30, 2021 and 2022, total stock-based compensation (SBC) expense was $4.0 billion and $4.9 billion , including amou nts associated with awards we expect to settle in Alphabet stock o f $3.7 billion an d $4.6 billion , r espectively. For the six months ended June 30, 2021 and 2022, total SBC expense was $7.8 billion and $9.4 billion , including amou nts associated with awards we expect to settle in Alphabet stock o f $7.4 billion an d $9.0 billion , r espectively. Stock-Based Award Activities The following table summarizes the activities for unvested Alphabet restricted stock units (RSUs) for the six months ended June 30, 2022 (in millions, except per share amounts): Unvested Restricted Stock Units Number of Weighted- Unvested as of December 31, 2021 338 $ 81.31 Granted 163 $ 135.49 Vested (103) $ 85.45 Forfeited/canceled (19) $ 94.47 Unvested as of June 30, 2022 379 $ 10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following table presents provision for income taxes (in millions, except for effective tax rate): Three Months Ended Six Months Ended June 30, June 30, 2021 2022 2021 2022 Income before provision for income taxes $ 21,985 $ 19,014 $ 43,268 $ 37,948 Provision for income taxes $ 3,460 $ 3,012 $ 6,813 $ 5,510 Effective tax rate 15.7 % 15.8 % 15.7 % 14.5 % We are subject to income taxes in the U.S. and foreign jurisdictions. Significant judgment is required in evaluating our uncertain tax positions and determining our provision for income taxes. Total gross unrecognized tax benefits were $5.2 billion and $5.8 billion as of December 31, 2021 and June 30, 2022, respectively. Total unrecognized tax benefits that, if recognized, would affect our effective tax rate were $3.7 billion and $4.2 billion as of December 31, 2021 and June 30, 2022, respectively. For information regarding non-income taxes, see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formation about Segments and Geographic Areas</t>
        </is>
      </c>
      <c r="B1" s="2" t="inlineStr">
        <is>
          <t>6 Months Ended</t>
        </is>
      </c>
    </row>
    <row r="2">
      <c r="B2" s="2" t="inlineStr">
        <is>
          <t>Jun. 30, 2022</t>
        </is>
      </c>
    </row>
    <row r="3">
      <c r="A3" s="3" t="inlineStr">
        <is>
          <t>Segment Reporting [Abstract]</t>
        </is>
      </c>
      <c r="B3" s="4" t="inlineStr">
        <is>
          <t xml:space="preserve"> </t>
        </is>
      </c>
    </row>
    <row r="4">
      <c r="A4" s="4" t="inlineStr">
        <is>
          <t>Information about Segments and Geographic Areas</t>
        </is>
      </c>
      <c r="B4" s="4" t="inlineStr">
        <is>
          <t xml:space="preserve">Information about Segments and Geographic Areas 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digital content products, and hardware; and fees received for subscription-based products such as YouTube Premium and YouTube TV. • Google Cloud includes Google’s infrastructure and platform services, collaboration tools, and other services for enterprise customers. Google Cloud generates revenues from fees received for Google Cloud Platform services, Google Workspace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amp;D activities. Additionally, hedging gains (losses) related to revenue are included in corporate costs. Our operating segments are not evaluated using asset information. The following table presents information about our segments (in millions): Three Months Ended Six Months Ended June 30, June 30, 2021 2022 2021 2022 Revenues: Google Services $ 57,067 $ 62,841 $ 108,245 $ 124,313 Google Cloud 4,628 6,276 8,675 12,097 Other Bets 192 193 390 633 Hedging gains (losses) (7) 375 (116) 653 Total revenues $ 61,880 $ 69,685 $ 117,194 $ 137,696 Three Months Ended Six Months Ended June 30, June 30, 2021 2022 2021 2022 Operating income (loss): Google Services $ 22,343 $ 22,770 $ 41,889 $ 45,690 Google Cloud (591) (858) (1,565) (1,789) Other Bets (1,398) (1,686) (2,543) (2,841) Corporate costs, unallocated (993) (773) (1,983) (1,513) Total income from operations $ 19,361 $ 19,453 $ 35,798 $ 39,547 For revenues by geography, see Note 2. The following table presents long-lived assets by geographic area, which includes property and equipment, net and operating lease assets (in millions): As of As of Long-lived assets: United States $ 80,207 $ 88,044 International 30,351 31,577 Total long-lived assets $ 110,558 $ 119,6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Nature of Operations</t>
        </is>
      </c>
      <c r="B4" s="4" t="inlineStr">
        <is>
          <t>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customers with infrastructure and platform services and collaboration tools; sales of other products and services, such as apps and in-app purchases, digital content products, and hardware; and fees received for subscription-based products such as YouTube Premium and YouTube TV.</t>
        </is>
      </c>
    </row>
    <row r="5">
      <c r="A5" s="4" t="inlineStr">
        <is>
          <t>Basis of Consolidation</t>
        </is>
      </c>
      <c r="B5" s="4" t="inlineStr">
        <is>
          <t>Basis of ConsolidationThe consolidated financial statements of Alphabet include the accounts of Alphabet and entities consolidated under the variable interest and voting models. All intercompany balances and transactions have been eliminated.</t>
        </is>
      </c>
    </row>
    <row r="6">
      <c r="A6" s="4" t="inlineStr">
        <is>
          <t>Unaudited Interim Financial Information</t>
        </is>
      </c>
      <c r="B6" s="4" t="inlineStr">
        <is>
          <t>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2.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1 filed with the SEC.</t>
        </is>
      </c>
    </row>
    <row r="7">
      <c r="A7" s="4" t="inlineStr">
        <is>
          <t>Revenue Backlog and Deferred Revenues</t>
        </is>
      </c>
      <c r="B7" s="4" t="inlineStr">
        <is>
          <t>Revenue Backlog and Deferred Revenues As of June 30, 2022, we had $51.2 billion of remaining performance obligations (“revenue backlog”), primarily related to Google Cloud, and expect to recogniz e approximately half of this amount as revenues over the next 24 months with the remaining to be recognized thereafter. Our revenue backlog represents commitments in customer contracts for future services that have not yet been recognized as revenues. The amount and timing of revenue recognition for these commitments is largely driven by when our customers utilize services and our ability to deliver in accordance with relevant contract terms, which could affect our estimate of revenue backlog and when we expect to recognize such as revenues. Revenue backlog includes related deferred revenue currently recorded as well as amounts that will be invoiced in future periods and excludes contracts with an original expected term of one year or less and cancellable contracts.</t>
        </is>
      </c>
    </row>
    <row r="8">
      <c r="A8" s="4" t="inlineStr">
        <is>
          <t>Fair Value of Financial Instruments</t>
        </is>
      </c>
      <c r="B8" s="4" t="inlineStr">
        <is>
          <t>Debt Securities We classify our marketable debt securities, which are accounted for as available-for-sale, within Level 2 in the fair value hierarchy because we use quoted market prices to the extent available or alternative pricing sources and models utilizing market observable inputs to determine fair value. Equity Investments The following discusses our marketable equity securities, non-marketable equity securities, gains and losses on marketable and non-marketable equity securities, as well as our equity securities accounted for under the equity method. Our marketable equity securities are publicly traded stocks or funds measured at fair value and classified within Level 1 and 2 in the fair value hierarchy because we use quoted prices for identical assets in active markets or inputs that are based upon quoted prices for similar instruments in active markets. Our non-marketable equity securities are investments in privately held companies without readily determinable market values. The carrying value of our non-marketable equity securities is adjusted to fair value upon observable transactions for identical or similar investments of the same issuer or impairment (referred to as the measurement alternative). Non-marketable equity securities that have been remeasured during the period based on observable transactions are classified within Level 2 or Level 3 in the fair value hierarchy because we estimate the value based on valuation methods which may include a combination of the observable transaction price at the transaction date and other unobservable inputs including volatility, rights, and obligations of the securities we hold. The fair value of non-marketable equity securities that have been remeasured due to impairment are classified within Level 3.</t>
        </is>
      </c>
    </row>
    <row r="9">
      <c r="A9" s="4" t="inlineStr">
        <is>
          <t>Consolidated VIEs</t>
        </is>
      </c>
      <c r="B9" s="4" t="inlineStr">
        <is>
          <t>Consolidated VIEs We consolidate VIEs in which we hold a variable interest and are the primary beneficiary. The results of operations and financial position of these VIEs are included in our consolidated financial statements.</t>
        </is>
      </c>
    </row>
    <row r="10">
      <c r="A10" s="4" t="inlineStr">
        <is>
          <t>Segment Reporting</t>
        </is>
      </c>
      <c r="B10" s="4" t="inlineStr">
        <is>
          <t>We report our segment results as Google Services, Google Cloud, and Other Bets: • Google Services includes products and services such as ads, Android, Chrome, hardware, Google Maps, Google Play, Search, and YouTube. Google Services generates revenues primarily from advertising; sales of apps and in-app purchases, digital content products, and hardware; and fees received for subscription-based products such as YouTube Premium and YouTube TV. • Google Cloud includes Google’s infrastructure and platform services, collaboration tools, and other services for enterprise customers. Google Cloud generates revenues from fees received for Google Cloud Platform services, Google Workspace collaboration tools, and other enterprise services. • Other Bets is a combination of multiple operating segments that are not individually material. Revenues from Other Bets are generated primarily from the sale of health technology and internet services. Revenues, certain costs, such as costs associated with content and traffic acquisition, certain engineering activities, and hardware, as well as certain operating expenses are directly attributable to our segments. Due to the integrated nature of Alphabet, other costs and expenses, such as technical infrastructure and office facilities, are managed centrally at a consolidated level. The associated costs, including depreciation and impairment, are allocated to operating segments as a service cost generally based on usage or headcount. Unallocated corporate costs primarily include corporate initiatives, corporate shared costs, such as finance and legal, including certain fines and settlements, as well as costs associated with certain shared R&amp;D activities. Additionally, hedging gains (losses) related to revenue are included in corporate costs. Our operating segments are not evaluated using asset inform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by revenue source</t>
        </is>
      </c>
      <c r="B4" s="4" t="inlineStr">
        <is>
          <t xml:space="preserve">The following table presents revenues disaggregated by type (in millions). Three Months Ended Six Months Ended June 30, June 30, 2021 2022 2021 2022 Google Search &amp; other $ 35,845 $ 40,689 $ 67,724 $ 80,307 YouTube ads 7,002 7,340 13,007 14,209 Google Network 7,597 8,259 14,397 16,433 Google advertising 50,444 56,288 95,128 110,949 Google other 6,623 6,553 13,117 13,364 Google Services total 57,067 62,841 108,245 124,313 Google Cloud 4,628 6,276 8,675 12,097 Other Bets 192 193 390 633 Hedging gains (losses) (7) 375 (116) 653 Total revenues $ 61,880 $ 69,685 $ 117,194 $ 137,696 </t>
        </is>
      </c>
    </row>
    <row r="5">
      <c r="A5" s="4" t="inlineStr">
        <is>
          <t>Revenue by geographic location</t>
        </is>
      </c>
      <c r="B5" s="4" t="inlineStr">
        <is>
          <t>The following table presents revenues disaggregated by geography, based on the addresses of our customers (in millions): Three Months Ended Six Months Ended June 30, June 30, 2021 2022 2021 2022 United States $ 28,208 46 % $ 32,727 47 % $ 53,240 45 % $ 64,460 47 % EMEA (1) 19,084 31 20,533 29 36,115 31 40,850 30 APAC (1) 11,231 18 11,710 17 21,686 19 23,551 17 Other Americas (1) 3,364 5 4,340 6 6,269 5 8,182 6 Hedging gains (losses) (7) 0 375 1 (116) 0 653 0 Total revenues $ 61,880 100 % $ 69,685 100 % $ 117,194 100 % $ 137,696 100 % (1) Regions represent Europe, the Middle East, and Africa (EMEA); Asia-Pacific (APAC); and Canada and Latin America ("Other America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Available-for-sale debt securities</t>
        </is>
      </c>
      <c r="B4" s="4" t="inlineStr">
        <is>
          <t>The following tables summarize debt securities, for which we did not elect the fair value option, by significant investment categories (in millions): As of December 31, 2021 Adjusted Gross Gross Fair Cash and Cash Marketable Level 2: Time deposits (1) $ 5,133 $ 0 $ 0 $ 5,133 $ 5,133 $ 0 Government bonds 53,288 258 (238) 53,308 5 53,303 Corporate debt securities 35,605 194 (223) 35,576 12 35,564 Mortgage-backed and asset-backed securities 18,829 96 (112) 18,813 0 18,813 Total $ 112,855 $ 548 $ (573) $ 112,830 $ 5,150 $ 107,680 As of June 30, 2022 Adjusted Gross Gross Fair Cash and Cash Marketable Level 2: Time deposits (1) $ 4,054 $ 0 $ 0 $ 4,054 $ 4,054 $ 0 Government bonds 46,782 36 (1,575) 45,243 45 45,198 Corporate debt securities 35,486 6 (1,449) 34,043 0 34,043 Mortgage-backed and asset-backed securities 18,426 1 (903) 17,524 0 17,524 Total $ 104,748 $ 43 $ (3,927) $ 100,864 $ 4,099 $ 96,765 (1) The majority of our time deposits are domestic deposits.</t>
        </is>
      </c>
    </row>
    <row r="5">
      <c r="A5" s="4" t="inlineStr">
        <is>
          <t>Investments by maturity date</t>
        </is>
      </c>
      <c r="B5" s="4" t="inlineStr">
        <is>
          <t xml:space="preserve">The following table summarizes the estimated fair value of investments in marketable debt securities by stated contractual maturity dates (in millions): As of Due in 1 year or less $ 12,374 Due in 1 year through 5 years 73,397 Due in 5 years through 10 years 4,795 Due after 10 years 12,210 Total $ 102,776 </t>
        </is>
      </c>
    </row>
    <row r="6">
      <c r="A6" s="4" t="inlineStr">
        <is>
          <t>Schedule of unrealized loss on debt securities</t>
        </is>
      </c>
      <c r="B6" s="4" t="inlineStr">
        <is>
          <t>The following tables present fair values and gross unrealized losses recorded to AOCI, aggregated by investment category and the length of time that individual securities have been in a continuous loss position (in millions): As of December 31, 2021 Less than 12 Months 12 Months or Greater Total Fair Value Unrealized Fair Value Unrealized Fair Value Unrealized Government bonds $ 32,843 $ (236) $ 71 $ (2) $ 32,914 $ (238) Corporate debt securities 22,737 (152) 303 (5) 23,040 (157) Mortgage-backed and asset-backed securities 11,502 (106) 248 (6) 11,750 (112) Total $ 67,082 $ (494) $ 622 $ (13) $ 67,704 $ (507) As of June 30, 2022 Less than 12 Months 12 Months or Greater Total Fair Value Unrealized Fair Value Unrealized Fair Value Unrealized Government bonds $ 36,141 $ (1,390) $ 3,525 $ (185) $ 39,666 $ (1,575) Corporate debt securities 29,241 (1,136) 3,111 (235) 32,352 (1,371) Mortgage-backed and asset-backed securities 15,453 (796) 1,648 (107) 17,101 (903) Total $ 80,835 $ (3,322) $ 8,284 $ (527) $ 89,119 $ (3,849)</t>
        </is>
      </c>
    </row>
    <row r="7">
      <c r="A7" s="4" t="inlineStr">
        <is>
          <t>Gains and losses on equity securities</t>
        </is>
      </c>
      <c r="B7" s="4" t="inlineStr">
        <is>
          <t>Gains and losses (including impairments) reflected in other income (expense), net, for marketable and non-marketable equity securities are summarized below (in millions): Three Months Ended Six Months Ended June 30, June 30, 2021 2022 2021 2022 Net gain (loss) on equity securities sold during the period $ 138 $ 26 $ 506 $ (230) Net unrealized gain (loss) on equity securities held as of the end of the period 2,634 (277) 7,103 (1,091) Total gain (loss) recognized in other income (expense), net $ 2,772 $ (251) $ 7,609 $ (1,321)</t>
        </is>
      </c>
    </row>
    <row r="8">
      <c r="A8" s="4" t="inlineStr">
        <is>
          <t>Cumulative net gains on equity securities sold</t>
        </is>
      </c>
      <c r="B8" s="4" t="inlineStr">
        <is>
          <t>Cumulative net gains (losses) on equity securities sold during the period, which is summarized in the following table (in millions), represents the total net gains (losses) recognized after the initial purchase date of the equity security. While these net gains may have been reflected in periods prior to the period of sale, we believe they are important supplemental information as they reflect the economic net gains on the securities sold during the period. Cumulative net gains are calculated as the difference between the sale price and the initial purchase price for the equity security sold during the period. Equity Securities Sold Three Months Ended Six Months Ended June 30, June 30, 2021 2022 2021 2022 Total sale price $ 2,629 $ 645 $ 3,353 $ 1,335 Total initial cost 409 168 766 428 Cumulative net gains (1) $ 2,220 $ 477 $ 2,587 $ 907 (1) Cumulative net gains for the three and six months ended June 30, 2021 excludes cumulative losses of $684 million resulting from our equity derivatives, which hedged the changes in fair value of certain marketable equity securities sold. The associated derivative liabilities arising from these losses were settled against our holdings of the underlying equity securities.</t>
        </is>
      </c>
    </row>
    <row r="9">
      <c r="A9" s="4" t="inlineStr">
        <is>
          <t>Summary of unrealized gains and losses for marketable and non-marketable equity securities</t>
        </is>
      </c>
      <c r="B9" s="4" t="inlineStr">
        <is>
          <t>The carrying values for marketable and non-marketable equity securities are summarized below (in millions): As of December 31, 2021 Marketable Securities Non-Marketable Securities Total Total initial cost $ 4,211 $ 15,135 $ 19,346 Cumulative net gain (loss) (1) 3,587 12,436 16,023 Carrying value (2) $ 7,798 $ 27,571 $ 35,369 (1) Non-marketable equity securities cumulative net gain (loss) is comprised of $14.1 billion gains and $1.7 billion losses (including impairments). (2) The long-term portion of marketable equity securities (subject to long-term lock-up restrictions) of $1.4 billion is included within other non-current assets. As of June 30, 2022 Marketable Securities Non-Marketable Securities Total Total initial cost $ 5,451 $ 15,262 $ 20,713 Cumulative net gain (loss) (1) 146 13,595 13,741 Carrying value (2) $ 5,597 $ 28,857 $ 34,454 (1) Non-marketable equity securities cumulative net gain (loss) is comprised of $16.7 billion gains and $3.1 billion losses (including impairments). (2) The long-term portion of marketable equity securities (subject to long-term lock-up restrictions) of $1.3 billion is included within other non-current assets.</t>
        </is>
      </c>
    </row>
    <row r="10">
      <c r="A10" s="4" t="inlineStr">
        <is>
          <t>Marketable equity securities</t>
        </is>
      </c>
      <c r="B10" s="4" t="inlineStr">
        <is>
          <t>The following table summarizes marketable equity securities measured at fair value by significant investment categories (in millions): As of December 31, 2021 As of June 30, 2022 Cash and Cash Equivalents Marketable Cash and Cash Equivalents Marketable Level 1: Money market funds $ 7,499 $ 0 $ 6,593 $ 0 Marketable equity securities (1)(2) 0 7,447 0 5,242 7,499 7,447 6,593 5,242 Level 2: Mutual funds 0 351 0 355 Total $ 7,499 $ 7,798 $ 6,593 $ 5,597 (1) The balance as of December 31, 2021 and June 30, 2022 includes investments that were reclassified from non-marketable equity securities following the commencement of public market trading of the issuers or acquisition by public entities (certain investments are subject to short-term lock-up restrictions). (2) As of December 31, 2021 and June 30, 2022 the long-term portion of marketable equity securities (subject to long-term lock-up restrictions) of $1.4 billion and $1.3 billion , respectively, is included within other non-current assets.</t>
        </is>
      </c>
    </row>
    <row r="11">
      <c r="A11" s="4" t="inlineStr">
        <is>
          <t>Summary of unrealized gains and losses for non-marketable equity securities</t>
        </is>
      </c>
      <c r="B11" s="4" t="inlineStr">
        <is>
          <t xml:space="preserve">The following is a summary of unrealized gains and losses (including impairments) recorded in other income (expense), net, which are included as adjustments to the carrying value of non-marketable equity securities held as of the end of the period (in millions): Three Months Ended Six Months Ended June 30, June 30, 2021 2022 2021 2022 Unrealized gains on non-marketable equity securities $ 1,852 $ 2,179 $ 5,128 $ 3,016 Unrealized losses on non-marketable equity securities (including impairments) (65) (1,268) (67) (1,645) Total unrealized gain (loss) recognized on non-marketable equity securities $ 1,787 $ 911 $ 5,061 $ 1,371 </t>
        </is>
      </c>
    </row>
    <row r="12">
      <c r="A12" s="4" t="inlineStr">
        <is>
          <t>Schedule of gross notional amounts of derivative instruments</t>
        </is>
      </c>
      <c r="B12" s="4" t="inlineStr">
        <is>
          <t xml:space="preserve">The gross notional amounts of outstanding derivative instruments were as follows (in millions): As of December 31, 2021 As of June 30, 2022 Derivatives Designated as Hedging Instruments: Foreign exchange contracts Cash flow hedges $ 16,362 $ 17,871 Fair value hedges $ 2,556 $ 2,151 Net investment hedges $ 10,159 $ 9,801 Derivatives Not Designated as Hedging Instruments: Foreign exchange contracts $ 41,031 $ 42,270 Other contracts $ 4,275 $ 7,347 </t>
        </is>
      </c>
    </row>
    <row r="13">
      <c r="A13" s="4" t="inlineStr">
        <is>
          <t>Schedule of derivative instruments</t>
        </is>
      </c>
      <c r="B13" s="4" t="inlineStr">
        <is>
          <t xml:space="preserve">The fair values of outstanding derivative instruments were as follows (in millions): As of December 31, 2021 Balance Sheet Location Fair Value of Fair Value of Total Fair Value Derivative Assets: Level 2: Foreign exchange contracts Other current and non-current assets $ 867 $ 42 $ 909 Other contracts Other current and non-current assets 0 52 52 Total $ 867 $ 94 $ 961 Derivative Liabilities: Level 2: Foreign exchange contracts Accrued expenses and other liabilities, current and non-current $ 8 $ 452 $ 460 Other contracts Accrued expenses and other liabilities, current and non-current 0 121 121 Total $ 8 $ 573 $ 581 As of June 30, 2022 Balance Sheet Location Fair Value of Fair Value of Total Fair Value Derivative Assets: Level 2: Foreign exchange contracts Other current and non-current assets $ 1,540 $ 77 $ 1,617 Other contracts Other current and non-current assets 0 80 80 Total $ 1,540 $ 157 $ 1,697 Derivative Liabilities: Level 2: Foreign exchange contracts Accrued expenses and other liabilities, current and non-current $ 36 $ 749 $ 785 Other contracts Accrued expenses and other liabilities, current and non-current 0 56 56 Total $ 36 $ 805 $ 841 </t>
        </is>
      </c>
    </row>
    <row r="14">
      <c r="A14" s="4" t="inlineStr">
        <is>
          <t>Schedule of gain (loss) on derivative instruments</t>
        </is>
      </c>
      <c r="B14" s="4" t="inlineStr">
        <is>
          <t>The gains (losses) on derivatives in cash flow hedging and net investment hedging relationships recognized in other comprehensive income (OCI) are summarized below (in millions): Gains (Losses) Recognized in OCI on Derivatives Before Tax Effect Three Months Ended Six Months Ended June 30, June 30, 2021 2022 2021 2022 Derivatives in Cash Flow Hedging Relationship: Foreign exchange contracts Amount included in the assessment of effectiveness $ (60) $ 1,131 $ 102 $ 1,266 Amount excluded from the assessment of effectiveness (4) (39) 45 (54) Derivatives in Net Investment Hedging Relationship: Foreign exchange contracts Amount included in the assessment of effectiveness (179) 509 199 658 Total $ (243) $ 1,601 $ 346 $ 1,870 The effect of derivative instruments on income is summarized below (in millions): Gains (Losses) Recognized in Income Three Months Ended June 30, 2021 2022 Revenues Other income (expense), net Revenues Other income (expense), net Total amounts presented in the Consolidated Statements of Income in which the effects of cash flow and fair value hedges are recorded $ 61,880 $ 2,624 $ 69,685 $ (439) Gains (Losses) on Derivatives in Cash Flow Hedging Relationship: Foreign exchange contracts Amount of gains (losses) reclassified from AOCI to income $ (3) $ 0 $ 400 $ 0 Amount excluded from the assessment of effectiveness recognized in earnings based on an amortization approach (4) 0 (24) 0 Gains (Losses) on Derivatives in Fair Value Hedging Relationship: Foreign exchange contracts Hedged items 0 28 0 (136) Derivatives designated as hedging instruments 0 (28) 0 136 Amount excluded from the assessment of effectiveness 0 2 0 2 Gains (Losses) on Derivatives in Net Investment Hedging Relationship: Foreign exchange contracts Amount excluded from the assessment of effectiveness 0 21 0 28 Gains (Losses) on Derivatives Not Designated as Hedging Instruments: Foreign exchange contracts 0 (64) 0 (149) Other Contracts 0 (142) 0 86 Total gains (losses) $ (7) $ (183) $ 376 $ (33) Gains (Losses) Recognized in Income Six Months Ended June 30, 2021 2022 Revenues Other income (expense), net Revenues Other income (expense), net Total amounts presented in the Consolidated Statements of Income in which the effects of cash flow and fair value hedges are recorded $ 117,194 $ 7,470 $ 137,696 $ (1,599) Gains (Losses) on Derivatives in Cash Flow Hedging Relationship: Foreign exchange contracts Amount of gains (losses) reclassified from AOCI to income $ (108) $ 0 $ 697 $ 0 Amount excluded from the assessment of effectiveness recognized in earnings based on an amortization approach (8) 0 (43) 0 Gains (Losses) on Derivatives in Fair Value Hedging Relationship: Foreign exchange contracts Hedged items 0 28 0 (123) Derivatives designated as hedging instruments 0 (28) 0 124 Amount excluded from the assessment of effectiveness 0 4 0 3 Gains (Losses) on Derivatives in Net Investment Hedging Relationship: Foreign exchange contracts Amount excluded from the assessment of effectiveness 0 41 0 40 Gains (Losses) on Derivatives Not Designated as Hedging Instruments: Foreign exchange contracts 0 (404) 0 (396) Other Contracts 0 181 0 124 Total gains (losses) $ (116) $ (178) $ 654 $ (228)</t>
        </is>
      </c>
    </row>
    <row r="15">
      <c r="A15" s="4" t="inlineStr">
        <is>
          <t>Offsetting assets</t>
        </is>
      </c>
      <c r="B15" s="4" t="inlineStr">
        <is>
          <t xml:space="preserve">Offsetting of Assets As of December 31, 2021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999 $ (38) $ 961 $ (434) (1) $ (394) $ (12) $ 121 As of June 30, 2022 Gross Amounts Not Offset in the Consolidated Balance Sheets, but Have Legal Rights to Offset Gross Amounts of Recognized Assets Gross Amounts Offset in the Consolidated Balance Sheets Net Presented in the Consolidated Balance Sheets Financial Instruments Cash Collateral Received Non-Cash Collateral Received Net Assets Exposed Derivatives $ 1,773 $ (76) $ 1,697 $ (736) (1) $ (880) $ (18) $ 63 </t>
        </is>
      </c>
    </row>
    <row r="16">
      <c r="A16" s="4" t="inlineStr">
        <is>
          <t>Offsetting liabilities</t>
        </is>
      </c>
      <c r="B16" s="4" t="inlineStr">
        <is>
          <t>Offsetting of Liabilities As of December 31, 2021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619 $ (38) $ 581 $ (434) (2) $ (4) $ (110) $ 33 As of June 30, 2022 Gross Amounts Not Offset in the Consolidated Balance Sheets, but Have Legal Rights to Offset Gross Amounts of Recognized Liabilities Gross Amounts Offset in the Consolidated Balance Sheets Net Presented in the Consolidated Balance Sheets Financial Instruments Cash Collateral Pledged Non-Cash Collateral Pledged Net Liabilities Derivatives $ 917 $ (76) $ 841 $ (736) (2) $ (13) $ (1) $ 91 (2) The balances as of December 31, 2021 and June 30, 2022 were related to derivative assets which are allowed to be net settled against derivative liabilities in accordance with our master netting agre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t>
        </is>
      </c>
      <c r="B4" s="4" t="inlineStr">
        <is>
          <t>Total outstanding debt is summarized below (in millions, except percentages): Maturity Coupon Rate Effective Interest Rate As of December 31, 2021 As of Debt 2014-2020 Notes Issuances 2024 - 2060 0.45% - 3.38% 0.57% - 3.38% $ 13,000 $ 13,000 Future finance lease payments, net and other (1) 2,086 1,966 Total debt 15,086 14,966 Unamortized discount and debt issuance costs (156) (150) Less: Current portion future finance lease payments, net and other current debt (1)(2) (113) (82) Total long-term debt $ 14,817 $ 14,734 (1) Future finance lease payments are net of imputed interest. (2) Total current portion of long-term debt is included within other accrued expenses and current liabilities. See Note 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upplemental Financial Statement Information (Tables)</t>
        </is>
      </c>
      <c r="B1" s="2" t="inlineStr">
        <is>
          <t>6 Months Ended</t>
        </is>
      </c>
    </row>
    <row r="2">
      <c r="B2" s="2" t="inlineStr">
        <is>
          <t>Jun. 30, 2022</t>
        </is>
      </c>
    </row>
    <row r="3">
      <c r="A3" s="3" t="inlineStr">
        <is>
          <t>Balance Sheet Components Disclosure [Abstract]</t>
        </is>
      </c>
      <c r="B3" s="4" t="inlineStr">
        <is>
          <t xml:space="preserve"> </t>
        </is>
      </c>
    </row>
    <row r="4">
      <c r="A4" s="4" t="inlineStr">
        <is>
          <t>Property and equipment, net</t>
        </is>
      </c>
      <c r="B4" s="4" t="inlineStr">
        <is>
          <t xml:space="preserve">Property and equipment, net, consisted of the following (in millions): As of As of Land and buildings $ 58,881 $ 65,015 Information technology assets 55,606 59,643 Construction in progress 23,172 25,341 Leasehold improvements 9,146 9,992 Furniture and fixtures 208 267 Property and equipment, gross 147,013 160,258 Less: accumulated depreciation (49,414) (54,035) Property and equipment, net $ 97,599 $ 106,223 </t>
        </is>
      </c>
    </row>
    <row r="5">
      <c r="A5" s="4" t="inlineStr">
        <is>
          <t>Accrued expenses and other current liabilities</t>
        </is>
      </c>
      <c r="B5" s="4" t="inlineStr">
        <is>
          <t>Accrued expenses and other current liabilities consisted of the following (in millions): As of As of European Commission fines (1) $ 9,799 $ 9,191 Accrued customer liabilities 3,505 2,948 Accrued purchases of property and equipment 2,415 2,797 Current operating lease liabilities 2,189 2,297 Other accrued expenses and current liabilities 13,328 15,743 Accrued expenses and other current liabilities $ 31,236 $ 32,976 (1) Includes the effects of foreign exchange and interest. See Note 9 for further details.</t>
        </is>
      </c>
    </row>
    <row r="6">
      <c r="A6" s="4" t="inlineStr">
        <is>
          <t>Components of accumulated other comprehensive income</t>
        </is>
      </c>
      <c r="B6" s="4" t="inlineStr">
        <is>
          <t>Components of AOCI, net of income tax, were as follows (in millions): Foreign Currency Translation Adjustments Unrealized Gains (Losses) on Available-for-Sale Investments Unrealized Gains (Losses) on Cash Flow Hedges Total Balance as of December 31, 2020 $ (864) $ 1,612 $ (115) $ 633 Other comprehensive income (loss) before reclassifications (57) (540) 92 (505) Amounts excluded from the assessment of hedge effectiveness recorded in AOCI 0 0 45 45 Amounts reclassified from AOCI 0 (64) 81 17 Other comprehensive income (loss) (57) (604) 218 (443) Balance as of June 30, 2021 $ (921) $ 1,008 $ 103 $ 190 Foreign Currency Translation Adjustments Unrealized Gains (Losses) on Available-for-Sale Investments Unrealized Gains (Losses) on Cash Flow Hedges Total Balance as of December 31, 2021 $ (2,306) $ 236 $ 447 $ (1,623) Other comprehensive income (loss) before reclassifications (1,626) (3,404) 1,083 (3,947) Amounts excluded from the assessment of hedge effectiveness recorded in AOCI 0 0 (54) (54) Amounts reclassified from AOCI 0 381 (585) (204) Other comprehensive income (loss) (1,626) (3,023) 444 (4,205) Balance as of June 30, 2022 $ (3,932) $ (2,787) $ 891 $ (5,828)</t>
        </is>
      </c>
    </row>
    <row r="7">
      <c r="A7" s="4" t="inlineStr">
        <is>
          <t>Schedule of effects on net income of amounts reclassified from AOCI</t>
        </is>
      </c>
      <c r="B7" s="4" t="inlineStr">
        <is>
          <t xml:space="preserve">The effects on net income of amounts reclassified from AOCI were as follows (in millions): Gains (Losses) Reclassified from AOCI to the Consolidated Statements of Income Three Months Ended Six Months Ended June 30, June 30, AOCI Components Location 2021 2022 2021 2022 Unrealized gains (losses) on available-for-sale investments Other income (expense), net $ 96 $ (299) $ 82 $ (489) Benefit (provision) for income taxes (21) 66 (18) 108 Net of income tax 75 (233) 64 (381) Unrealized gains (losses) on cash flow hedges Foreign exchange contracts Revenue (3) 400 (108) 697 Interest rate contracts Other income (expense), net 2 1 3 3 Benefit (provision) for income taxes 5 (65) 24 (115) Net of income tax 4 336 (81) 585 Total amount reclassified, net of income tax $ 79 $ 103 $ (17) $ 204 </t>
        </is>
      </c>
    </row>
    <row r="8">
      <c r="A8" s="4" t="inlineStr">
        <is>
          <t>Schedule of other income (expense), net</t>
        </is>
      </c>
      <c r="B8" s="4" t="inlineStr">
        <is>
          <t>Components of other income (expense), net, were as follows (in millions): Three Months Ended Six Months Ended June 30, June 30, 2021 2022 2021 2022 Interest income $ 389 $ 486 $ 734 $ 900 Interest expense (1) (76) (83) (152) (166) Foreign currency exchange gain (loss), net (51) (260) 62 (333) Gain (loss) on debt securities, net 111 (790) 25 (1,157) Gain (loss) on equity securities, net 2,772 (251) 7,609 (1,321) Performance fees (523) 318 (1,188) 551 Income (loss) and impairment from equity method investments, net 92 (118) 97 (207) Other (90) 259 283 134 Other income (expense), net $ 2,624 $ (439) $ 7,470 $ (1,599) (1) Interest expense is net of interest capitalized of $45 million and $37 million for the three months ended June 30, 2021 and 2022, respectively, and $92 million and $71 million for the six months ended June 30, 2021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Carrying amount of goodwill</t>
        </is>
      </c>
      <c r="B4" s="4" t="inlineStr">
        <is>
          <t xml:space="preserve">Changes in the carrying amount of goodwill for the six months ended June 30, 2022 were as follows (in millions): Google Services Google Cloud Other Bets Total Balance as of December 31, 2021 $ 19,826 $ 2,337 $ 793 $ 22,956 Acquisitions 896 103 113 1,112 Foreign currency translation and other adjustments (104) (12) (3) (119) Balance as of June 30, 2022 $ 20,618 $ 2,428 $ 903 $ 23,949 </t>
        </is>
      </c>
    </row>
    <row r="5">
      <c r="A5" s="4" t="inlineStr">
        <is>
          <t>Information regarding purchased intangible assets</t>
        </is>
      </c>
      <c r="B5" s="4" t="inlineStr">
        <is>
          <t xml:space="preserve">Information regarding purchased intangible assets was as follows (in millions): As of December 31, 2021 Gross Accumulated Net Patents and developed technology $ 4,786 $ 4,112 $ 674 Customer relationships 506 140 366 Trade names and other 534 295 239 Total definite-lived intangible assets 5,826 4,547 1,279 Indefinite-lived intangible assets 138 — 138 Total intangible assets $ 5,964 $ 4,547 $ 1,417 As of June 30, 2022 Gross Accumulated Net Patents and developed technology $ 962 $ 462 $ 500 Customer relationships 521 193 328 Trade names and other 408 97 311 Total definite-lived intangible assets 1,891 752 1,139 Indefinite-lived intangible assets 238 0 238 Total intangible assets $ 2,129 $ 752 $ 1,377 </t>
        </is>
      </c>
    </row>
    <row r="6">
      <c r="A6" s="4" t="inlineStr">
        <is>
          <t>Expected amortization expense related to purchased intangible assets</t>
        </is>
      </c>
      <c r="B6" s="4" t="inlineStr">
        <is>
          <t xml:space="preserve">Expected amortization expense related to purchased intangible assets held as of June 30, 2022 was as follows (in millions): Remainder of 2022 $ 193 2023 294 2024 275 2025 145 2026 99 Thereafter 133 Total $ 1,1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Income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per share of Class A, Class B, and Class C stock (in millions, except per share amounts): Three Months Ended June 30, 2021 2022 Class A Class B Class C Class A Class B Class C Basic net income per share: Numerator Allocation of undistributed earnings $ 8,321 $ 1,265 $ 8,939 $ 7,329 $ 1,081 $ 7,592 Denominator Number of shares used in per share computation 6,009 914 6,456 6,015 887 6,231 Basic net income per share $ 1.38 $ 1.38 $ 1.38 $ 1.22 $ 1.22 $ 1.22 Diluted net income per share: Numerator Allocation of undistributed earnings for basic computation $ 8,321 $ 1,265 $ 8,939 $ 7,329 $ 1,081 $ 7,592 Reallocation of undistributed earnings as a result of conversion of Class B to Class A shares 1,265 0 0 1,081 0 0 Reallocation of undistributed earnings (149) (19) 149 (68) (9) 68 Allocation of undistributed earnings $ 9,437 $ 1,246 $ 9,088 $ 8,342 $ 1,072 $ 7,660 Denominator Number of shares used in basic computation 6,009 914 6,456 6,015 887 6,231 Weighted-average effect of dilutive securities Add: Conversion of Class B to Class A shares outstanding 914 0 0 887 0 0 Restricted stock units and other contingently issuable shares 0 0 213 0 0 106 Number of shares used in per share computation 6,923 914 6,669 6,902 887 6,337 Diluted net income per share $ 1.36 $ 1.36 $ 1.36 $ 1.21 $ 1.21 $ 1.21 Six Months Ended June 30, 2021 2022 Class A Class B Class C Class A Class B Class C Basic net income per share: Numerator Allocation of undistributed earnings $ 16,330 $ 2,485 $ 17,640 $ 14,812 $ 2,190 $ 15,436 Denominator Number of shares used in per share computation 6,012 915 6,495 6,013 889 6,266 Basic net income per share $ 2.72 $ 2.72 $ 2.72 $ 2.46 $ 2.46 $ 2.46 Diluted net income per share: Numerator Allocation of undistributed earnings for basic computation $ 16,330 $ 2,485 $ 17,640 $ 14,812 $ 2,190 $ 15,436 Reallocation of undistributed earnings as a result of conversion of Class B to Class A shares 2,485 0 0 2,190 0 0 Reallocation of undistributed earnings (269) (36) 269 (162) (21) 162 Allocation of undistributed earnings $ 18,546 $ 2,449 $ 17,909 $ 16,840 $ 2,169 $ 15,598 Denominator Number of shares used in basic computation 6,012 915 6,495 6,013 889 6,266 Weighted-average effect of dilutive securities Add: Conversion of Class B to Class A shares outstanding 915 0 0 889 0 0 Restricted stock units and other contingently issuable shares 0 0 195 0 0 127 Number of shares used in per share computation 6,927 915 6,690 6,902 889 6,393 Diluted net income per share $ 2.68 $ 2.68 $ 2.68 $ 2.44 $ 2.44 $ 2.4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Jun. 30, 2022</t>
        </is>
      </c>
      <c r="C1" s="2" t="inlineStr">
        <is>
          <t>Dec. 31, 2021</t>
        </is>
      </c>
    </row>
    <row r="2">
      <c r="A2" s="3" t="inlineStr">
        <is>
          <t>Stockholders’ equity:</t>
        </is>
      </c>
      <c r="B2" s="4" t="inlineStr">
        <is>
          <t xml:space="preserve"> </t>
        </is>
      </c>
      <c r="C2" s="4" t="inlineStr">
        <is>
          <t xml:space="preserve"> </t>
        </is>
      </c>
    </row>
    <row r="3">
      <c r="A3" s="4" t="inlineStr">
        <is>
          <t>Convertible preferred stock, par value (in dollars per share)</t>
        </is>
      </c>
      <c r="B3" s="7" t="n">
        <v>0.001</v>
      </c>
      <c r="C3" s="7" t="n">
        <v>0.001</v>
      </c>
    </row>
    <row r="4">
      <c r="A4" s="4" t="inlineStr">
        <is>
          <t>Convertible preferred stock, shares authorized (in shares)</t>
        </is>
      </c>
      <c r="B4" s="5" t="n">
        <v>100000000</v>
      </c>
      <c r="C4" s="5" t="n">
        <v>100000000</v>
      </c>
    </row>
    <row r="5">
      <c r="A5" s="4" t="inlineStr">
        <is>
          <t>Convertible preferred stock, shares issued (in shares)</t>
        </is>
      </c>
      <c r="B5" s="5" t="n">
        <v>0</v>
      </c>
      <c r="C5" s="5" t="n">
        <v>0</v>
      </c>
    </row>
    <row r="6">
      <c r="A6" s="4" t="inlineStr">
        <is>
          <t>Convertible preferred stock, shares outstanding (in shares)</t>
        </is>
      </c>
      <c r="B6" s="5" t="n">
        <v>0</v>
      </c>
      <c r="C6" s="5" t="n">
        <v>0</v>
      </c>
    </row>
    <row r="7">
      <c r="A7" s="4" t="inlineStr">
        <is>
          <t>Common stock and capital stock, par value (in dollars per share)</t>
        </is>
      </c>
      <c r="B7" s="7" t="n">
        <v>0.001</v>
      </c>
      <c r="C7" s="7" t="n">
        <v>0.001</v>
      </c>
    </row>
    <row r="8">
      <c r="A8" s="4" t="inlineStr">
        <is>
          <t>Common stock and capital stock, shares authorized (in shares)</t>
        </is>
      </c>
      <c r="B8" s="5" t="n">
        <v>300000000000</v>
      </c>
      <c r="C8" s="5" t="n">
        <v>300000000000</v>
      </c>
    </row>
    <row r="9">
      <c r="A9" s="4" t="inlineStr">
        <is>
          <t>Common stock and capital stock, shares issued (in shares)</t>
        </is>
      </c>
      <c r="B9" s="5" t="n">
        <v>13078000000</v>
      </c>
      <c r="C9" s="5" t="n">
        <v>13242000000</v>
      </c>
    </row>
    <row r="10">
      <c r="A10" s="4" t="inlineStr">
        <is>
          <t>Common stock and capital stock, shares outstanding (in shares)</t>
        </is>
      </c>
      <c r="B10" s="5" t="n">
        <v>13078000000</v>
      </c>
      <c r="C10" s="5" t="n">
        <v>13242000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and capital stock, shares authorized (in shares)</t>
        </is>
      </c>
      <c r="B13" s="5" t="n">
        <v>180000000000</v>
      </c>
      <c r="C13" s="5" t="n">
        <v>180000000000</v>
      </c>
    </row>
    <row r="14">
      <c r="A14" s="4" t="inlineStr">
        <is>
          <t>Common stock and capital stock, shares issued (in shares)</t>
        </is>
      </c>
      <c r="B14" s="5" t="n">
        <v>6002000000</v>
      </c>
      <c r="C14" s="5" t="n">
        <v>6015000000</v>
      </c>
    </row>
    <row r="15">
      <c r="A15" s="4" t="inlineStr">
        <is>
          <t>Common stock and capital stock, shares outstanding (in shares)</t>
        </is>
      </c>
      <c r="B15" s="5" t="n">
        <v>6002000000</v>
      </c>
      <c r="C15" s="5" t="n">
        <v>6015000000</v>
      </c>
    </row>
    <row r="16">
      <c r="A16" s="4" t="inlineStr">
        <is>
          <t>Class B Common Stock</t>
        </is>
      </c>
      <c r="B16" s="4" t="inlineStr">
        <is>
          <t xml:space="preserve"> </t>
        </is>
      </c>
      <c r="C16" s="4" t="inlineStr">
        <is>
          <t xml:space="preserve"> </t>
        </is>
      </c>
    </row>
    <row r="17">
      <c r="A17" s="3" t="inlineStr">
        <is>
          <t>Stockholders’ equity:</t>
        </is>
      </c>
      <c r="B17" s="4" t="inlineStr">
        <is>
          <t xml:space="preserve"> </t>
        </is>
      </c>
      <c r="C17" s="4" t="inlineStr">
        <is>
          <t xml:space="preserve"> </t>
        </is>
      </c>
    </row>
    <row r="18">
      <c r="A18" s="4" t="inlineStr">
        <is>
          <t>Common stock and capital stock, shares authorized (in shares)</t>
        </is>
      </c>
      <c r="B18" s="5" t="n">
        <v>60000000000</v>
      </c>
      <c r="C18" s="5" t="n">
        <v>60000000000</v>
      </c>
    </row>
    <row r="19">
      <c r="A19" s="4" t="inlineStr">
        <is>
          <t>Common stock and capital stock, shares issued (in shares)</t>
        </is>
      </c>
      <c r="B19" s="5" t="n">
        <v>885000000</v>
      </c>
      <c r="C19" s="5" t="n">
        <v>893000000</v>
      </c>
    </row>
    <row r="20">
      <c r="A20" s="4" t="inlineStr">
        <is>
          <t>Common stock and capital stock, shares outstanding (in shares)</t>
        </is>
      </c>
      <c r="B20" s="5" t="n">
        <v>885000000</v>
      </c>
      <c r="C20" s="5" t="n">
        <v>893000000</v>
      </c>
    </row>
    <row r="21">
      <c r="A21" s="4" t="inlineStr">
        <is>
          <t>Class C Capital Stock</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Common stock and capital stock, par value (in dollars per share)</t>
        </is>
      </c>
      <c r="B23" s="7" t="n">
        <v>0.001</v>
      </c>
      <c r="C23" s="4" t="inlineStr">
        <is>
          <t xml:space="preserve"> </t>
        </is>
      </c>
    </row>
    <row r="24">
      <c r="A24" s="4" t="inlineStr">
        <is>
          <t>Common stock and capital stock, shares authorized (in shares)</t>
        </is>
      </c>
      <c r="B24" s="5" t="n">
        <v>60000000000</v>
      </c>
      <c r="C24" s="5" t="n">
        <v>60000000000</v>
      </c>
    </row>
    <row r="25">
      <c r="A25" s="4" t="inlineStr">
        <is>
          <t>Common stock and capital stock, shares issued (in shares)</t>
        </is>
      </c>
      <c r="B25" s="5" t="n">
        <v>6191000000</v>
      </c>
      <c r="C25" s="5" t="n">
        <v>6334000000</v>
      </c>
    </row>
    <row r="26">
      <c r="A26" s="4" t="inlineStr">
        <is>
          <t>Common stock and capital stock, shares outstanding (in shares)</t>
        </is>
      </c>
      <c r="B26" s="5" t="n">
        <v>6191000000</v>
      </c>
      <c r="C26" s="5" t="n">
        <v>633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 (Tables)</t>
        </is>
      </c>
      <c r="B1" s="2" t="inlineStr">
        <is>
          <t>6 Months Ended</t>
        </is>
      </c>
    </row>
    <row r="2">
      <c r="B2" s="2" t="inlineStr">
        <is>
          <t>Jun. 30, 2022</t>
        </is>
      </c>
    </row>
    <row r="3">
      <c r="A3" s="3" t="inlineStr">
        <is>
          <t>Equity [Abstract]</t>
        </is>
      </c>
      <c r="B3" s="4" t="inlineStr">
        <is>
          <t xml:space="preserve"> </t>
        </is>
      </c>
    </row>
    <row r="4">
      <c r="A4" s="4" t="inlineStr">
        <is>
          <t>Schedule of restricted stock activity</t>
        </is>
      </c>
      <c r="B4" s="4" t="inlineStr">
        <is>
          <t xml:space="preserve">The following table summarizes the activities for unvested Alphabet restricted stock units (RSUs) for the six months ended June 30, 2022 (in millions, except per share amounts): Unvested Restricted Stock Units Number of Weighted- Unvested as of December 31, 2021 338 $ 81.31 Granted 163 $ 135.49 Vested (103) $ 85.45 Forfeited/canceled (19) $ 94.47 Unvested as of June 30, 2022 379 $ 102.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Provision for income taxes and effective tax rate</t>
        </is>
      </c>
      <c r="B4" s="4" t="inlineStr">
        <is>
          <t>The following table presents provision for income taxes (in millions, except for effective tax rate): Three Months Ended Six Months Ended June 30, June 30, 2021 2022 2021 2022 Income before provision for income taxes $ 21,985 $ 19,014 $ 43,268 $ 37,948 Provision for income taxes $ 3,460 $ 3,012 $ 6,813 $ 5,510 Effective tax rate 15.7 % 15.8 % 15.7 % 1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formation about Segments and Geographic Areas (Tables)</t>
        </is>
      </c>
      <c r="B1" s="2" t="inlineStr">
        <is>
          <t>6 Months Ended</t>
        </is>
      </c>
    </row>
    <row r="2">
      <c r="B2" s="2" t="inlineStr">
        <is>
          <t>Jun. 30, 2022</t>
        </is>
      </c>
    </row>
    <row r="3">
      <c r="A3" s="3" t="inlineStr">
        <is>
          <t>Segment Reporting [Abstract]</t>
        </is>
      </c>
      <c r="B3" s="4" t="inlineStr">
        <is>
          <t xml:space="preserve"> </t>
        </is>
      </c>
    </row>
    <row r="4">
      <c r="A4" s="4" t="inlineStr">
        <is>
          <t>Schedule of segment information by segment</t>
        </is>
      </c>
      <c r="B4" s="4" t="inlineStr">
        <is>
          <t xml:space="preserve">The following table presents information about our segments (in millions): Three Months Ended Six Months Ended June 30, June 30, 2021 2022 2021 2022 Revenues: Google Services $ 57,067 $ 62,841 $ 108,245 $ 124,313 Google Cloud 4,628 6,276 8,675 12,097 Other Bets 192 193 390 633 Hedging gains (losses) (7) 375 (116) 653 Total revenues $ 61,880 $ 69,685 $ 117,194 $ 137,696 Three Months Ended Six Months Ended June 30, June 30, 2021 2022 2021 2022 Operating income (loss): Google Services $ 22,343 $ 22,770 $ 41,889 $ 45,690 Google Cloud (591) (858) (1,565) (1,789) Other Bets (1,398) (1,686) (2,543) (2,841) Corporate costs, unallocated (993) (773) (1,983) (1,513) Total income from operations $ 19,361 $ 19,453 $ 35,798 $ 39,547 </t>
        </is>
      </c>
    </row>
    <row r="5">
      <c r="A5" s="4" t="inlineStr">
        <is>
          <t>Schedule of long-lived assets by geographic area</t>
        </is>
      </c>
      <c r="B5" s="4" t="inlineStr">
        <is>
          <t xml:space="preserve">The following table presents long-lived assets by geographic area, which includes property and equipment, net and operating lease assets (in millions): As of As of Long-lived assets: United States $ 80,207 $ 88,044 International 30,351 31,577 Total long-lived assets $ 110,558 $ 119,6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 Narrative (Details)</t>
        </is>
      </c>
      <c r="B1" s="2" t="inlineStr">
        <is>
          <t>Jul. 15, 2022</t>
        </is>
      </c>
      <c r="C1" s="2" t="inlineStr">
        <is>
          <t>Feb. 01, 2022</t>
        </is>
      </c>
    </row>
    <row r="2">
      <c r="A2" s="3" t="inlineStr">
        <is>
          <t>Subsequent Event [Line Items]</t>
        </is>
      </c>
      <c r="B2" s="4" t="inlineStr">
        <is>
          <t xml:space="preserve"> </t>
        </is>
      </c>
      <c r="C2" s="4" t="inlineStr">
        <is>
          <t xml:space="preserve"> </t>
        </is>
      </c>
    </row>
    <row r="3">
      <c r="A3" s="4" t="inlineStr">
        <is>
          <t>Stock split</t>
        </is>
      </c>
      <c r="B3" s="4" t="inlineStr">
        <is>
          <t xml:space="preserve"> </t>
        </is>
      </c>
      <c r="C3" s="5" t="n">
        <v>20</v>
      </c>
    </row>
    <row r="4">
      <c r="A4" s="4" t="inlineStr">
        <is>
          <t>Subsequent Ev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Stock split</t>
        </is>
      </c>
      <c r="B6" s="5" t="n">
        <v>20</v>
      </c>
      <c r="C6"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Revenue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9685</v>
      </c>
      <c r="C4" s="6" t="n">
        <v>61880</v>
      </c>
      <c r="D4" s="6" t="n">
        <v>137696</v>
      </c>
      <c r="E4" s="6" t="n">
        <v>117194</v>
      </c>
    </row>
    <row r="5">
      <c r="A5" s="4" t="inlineStr">
        <is>
          <t>Hedging gains (losses)</t>
        </is>
      </c>
      <c r="B5" s="5" t="n">
        <v>375</v>
      </c>
      <c r="C5" s="5" t="n">
        <v>-7</v>
      </c>
      <c r="D5" s="5" t="n">
        <v>653</v>
      </c>
      <c r="E5" s="5" t="n">
        <v>-116</v>
      </c>
    </row>
    <row r="6">
      <c r="A6" s="4" t="inlineStr">
        <is>
          <t>Google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62841</v>
      </c>
      <c r="C8" s="5" t="n">
        <v>57067</v>
      </c>
      <c r="D8" s="5" t="n">
        <v>124313</v>
      </c>
      <c r="E8" s="5" t="n">
        <v>108245</v>
      </c>
    </row>
    <row r="9">
      <c r="A9" s="4" t="inlineStr">
        <is>
          <t>Google Services | Google Search &amp; 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40689</v>
      </c>
      <c r="C11" s="5" t="n">
        <v>35845</v>
      </c>
      <c r="D11" s="5" t="n">
        <v>80307</v>
      </c>
      <c r="E11" s="5" t="n">
        <v>67724</v>
      </c>
    </row>
    <row r="12">
      <c r="A12" s="4" t="inlineStr">
        <is>
          <t>Google Services | YouTube ad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7340</v>
      </c>
      <c r="C14" s="5" t="n">
        <v>7002</v>
      </c>
      <c r="D14" s="5" t="n">
        <v>14209</v>
      </c>
      <c r="E14" s="5" t="n">
        <v>13007</v>
      </c>
    </row>
    <row r="15">
      <c r="A15" s="4" t="inlineStr">
        <is>
          <t>Google Services | Google Network</t>
        </is>
      </c>
      <c r="B15" s="4" t="inlineStr">
        <is>
          <t xml:space="preserve"> </t>
        </is>
      </c>
      <c r="C15" s="4" t="inlineStr">
        <is>
          <t xml:space="preserve"> </t>
        </is>
      </c>
      <c r="D15" s="4" t="inlineStr">
        <is>
          <t xml:space="preserve"> </t>
        </is>
      </c>
      <c r="E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row>
    <row r="17">
      <c r="A17" s="4" t="inlineStr">
        <is>
          <t>Revenues</t>
        </is>
      </c>
      <c r="B17" s="5" t="n">
        <v>8259</v>
      </c>
      <c r="C17" s="5" t="n">
        <v>7597</v>
      </c>
      <c r="D17" s="5" t="n">
        <v>16433</v>
      </c>
      <c r="E17" s="5" t="n">
        <v>14397</v>
      </c>
    </row>
    <row r="18">
      <c r="A18" s="4" t="inlineStr">
        <is>
          <t>Google Services | Google advertising</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56288</v>
      </c>
      <c r="C20" s="5" t="n">
        <v>50444</v>
      </c>
      <c r="D20" s="5" t="n">
        <v>110949</v>
      </c>
      <c r="E20" s="5" t="n">
        <v>95128</v>
      </c>
    </row>
    <row r="21">
      <c r="A21" s="4" t="inlineStr">
        <is>
          <t>Google Services | Google other</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s</t>
        </is>
      </c>
      <c r="B23" s="5" t="n">
        <v>6553</v>
      </c>
      <c r="C23" s="5" t="n">
        <v>6623</v>
      </c>
      <c r="D23" s="5" t="n">
        <v>13364</v>
      </c>
      <c r="E23" s="5" t="n">
        <v>13117</v>
      </c>
    </row>
    <row r="24">
      <c r="A24" s="4" t="inlineStr">
        <is>
          <t>Google Cloud</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6276</v>
      </c>
      <c r="C26" s="5" t="n">
        <v>4628</v>
      </c>
      <c r="D26" s="5" t="n">
        <v>12097</v>
      </c>
      <c r="E26" s="5" t="n">
        <v>8675</v>
      </c>
    </row>
    <row r="27">
      <c r="A27" s="4" t="inlineStr">
        <is>
          <t>Other Be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Revenues</t>
        </is>
      </c>
      <c r="B29" s="6" t="n">
        <v>193</v>
      </c>
      <c r="C29" s="6" t="n">
        <v>192</v>
      </c>
      <c r="D29" s="6" t="n">
        <v>633</v>
      </c>
      <c r="E29" s="6" t="n">
        <v>3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Revenue by Geographic Loc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s</t>
        </is>
      </c>
      <c r="B4" s="6" t="n">
        <v>69685</v>
      </c>
      <c r="C4" s="6" t="n">
        <v>61880</v>
      </c>
      <c r="D4" s="6" t="n">
        <v>137696</v>
      </c>
      <c r="E4" s="6" t="n">
        <v>117194</v>
      </c>
    </row>
    <row r="5">
      <c r="A5" s="4" t="inlineStr">
        <is>
          <t>Hedging gains (losses)</t>
        </is>
      </c>
      <c r="B5" s="5" t="n">
        <v>375</v>
      </c>
      <c r="C5" s="5" t="n">
        <v>-7</v>
      </c>
      <c r="D5" s="5" t="n">
        <v>653</v>
      </c>
      <c r="E5" s="5" t="n">
        <v>-116</v>
      </c>
    </row>
    <row r="6">
      <c r="A6" s="4" t="inlineStr">
        <is>
          <t>United States</t>
        </is>
      </c>
      <c r="B6" s="4" t="inlineStr">
        <is>
          <t xml:space="preserve"> </t>
        </is>
      </c>
      <c r="C6" s="4" t="inlineStr">
        <is>
          <t xml:space="preserve"> </t>
        </is>
      </c>
      <c r="D6" s="4" t="inlineStr">
        <is>
          <t xml:space="preserve"> </t>
        </is>
      </c>
      <c r="E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c r="E7" s="4" t="inlineStr">
        <is>
          <t xml:space="preserve"> </t>
        </is>
      </c>
    </row>
    <row r="8">
      <c r="A8" s="4" t="inlineStr">
        <is>
          <t>Revenues</t>
        </is>
      </c>
      <c r="B8" s="5" t="n">
        <v>32727</v>
      </c>
      <c r="C8" s="5" t="n">
        <v>28208</v>
      </c>
      <c r="D8" s="5" t="n">
        <v>64460</v>
      </c>
      <c r="E8" s="5" t="n">
        <v>53240</v>
      </c>
    </row>
    <row r="9">
      <c r="A9" s="4" t="inlineStr">
        <is>
          <t>EMEA</t>
        </is>
      </c>
      <c r="B9" s="4" t="inlineStr">
        <is>
          <t xml:space="preserve"> </t>
        </is>
      </c>
      <c r="C9" s="4" t="inlineStr">
        <is>
          <t xml:space="preserve"> </t>
        </is>
      </c>
      <c r="D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20533</v>
      </c>
      <c r="C11" s="5" t="n">
        <v>19084</v>
      </c>
      <c r="D11" s="5" t="n">
        <v>40850</v>
      </c>
      <c r="E11" s="5" t="n">
        <v>36115</v>
      </c>
    </row>
    <row r="12">
      <c r="A12" s="4" t="inlineStr">
        <is>
          <t>APAC</t>
        </is>
      </c>
      <c r="B12" s="4" t="inlineStr">
        <is>
          <t xml:space="preserve"> </t>
        </is>
      </c>
      <c r="C12" s="4" t="inlineStr">
        <is>
          <t xml:space="preserve"> </t>
        </is>
      </c>
      <c r="D12" s="4" t="inlineStr">
        <is>
          <t xml:space="preserve"> </t>
        </is>
      </c>
      <c r="E12" s="4" t="inlineStr">
        <is>
          <t xml:space="preserve"> </t>
        </is>
      </c>
    </row>
    <row r="13">
      <c r="A13" s="3" t="inlineStr">
        <is>
          <t>Revenues from External Customers and Long-Lived Assets [Line Items]</t>
        </is>
      </c>
      <c r="B13" s="4" t="inlineStr">
        <is>
          <t xml:space="preserve"> </t>
        </is>
      </c>
      <c r="C13" s="4" t="inlineStr">
        <is>
          <t xml:space="preserve"> </t>
        </is>
      </c>
      <c r="D13" s="4" t="inlineStr">
        <is>
          <t xml:space="preserve"> </t>
        </is>
      </c>
      <c r="E13" s="4" t="inlineStr">
        <is>
          <t xml:space="preserve"> </t>
        </is>
      </c>
    </row>
    <row r="14">
      <c r="A14" s="4" t="inlineStr">
        <is>
          <t>Revenues</t>
        </is>
      </c>
      <c r="B14" s="5" t="n">
        <v>11710</v>
      </c>
      <c r="C14" s="5" t="n">
        <v>11231</v>
      </c>
      <c r="D14" s="5" t="n">
        <v>23551</v>
      </c>
      <c r="E14" s="5" t="n">
        <v>21686</v>
      </c>
    </row>
    <row r="15">
      <c r="A15" s="4" t="inlineStr">
        <is>
          <t>Other Americas</t>
        </is>
      </c>
      <c r="B15" s="4" t="inlineStr">
        <is>
          <t xml:space="preserve"> </t>
        </is>
      </c>
      <c r="C15" s="4" t="inlineStr">
        <is>
          <t xml:space="preserve"> </t>
        </is>
      </c>
      <c r="D15" s="4" t="inlineStr">
        <is>
          <t xml:space="preserve"> </t>
        </is>
      </c>
      <c r="E15" s="4" t="inlineStr">
        <is>
          <t xml:space="preserve"> </t>
        </is>
      </c>
    </row>
    <row r="16">
      <c r="A16" s="3" t="inlineStr">
        <is>
          <t>Revenues from External Customers and Long-Lived Assets [Line Items]</t>
        </is>
      </c>
      <c r="B16" s="4" t="inlineStr">
        <is>
          <t xml:space="preserve"> </t>
        </is>
      </c>
      <c r="C16" s="4" t="inlineStr">
        <is>
          <t xml:space="preserve"> </t>
        </is>
      </c>
      <c r="D16" s="4" t="inlineStr">
        <is>
          <t xml:space="preserve"> </t>
        </is>
      </c>
      <c r="E16" s="4" t="inlineStr">
        <is>
          <t xml:space="preserve"> </t>
        </is>
      </c>
    </row>
    <row r="17">
      <c r="A17" s="4" t="inlineStr">
        <is>
          <t>Revenues</t>
        </is>
      </c>
      <c r="B17" s="6" t="n">
        <v>4340</v>
      </c>
      <c r="C17" s="6" t="n">
        <v>3364</v>
      </c>
      <c r="D17" s="6" t="n">
        <v>8182</v>
      </c>
      <c r="E17" s="6" t="n">
        <v>6269</v>
      </c>
    </row>
    <row r="18">
      <c r="A18" s="4" t="inlineStr">
        <is>
          <t>Revenue Benchmark | Geographic Concentration Risk</t>
        </is>
      </c>
      <c r="B18" s="4" t="inlineStr">
        <is>
          <t xml:space="preserve"> </t>
        </is>
      </c>
      <c r="C18" s="4" t="inlineStr">
        <is>
          <t xml:space="preserve"> </t>
        </is>
      </c>
      <c r="D18" s="4" t="inlineStr">
        <is>
          <t xml:space="preserve"> </t>
        </is>
      </c>
      <c r="E18" s="4" t="inlineStr">
        <is>
          <t xml:space="preserve"> </t>
        </is>
      </c>
    </row>
    <row r="19">
      <c r="A19" s="3" t="inlineStr">
        <is>
          <t>Revenues from External Customers and Long-Lived Assets [Line Items]</t>
        </is>
      </c>
      <c r="B19" s="4" t="inlineStr">
        <is>
          <t xml:space="preserve"> </t>
        </is>
      </c>
      <c r="C19" s="4" t="inlineStr">
        <is>
          <t xml:space="preserve"> </t>
        </is>
      </c>
      <c r="D19" s="4" t="inlineStr">
        <is>
          <t xml:space="preserve"> </t>
        </is>
      </c>
      <c r="E19" s="4" t="inlineStr">
        <is>
          <t xml:space="preserve"> </t>
        </is>
      </c>
    </row>
    <row r="20">
      <c r="A20" s="4" t="inlineStr">
        <is>
          <t>Percentage of total revenue</t>
        </is>
      </c>
      <c r="B20" s="4" t="inlineStr">
        <is>
          <t xml:space="preserve"> </t>
        </is>
      </c>
      <c r="C20" s="9" t="n">
        <v>1</v>
      </c>
      <c r="D20" s="9" t="n">
        <v>1</v>
      </c>
      <c r="E20" s="9" t="n">
        <v>1</v>
      </c>
    </row>
    <row r="21">
      <c r="A21" s="4" t="inlineStr">
        <is>
          <t>Revenue Benchmark | Geographic Concentration Risk | United States</t>
        </is>
      </c>
      <c r="B21" s="4" t="inlineStr">
        <is>
          <t xml:space="preserve"> </t>
        </is>
      </c>
      <c r="C21" s="4" t="inlineStr">
        <is>
          <t xml:space="preserve"> </t>
        </is>
      </c>
      <c r="D21" s="4" t="inlineStr">
        <is>
          <t xml:space="preserve"> </t>
        </is>
      </c>
      <c r="E21" s="4" t="inlineStr">
        <is>
          <t xml:space="preserve"> </t>
        </is>
      </c>
    </row>
    <row r="22">
      <c r="A22" s="3" t="inlineStr">
        <is>
          <t>Revenues from External Customers and Long-Lived Assets [Line Items]</t>
        </is>
      </c>
      <c r="B22" s="4" t="inlineStr">
        <is>
          <t xml:space="preserve"> </t>
        </is>
      </c>
      <c r="C22" s="4" t="inlineStr">
        <is>
          <t xml:space="preserve"> </t>
        </is>
      </c>
      <c r="D22" s="4" t="inlineStr">
        <is>
          <t xml:space="preserve"> </t>
        </is>
      </c>
      <c r="E22" s="4" t="inlineStr">
        <is>
          <t xml:space="preserve"> </t>
        </is>
      </c>
    </row>
    <row r="23">
      <c r="A23" s="4" t="inlineStr">
        <is>
          <t>Percentage of total revenue</t>
        </is>
      </c>
      <c r="B23" s="4" t="inlineStr">
        <is>
          <t xml:space="preserve"> </t>
        </is>
      </c>
      <c r="C23" s="9" t="n">
        <v>0.46</v>
      </c>
      <c r="D23" s="9" t="n">
        <v>0.47</v>
      </c>
      <c r="E23" s="9" t="n">
        <v>0.45</v>
      </c>
    </row>
    <row r="24">
      <c r="A24" s="4" t="inlineStr">
        <is>
          <t>Revenue Benchmark | Geographic Concentration Risk | EMEA</t>
        </is>
      </c>
      <c r="B24" s="4" t="inlineStr">
        <is>
          <t xml:space="preserve"> </t>
        </is>
      </c>
      <c r="C24" s="4" t="inlineStr">
        <is>
          <t xml:space="preserve"> </t>
        </is>
      </c>
      <c r="D24" s="4" t="inlineStr">
        <is>
          <t xml:space="preserve"> </t>
        </is>
      </c>
      <c r="E24" s="4" t="inlineStr">
        <is>
          <t xml:space="preserve"> </t>
        </is>
      </c>
    </row>
    <row r="25">
      <c r="A25" s="3" t="inlineStr">
        <is>
          <t>Revenues from External Customers and Long-Lived Assets [Line Items]</t>
        </is>
      </c>
      <c r="B25" s="4" t="inlineStr">
        <is>
          <t xml:space="preserve"> </t>
        </is>
      </c>
      <c r="C25" s="4" t="inlineStr">
        <is>
          <t xml:space="preserve"> </t>
        </is>
      </c>
      <c r="D25" s="4" t="inlineStr">
        <is>
          <t xml:space="preserve"> </t>
        </is>
      </c>
      <c r="E25" s="4" t="inlineStr">
        <is>
          <t xml:space="preserve"> </t>
        </is>
      </c>
    </row>
    <row r="26">
      <c r="A26" s="4" t="inlineStr">
        <is>
          <t>Percentage of total revenue</t>
        </is>
      </c>
      <c r="B26" s="4" t="inlineStr">
        <is>
          <t xml:space="preserve"> </t>
        </is>
      </c>
      <c r="C26" s="9" t="n">
        <v>0.31</v>
      </c>
      <c r="D26" s="9" t="n">
        <v>0.3</v>
      </c>
      <c r="E26" s="9" t="n">
        <v>0.31</v>
      </c>
    </row>
    <row r="27">
      <c r="A27" s="4" t="inlineStr">
        <is>
          <t>Revenue Benchmark | Geographic Concentration Risk | APAC</t>
        </is>
      </c>
      <c r="B27" s="4" t="inlineStr">
        <is>
          <t xml:space="preserve"> </t>
        </is>
      </c>
      <c r="C27" s="4" t="inlineStr">
        <is>
          <t xml:space="preserve"> </t>
        </is>
      </c>
      <c r="D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row>
    <row r="29">
      <c r="A29" s="4" t="inlineStr">
        <is>
          <t>Percentage of total revenue</t>
        </is>
      </c>
      <c r="B29" s="4" t="inlineStr">
        <is>
          <t xml:space="preserve"> </t>
        </is>
      </c>
      <c r="C29" s="9" t="n">
        <v>0.18</v>
      </c>
      <c r="D29" s="9" t="n">
        <v>0.17</v>
      </c>
      <c r="E29" s="9" t="n">
        <v>0.19</v>
      </c>
    </row>
    <row r="30">
      <c r="A30" s="4" t="inlineStr">
        <is>
          <t>Revenue Benchmark | Geographic Concentration Risk | Other Americas</t>
        </is>
      </c>
      <c r="B30" s="4" t="inlineStr">
        <is>
          <t xml:space="preserve"> </t>
        </is>
      </c>
      <c r="C30" s="4" t="inlineStr">
        <is>
          <t xml:space="preserve"> </t>
        </is>
      </c>
      <c r="D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row>
    <row r="32">
      <c r="A32" s="4" t="inlineStr">
        <is>
          <t>Percentage of total revenue</t>
        </is>
      </c>
      <c r="B32" s="4" t="inlineStr">
        <is>
          <t xml:space="preserve"> </t>
        </is>
      </c>
      <c r="C32" s="9" t="n">
        <v>0.05</v>
      </c>
      <c r="D32" s="9" t="n">
        <v>0.06</v>
      </c>
      <c r="E32" s="9" t="n">
        <v>0.05</v>
      </c>
    </row>
    <row r="33">
      <c r="A33" s="4" t="inlineStr">
        <is>
          <t>Revenue Benchmark | Revenue by Geographic Location and Type</t>
        </is>
      </c>
      <c r="B33" s="4" t="inlineStr">
        <is>
          <t xml:space="preserve"> </t>
        </is>
      </c>
      <c r="C33" s="4" t="inlineStr">
        <is>
          <t xml:space="preserve"> </t>
        </is>
      </c>
      <c r="D33" s="4" t="inlineStr">
        <is>
          <t xml:space="preserve"> </t>
        </is>
      </c>
      <c r="E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row>
    <row r="35">
      <c r="A35" s="4" t="inlineStr">
        <is>
          <t>Percentage of total revenue</t>
        </is>
      </c>
      <c r="B35" s="9" t="n">
        <v>1</v>
      </c>
      <c r="C35" s="4" t="inlineStr">
        <is>
          <t xml:space="preserve"> </t>
        </is>
      </c>
      <c r="D35" s="4" t="inlineStr">
        <is>
          <t xml:space="preserve"> </t>
        </is>
      </c>
      <c r="E35" s="4" t="inlineStr">
        <is>
          <t xml:space="preserve"> </t>
        </is>
      </c>
    </row>
    <row r="36">
      <c r="A36" s="4" t="inlineStr">
        <is>
          <t>Revenue Benchmark | Revenue by Geographic Location and Type | Hedging gains (losses)</t>
        </is>
      </c>
      <c r="B36" s="4" t="inlineStr">
        <is>
          <t xml:space="preserve"> </t>
        </is>
      </c>
      <c r="C36" s="4" t="inlineStr">
        <is>
          <t xml:space="preserve"> </t>
        </is>
      </c>
      <c r="D36" s="4" t="inlineStr">
        <is>
          <t xml:space="preserve"> </t>
        </is>
      </c>
      <c r="E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row>
    <row r="38">
      <c r="A38" s="4" t="inlineStr">
        <is>
          <t>Percentage of total revenue</t>
        </is>
      </c>
      <c r="B38" s="9" t="n">
        <v>0.01</v>
      </c>
      <c r="C38" s="4" t="inlineStr">
        <is>
          <t xml:space="preserve"> </t>
        </is>
      </c>
      <c r="D38" s="4" t="inlineStr">
        <is>
          <t xml:space="preserve"> </t>
        </is>
      </c>
      <c r="E38" s="4" t="inlineStr">
        <is>
          <t xml:space="preserve"> </t>
        </is>
      </c>
    </row>
    <row r="39">
      <c r="A39" s="4" t="inlineStr">
        <is>
          <t>Revenue Benchmark | Revenue by Geographic Location and Type | United States</t>
        </is>
      </c>
      <c r="B39" s="4" t="inlineStr">
        <is>
          <t xml:space="preserve"> </t>
        </is>
      </c>
      <c r="C39" s="4" t="inlineStr">
        <is>
          <t xml:space="preserve"> </t>
        </is>
      </c>
      <c r="D39" s="4" t="inlineStr">
        <is>
          <t xml:space="preserve"> </t>
        </is>
      </c>
      <c r="E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row>
    <row r="41">
      <c r="A41" s="4" t="inlineStr">
        <is>
          <t>Percentage of total revenue</t>
        </is>
      </c>
      <c r="B41" s="9" t="n">
        <v>0.47</v>
      </c>
      <c r="C41" s="4" t="inlineStr">
        <is>
          <t xml:space="preserve"> </t>
        </is>
      </c>
      <c r="D41" s="4" t="inlineStr">
        <is>
          <t xml:space="preserve"> </t>
        </is>
      </c>
      <c r="E41" s="4" t="inlineStr">
        <is>
          <t xml:space="preserve"> </t>
        </is>
      </c>
    </row>
    <row r="42">
      <c r="A42" s="4" t="inlineStr">
        <is>
          <t>Revenue Benchmark | Revenue by Geographic Location and Type | EMEA</t>
        </is>
      </c>
      <c r="B42" s="4" t="inlineStr">
        <is>
          <t xml:space="preserve"> </t>
        </is>
      </c>
      <c r="C42" s="4" t="inlineStr">
        <is>
          <t xml:space="preserve"> </t>
        </is>
      </c>
      <c r="D42" s="4" t="inlineStr">
        <is>
          <t xml:space="preserve"> </t>
        </is>
      </c>
      <c r="E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row>
    <row r="44">
      <c r="A44" s="4" t="inlineStr">
        <is>
          <t>Percentage of total revenue</t>
        </is>
      </c>
      <c r="B44" s="9" t="n">
        <v>0.29</v>
      </c>
      <c r="C44" s="4" t="inlineStr">
        <is>
          <t xml:space="preserve"> </t>
        </is>
      </c>
      <c r="D44" s="4" t="inlineStr">
        <is>
          <t xml:space="preserve"> </t>
        </is>
      </c>
      <c r="E44" s="4" t="inlineStr">
        <is>
          <t xml:space="preserve"> </t>
        </is>
      </c>
    </row>
    <row r="45">
      <c r="A45" s="4" t="inlineStr">
        <is>
          <t>Revenue Benchmark | Revenue by Geographic Location and Type | APAC</t>
        </is>
      </c>
      <c r="B45" s="4" t="inlineStr">
        <is>
          <t xml:space="preserve"> </t>
        </is>
      </c>
      <c r="C45" s="4" t="inlineStr">
        <is>
          <t xml:space="preserve"> </t>
        </is>
      </c>
      <c r="D45" s="4" t="inlineStr">
        <is>
          <t xml:space="preserve"> </t>
        </is>
      </c>
      <c r="E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row>
    <row r="47">
      <c r="A47" s="4" t="inlineStr">
        <is>
          <t>Percentage of total revenue</t>
        </is>
      </c>
      <c r="B47" s="9" t="n">
        <v>0.17</v>
      </c>
      <c r="C47" s="4" t="inlineStr">
        <is>
          <t xml:space="preserve"> </t>
        </is>
      </c>
      <c r="D47" s="4" t="inlineStr">
        <is>
          <t xml:space="preserve"> </t>
        </is>
      </c>
      <c r="E47" s="4" t="inlineStr">
        <is>
          <t xml:space="preserve"> </t>
        </is>
      </c>
    </row>
    <row r="48">
      <c r="A48" s="4" t="inlineStr">
        <is>
          <t>Revenue Benchmark | Revenue by Geographic Location and Type | Other Americas</t>
        </is>
      </c>
      <c r="B48" s="4" t="inlineStr">
        <is>
          <t xml:space="preserve"> </t>
        </is>
      </c>
      <c r="C48" s="4" t="inlineStr">
        <is>
          <t xml:space="preserve"> </t>
        </is>
      </c>
      <c r="D48" s="4" t="inlineStr">
        <is>
          <t xml:space="preserve"> </t>
        </is>
      </c>
      <c r="E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row>
    <row r="50">
      <c r="A50" s="4" t="inlineStr">
        <is>
          <t>Percentage of total revenue</t>
        </is>
      </c>
      <c r="B50" s="9" t="n">
        <v>0.06</v>
      </c>
      <c r="C50" s="4" t="inlineStr">
        <is>
          <t xml:space="preserve"> </t>
        </is>
      </c>
      <c r="D50" s="4" t="inlineStr">
        <is>
          <t xml:space="preserve"> </t>
        </is>
      </c>
      <c r="E50"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Narrative) (Details) - USD ($) $ in Billions</t>
        </is>
      </c>
      <c r="B1" s="2" t="inlineStr">
        <is>
          <t>6 Months Ended</t>
        </is>
      </c>
    </row>
    <row r="2">
      <c r="B2" s="2" t="inlineStr">
        <is>
          <t>Jun. 30, 2022</t>
        </is>
      </c>
      <c r="C2" s="2" t="inlineStr">
        <is>
          <t>Dec. 31, 2021</t>
        </is>
      </c>
    </row>
    <row r="3">
      <c r="A3" s="3" t="inlineStr">
        <is>
          <t>Revenue from Contract with Customer [Abstract]</t>
        </is>
      </c>
      <c r="B3" s="4" t="inlineStr">
        <is>
          <t xml:space="preserve"> </t>
        </is>
      </c>
      <c r="C3" s="4" t="inlineStr">
        <is>
          <t xml:space="preserve"> </t>
        </is>
      </c>
    </row>
    <row r="4">
      <c r="A4" s="4" t="inlineStr">
        <is>
          <t>Total deferred revenue</t>
        </is>
      </c>
      <c r="B4" s="4" t="inlineStr">
        <is>
          <t xml:space="preserve"> </t>
        </is>
      </c>
      <c r="C4" s="10" t="n">
        <v>3.8</v>
      </c>
    </row>
    <row r="5">
      <c r="A5" s="4" t="inlineStr">
        <is>
          <t>Deferred revenue recognized during period</t>
        </is>
      </c>
      <c r="B5" s="10" t="n">
        <v>2.1</v>
      </c>
      <c r="C5" s="4" t="inlineStr">
        <is>
          <t xml:space="preserve"> </t>
        </is>
      </c>
    </row>
    <row r="6">
      <c r="A6" s="4" t="inlineStr">
        <is>
          <t>Revenue not yet recognized</t>
        </is>
      </c>
      <c r="B6" s="10" t="n">
        <v>51.2</v>
      </c>
      <c r="C6" s="4" t="inlineStr">
        <is>
          <t xml:space="preserve"> </t>
        </is>
      </c>
    </row>
    <row r="7">
      <c r="A7" s="4" t="inlineStr">
        <is>
          <t>Revenue, Remaining Performance Obligation, Expected Timing of Satisfaction, Start Date [Axis]: 2022-07-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Expected timing of revenue recognition</t>
        </is>
      </c>
      <c r="B9" s="4" t="inlineStr">
        <is>
          <t>24 months</t>
        </is>
      </c>
      <c r="C9" s="4" t="inlineStr">
        <is>
          <t xml:space="preserve"> </t>
        </is>
      </c>
    </row>
    <row r="10">
      <c r="A10" s="4" t="inlineStr">
        <is>
          <t>Expected timing of revenue recognition, percentage</t>
        </is>
      </c>
      <c r="B10" s="9" t="n">
        <v>0.5</v>
      </c>
      <c r="C10" s="4" t="inlineStr">
        <is>
          <t xml:space="preserve"> </t>
        </is>
      </c>
    </row>
    <row r="11">
      <c r="A11" s="4" t="inlineStr">
        <is>
          <t>Revenue, Remaining Performance Obligation, Expected Timing of Satisfaction, Start Date [Axis]: 2024-07-01</t>
        </is>
      </c>
      <c r="B11" s="4" t="inlineStr">
        <is>
          <t xml:space="preserve"> </t>
        </is>
      </c>
      <c r="C11" s="4" t="inlineStr">
        <is>
          <t xml:space="preserve"> </t>
        </is>
      </c>
    </row>
    <row r="12">
      <c r="A12" s="3" t="inlineStr">
        <is>
          <t>Revenue, Remaining Performance Obligation, Expected Timing of Satisfaction [Line Items]</t>
        </is>
      </c>
      <c r="B12" s="4" t="inlineStr">
        <is>
          <t xml:space="preserve"> </t>
        </is>
      </c>
      <c r="C12" s="4" t="inlineStr">
        <is>
          <t xml:space="preserve"> </t>
        </is>
      </c>
    </row>
    <row r="13">
      <c r="A13" s="4" t="inlineStr">
        <is>
          <t>Expected timing of revenue recognition</t>
        </is>
      </c>
      <c r="B13" s="4" t="inlineStr">
        <is>
          <t xml:space="preserve"> </t>
        </is>
      </c>
      <c r="C13" s="4" t="inlineStr">
        <is>
          <t xml:space="preserve"> </t>
        </is>
      </c>
    </row>
    <row r="14">
      <c r="A14" s="4" t="inlineStr">
        <is>
          <t>Expected timing of revenue recognition, percentage</t>
        </is>
      </c>
      <c r="B14" s="9" t="n">
        <v>0.5</v>
      </c>
      <c r="C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0" customWidth="1" min="1" max="1"/>
    <col width="15" customWidth="1" min="2" max="2"/>
    <col width="14" customWidth="1" min="3" max="3"/>
    <col width="16" customWidth="1" min="4" max="4"/>
    <col width="14" customWidth="1" min="5" max="5"/>
    <col width="16" customWidth="1" min="6" max="6"/>
  </cols>
  <sheetData>
    <row r="1">
      <c r="A1" s="1" t="inlineStr">
        <is>
          <t>Financial Instruments - Narrative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Financial Instruments and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debt securities with fair value option elected</t>
        </is>
      </c>
      <c r="B4" s="6" t="n">
        <v>6400000000</v>
      </c>
      <c r="C4" s="4" t="inlineStr">
        <is>
          <t xml:space="preserve"> </t>
        </is>
      </c>
      <c r="D4" s="6" t="n">
        <v>6400000000</v>
      </c>
      <c r="E4" s="4" t="inlineStr">
        <is>
          <t xml:space="preserve"> </t>
        </is>
      </c>
      <c r="F4" s="6" t="n">
        <v>4700000000</v>
      </c>
    </row>
    <row r="5">
      <c r="A5" s="4" t="inlineStr">
        <is>
          <t>Gross realized gains on the sale of our marketable securities</t>
        </is>
      </c>
      <c r="B5" s="5" t="n">
        <v>29000000</v>
      </c>
      <c r="C5" s="6" t="n">
        <v>116000000</v>
      </c>
      <c r="D5" s="5" t="n">
        <v>69000000</v>
      </c>
      <c r="E5" s="6" t="n">
        <v>251000000</v>
      </c>
      <c r="F5" s="4" t="inlineStr">
        <is>
          <t xml:space="preserve"> </t>
        </is>
      </c>
    </row>
    <row r="6">
      <c r="A6" s="4" t="inlineStr">
        <is>
          <t>Gross realized losses on the sale of our marketable securities</t>
        </is>
      </c>
      <c r="B6" s="5" t="n">
        <v>368000000</v>
      </c>
      <c r="C6" s="5" t="n">
        <v>15000000</v>
      </c>
      <c r="D6" s="5" t="n">
        <v>639000000</v>
      </c>
      <c r="E6" s="5" t="n">
        <v>151000000</v>
      </c>
      <c r="F6" s="4" t="inlineStr">
        <is>
          <t xml:space="preserve"> </t>
        </is>
      </c>
    </row>
    <row r="7">
      <c r="A7" s="4" t="inlineStr">
        <is>
          <t>Other-than-temporary impairment losses recognized</t>
        </is>
      </c>
      <c r="B7" s="5" t="n">
        <v>0</v>
      </c>
      <c r="C7" s="6" t="n">
        <v>0</v>
      </c>
      <c r="D7" s="5" t="n">
        <v>0</v>
      </c>
      <c r="E7" s="6" t="n">
        <v>0</v>
      </c>
      <c r="F7" s="4" t="inlineStr">
        <is>
          <t xml:space="preserve"> </t>
        </is>
      </c>
    </row>
    <row r="8">
      <c r="A8" s="4" t="inlineStr">
        <is>
          <t>Non-marketable equity securities</t>
        </is>
      </c>
      <c r="B8" s="5" t="n">
        <v>28857000000</v>
      </c>
      <c r="C8" s="4" t="inlineStr">
        <is>
          <t xml:space="preserve"> </t>
        </is>
      </c>
      <c r="D8" s="5" t="n">
        <v>28857000000</v>
      </c>
      <c r="E8" s="4" t="inlineStr">
        <is>
          <t xml:space="preserve"> </t>
        </is>
      </c>
      <c r="F8" s="5" t="n">
        <v>27571000000</v>
      </c>
    </row>
    <row r="9">
      <c r="A9" s="4" t="inlineStr">
        <is>
          <t>Cumulative net gain of non-marketable securities</t>
        </is>
      </c>
      <c r="B9" s="5" t="n">
        <v>16700000000</v>
      </c>
      <c r="C9" s="4" t="inlineStr">
        <is>
          <t xml:space="preserve"> </t>
        </is>
      </c>
      <c r="D9" s="5" t="n">
        <v>16700000000</v>
      </c>
      <c r="E9" s="4" t="inlineStr">
        <is>
          <t xml:space="preserve"> </t>
        </is>
      </c>
      <c r="F9" s="5" t="n">
        <v>14100000000</v>
      </c>
    </row>
    <row r="10">
      <c r="A10" s="4" t="inlineStr">
        <is>
          <t>Equity method investments</t>
        </is>
      </c>
      <c r="B10" s="5" t="n">
        <v>1400000000</v>
      </c>
      <c r="C10" s="4" t="inlineStr">
        <is>
          <t xml:space="preserve"> </t>
        </is>
      </c>
      <c r="D10" s="5" t="n">
        <v>1400000000</v>
      </c>
      <c r="E10" s="4" t="inlineStr">
        <is>
          <t xml:space="preserve"> </t>
        </is>
      </c>
      <c r="F10" s="5" t="n">
        <v>1500000000</v>
      </c>
    </row>
    <row r="11">
      <c r="A11" s="4" t="inlineStr">
        <is>
          <t>Foreign currency gain (loss) to be reclassified during next 12 months</t>
        </is>
      </c>
      <c r="B11" s="5" t="n">
        <v>1100000000</v>
      </c>
      <c r="C11" s="4" t="inlineStr">
        <is>
          <t xml:space="preserve"> </t>
        </is>
      </c>
      <c r="D11" s="5" t="n">
        <v>1100000000</v>
      </c>
      <c r="E11" s="4" t="inlineStr">
        <is>
          <t xml:space="preserve"> </t>
        </is>
      </c>
      <c r="F11" s="4" t="inlineStr">
        <is>
          <t xml:space="preserve"> </t>
        </is>
      </c>
    </row>
    <row r="12">
      <c r="A12" s="4" t="inlineStr">
        <is>
          <t>Debt Secur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s and 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gain on debt securities with fair value option elected</t>
        </is>
      </c>
      <c r="B14" s="4" t="inlineStr">
        <is>
          <t xml:space="preserve"> </t>
        </is>
      </c>
      <c r="C14" s="4" t="inlineStr">
        <is>
          <t xml:space="preserve"> </t>
        </is>
      </c>
      <c r="D14" s="6" t="n">
        <v>-602000000</v>
      </c>
      <c r="E14" s="4" t="inlineStr">
        <is>
          <t xml:space="preserve"> </t>
        </is>
      </c>
      <c r="F14" s="6" t="n">
        <v>-35000000</v>
      </c>
    </row>
    <row r="15">
      <c r="A15" s="4" t="inlineStr">
        <is>
          <t>Cash flow hedges | Foreign exchange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s and 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oreign exchange option contracts, maximum maturities</t>
        </is>
      </c>
      <c r="B17" s="4" t="inlineStr">
        <is>
          <t xml:space="preserve"> </t>
        </is>
      </c>
      <c r="C17" s="4" t="inlineStr">
        <is>
          <t xml:space="preserve"> </t>
        </is>
      </c>
      <c r="D17" s="4" t="inlineStr">
        <is>
          <t>24 months</t>
        </is>
      </c>
      <c r="E17" s="4" t="inlineStr">
        <is>
          <t xml:space="preserve"> </t>
        </is>
      </c>
      <c r="F17" s="4" t="inlineStr">
        <is>
          <t xml:space="preserve"> </t>
        </is>
      </c>
    </row>
    <row r="18">
      <c r="A18" s="4" t="inlineStr">
        <is>
          <t>Valuation, Market Approach</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s and 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on-marketable equity securities</t>
        </is>
      </c>
      <c r="B20" s="5" t="n">
        <v>10800000000</v>
      </c>
      <c r="C20" s="4" t="inlineStr">
        <is>
          <t xml:space="preserve"> </t>
        </is>
      </c>
      <c r="D20" s="6" t="n">
        <v>10800000000</v>
      </c>
      <c r="E20" s="4" t="inlineStr">
        <is>
          <t xml:space="preserve"> </t>
        </is>
      </c>
      <c r="F20" s="4" t="inlineStr">
        <is>
          <t xml:space="preserve"> </t>
        </is>
      </c>
    </row>
    <row r="21">
      <c r="A21" s="4" t="inlineStr">
        <is>
          <t>Cumulative net gain of non-marketable securities</t>
        </is>
      </c>
      <c r="B21" s="6" t="n">
        <v>911000000</v>
      </c>
      <c r="C21" s="4" t="inlineStr">
        <is>
          <t xml:space="preserve"> </t>
        </is>
      </c>
      <c r="D21" s="6" t="n">
        <v>911000000</v>
      </c>
      <c r="E21" s="4" t="inlineStr">
        <is>
          <t xml:space="preserve"> </t>
        </is>
      </c>
      <c r="F21"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 Debt Securities (Details) - USD ($) $ in Millions</t>
        </is>
      </c>
      <c r="B1" s="2" t="inlineStr">
        <is>
          <t>Jun. 30, 2022</t>
        </is>
      </c>
      <c r="C1" s="2" t="inlineStr">
        <is>
          <t>Dec. 31, 2021</t>
        </is>
      </c>
    </row>
    <row r="2">
      <c r="A2" s="3" t="inlineStr">
        <is>
          <t>Debt Securities, Available-for-sale, Fair Value to Amortized Cost [Abstract]</t>
        </is>
      </c>
      <c r="B2" s="4" t="inlineStr">
        <is>
          <t xml:space="preserve"> </t>
        </is>
      </c>
      <c r="C2" s="4" t="inlineStr">
        <is>
          <t xml:space="preserve"> </t>
        </is>
      </c>
    </row>
    <row r="3">
      <c r="A3" s="4" t="inlineStr">
        <is>
          <t>Cash and Cash Equivalents</t>
        </is>
      </c>
      <c r="B3" s="6" t="n">
        <v>6593</v>
      </c>
      <c r="C3" s="6" t="n">
        <v>7499</v>
      </c>
    </row>
    <row r="4">
      <c r="A4" s="4" t="inlineStr">
        <is>
          <t>Fair Value</t>
        </is>
      </c>
      <c r="B4" s="5" t="n">
        <v>102776</v>
      </c>
      <c r="C4" s="4" t="inlineStr">
        <is>
          <t xml:space="preserve"> </t>
        </is>
      </c>
    </row>
    <row r="5">
      <c r="A5" s="4" t="inlineStr">
        <is>
          <t>Level 2</t>
        </is>
      </c>
      <c r="B5" s="4" t="inlineStr">
        <is>
          <t xml:space="preserve"> </t>
        </is>
      </c>
      <c r="C5" s="4" t="inlineStr">
        <is>
          <t xml:space="preserve"> </t>
        </is>
      </c>
    </row>
    <row r="6">
      <c r="A6" s="3" t="inlineStr">
        <is>
          <t>Debt Securities, Available-for-sale, Fair Value to Amortized Cost [Abstract]</t>
        </is>
      </c>
      <c r="B6" s="4" t="inlineStr">
        <is>
          <t xml:space="preserve"> </t>
        </is>
      </c>
      <c r="C6" s="4" t="inlineStr">
        <is>
          <t xml:space="preserve"> </t>
        </is>
      </c>
    </row>
    <row r="7">
      <c r="A7" s="4" t="inlineStr">
        <is>
          <t>Adjusted Cost</t>
        </is>
      </c>
      <c r="B7" s="5" t="n">
        <v>104748</v>
      </c>
      <c r="C7" s="5" t="n">
        <v>112855</v>
      </c>
    </row>
    <row r="8">
      <c r="A8" s="4" t="inlineStr">
        <is>
          <t>Gross Unrealized Gains</t>
        </is>
      </c>
      <c r="B8" s="5" t="n">
        <v>43</v>
      </c>
      <c r="C8" s="5" t="n">
        <v>548</v>
      </c>
    </row>
    <row r="9">
      <c r="A9" s="4" t="inlineStr">
        <is>
          <t>Gross Unrealized Losses</t>
        </is>
      </c>
      <c r="B9" s="5" t="n">
        <v>-3927</v>
      </c>
      <c r="C9" s="5" t="n">
        <v>-573</v>
      </c>
    </row>
    <row r="10">
      <c r="A10" s="4" t="inlineStr">
        <is>
          <t>Fair Value</t>
        </is>
      </c>
      <c r="B10" s="5" t="n">
        <v>100864</v>
      </c>
      <c r="C10" s="5" t="n">
        <v>112830</v>
      </c>
    </row>
    <row r="11">
      <c r="A11" s="4" t="inlineStr">
        <is>
          <t>Cash and Cash Equivalents</t>
        </is>
      </c>
      <c r="B11" s="5" t="n">
        <v>4099</v>
      </c>
      <c r="C11" s="5" t="n">
        <v>5150</v>
      </c>
    </row>
    <row r="12">
      <c r="A12" s="4" t="inlineStr">
        <is>
          <t>Fair Value</t>
        </is>
      </c>
      <c r="B12" s="5" t="n">
        <v>96765</v>
      </c>
      <c r="C12" s="5" t="n">
        <v>107680</v>
      </c>
    </row>
    <row r="13">
      <c r="A13" s="4" t="inlineStr">
        <is>
          <t>Level 2 | Time deposits</t>
        </is>
      </c>
      <c r="B13" s="4" t="inlineStr">
        <is>
          <t xml:space="preserve"> </t>
        </is>
      </c>
      <c r="C13" s="4" t="inlineStr">
        <is>
          <t xml:space="preserve"> </t>
        </is>
      </c>
    </row>
    <row r="14">
      <c r="A14" s="3" t="inlineStr">
        <is>
          <t>Debt Securities, Available-for-sale, Fair Value to Amortized Cost [Abstract]</t>
        </is>
      </c>
      <c r="B14" s="4" t="inlineStr">
        <is>
          <t xml:space="preserve"> </t>
        </is>
      </c>
      <c r="C14" s="4" t="inlineStr">
        <is>
          <t xml:space="preserve"> </t>
        </is>
      </c>
    </row>
    <row r="15">
      <c r="A15" s="4" t="inlineStr">
        <is>
          <t>Adjusted Cost</t>
        </is>
      </c>
      <c r="B15" s="5" t="n">
        <v>4054</v>
      </c>
      <c r="C15" s="5" t="n">
        <v>5133</v>
      </c>
    </row>
    <row r="16">
      <c r="A16" s="4" t="inlineStr">
        <is>
          <t>Gross Unrealized Gains</t>
        </is>
      </c>
      <c r="B16" s="5" t="n">
        <v>0</v>
      </c>
      <c r="C16" s="5" t="n">
        <v>0</v>
      </c>
    </row>
    <row r="17">
      <c r="A17" s="4" t="inlineStr">
        <is>
          <t>Gross Unrealized Losses</t>
        </is>
      </c>
      <c r="B17" s="5" t="n">
        <v>0</v>
      </c>
      <c r="C17" s="5" t="n">
        <v>0</v>
      </c>
    </row>
    <row r="18">
      <c r="A18" s="4" t="inlineStr">
        <is>
          <t>Fair Value</t>
        </is>
      </c>
      <c r="B18" s="5" t="n">
        <v>4054</v>
      </c>
      <c r="C18" s="5" t="n">
        <v>5133</v>
      </c>
    </row>
    <row r="19">
      <c r="A19" s="4" t="inlineStr">
        <is>
          <t>Cash and Cash Equivalents</t>
        </is>
      </c>
      <c r="B19" s="5" t="n">
        <v>4054</v>
      </c>
      <c r="C19" s="5" t="n">
        <v>5133</v>
      </c>
    </row>
    <row r="20">
      <c r="A20" s="4" t="inlineStr">
        <is>
          <t>Fair Value</t>
        </is>
      </c>
      <c r="B20" s="5" t="n">
        <v>0</v>
      </c>
      <c r="C20" s="5" t="n">
        <v>0</v>
      </c>
    </row>
    <row r="21">
      <c r="A21" s="4" t="inlineStr">
        <is>
          <t>Level 2 | Government bonds</t>
        </is>
      </c>
      <c r="B21" s="4" t="inlineStr">
        <is>
          <t xml:space="preserve"> </t>
        </is>
      </c>
      <c r="C21" s="4" t="inlineStr">
        <is>
          <t xml:space="preserve"> </t>
        </is>
      </c>
    </row>
    <row r="22">
      <c r="A22" s="3" t="inlineStr">
        <is>
          <t>Debt Securities, Available-for-sale, Fair Value to Amortized Cost [Abstract]</t>
        </is>
      </c>
      <c r="B22" s="4" t="inlineStr">
        <is>
          <t xml:space="preserve"> </t>
        </is>
      </c>
      <c r="C22" s="4" t="inlineStr">
        <is>
          <t xml:space="preserve"> </t>
        </is>
      </c>
    </row>
    <row r="23">
      <c r="A23" s="4" t="inlineStr">
        <is>
          <t>Adjusted Cost</t>
        </is>
      </c>
      <c r="B23" s="5" t="n">
        <v>46782</v>
      </c>
      <c r="C23" s="5" t="n">
        <v>53288</v>
      </c>
    </row>
    <row r="24">
      <c r="A24" s="4" t="inlineStr">
        <is>
          <t>Gross Unrealized Gains</t>
        </is>
      </c>
      <c r="B24" s="5" t="n">
        <v>36</v>
      </c>
      <c r="C24" s="5" t="n">
        <v>258</v>
      </c>
    </row>
    <row r="25">
      <c r="A25" s="4" t="inlineStr">
        <is>
          <t>Gross Unrealized Losses</t>
        </is>
      </c>
      <c r="B25" s="5" t="n">
        <v>-1575</v>
      </c>
      <c r="C25" s="5" t="n">
        <v>-238</v>
      </c>
    </row>
    <row r="26">
      <c r="A26" s="4" t="inlineStr">
        <is>
          <t>Fair Value</t>
        </is>
      </c>
      <c r="B26" s="5" t="n">
        <v>45243</v>
      </c>
      <c r="C26" s="5" t="n">
        <v>53308</v>
      </c>
    </row>
    <row r="27">
      <c r="A27" s="4" t="inlineStr">
        <is>
          <t>Cash and Cash Equivalents</t>
        </is>
      </c>
      <c r="B27" s="5" t="n">
        <v>45</v>
      </c>
      <c r="C27" s="5" t="n">
        <v>5</v>
      </c>
    </row>
    <row r="28">
      <c r="A28" s="4" t="inlineStr">
        <is>
          <t>Fair Value</t>
        </is>
      </c>
      <c r="B28" s="5" t="n">
        <v>45198</v>
      </c>
      <c r="C28" s="5" t="n">
        <v>53303</v>
      </c>
    </row>
    <row r="29">
      <c r="A29" s="4" t="inlineStr">
        <is>
          <t>Level 2 | Corporate debt securities</t>
        </is>
      </c>
      <c r="B29" s="4" t="inlineStr">
        <is>
          <t xml:space="preserve"> </t>
        </is>
      </c>
      <c r="C29" s="4" t="inlineStr">
        <is>
          <t xml:space="preserve"> </t>
        </is>
      </c>
    </row>
    <row r="30">
      <c r="A30" s="3" t="inlineStr">
        <is>
          <t>Debt Securities, Available-for-sale, Fair Value to Amortized Cost [Abstract]</t>
        </is>
      </c>
      <c r="B30" s="4" t="inlineStr">
        <is>
          <t xml:space="preserve"> </t>
        </is>
      </c>
      <c r="C30" s="4" t="inlineStr">
        <is>
          <t xml:space="preserve"> </t>
        </is>
      </c>
    </row>
    <row r="31">
      <c r="A31" s="4" t="inlineStr">
        <is>
          <t>Adjusted Cost</t>
        </is>
      </c>
      <c r="B31" s="5" t="n">
        <v>35486</v>
      </c>
      <c r="C31" s="5" t="n">
        <v>35605</v>
      </c>
    </row>
    <row r="32">
      <c r="A32" s="4" t="inlineStr">
        <is>
          <t>Gross Unrealized Gains</t>
        </is>
      </c>
      <c r="B32" s="5" t="n">
        <v>6</v>
      </c>
      <c r="C32" s="5" t="n">
        <v>194</v>
      </c>
    </row>
    <row r="33">
      <c r="A33" s="4" t="inlineStr">
        <is>
          <t>Gross Unrealized Losses</t>
        </is>
      </c>
      <c r="B33" s="5" t="n">
        <v>-1449</v>
      </c>
      <c r="C33" s="5" t="n">
        <v>-223</v>
      </c>
    </row>
    <row r="34">
      <c r="A34" s="4" t="inlineStr">
        <is>
          <t>Fair Value</t>
        </is>
      </c>
      <c r="B34" s="5" t="n">
        <v>34043</v>
      </c>
      <c r="C34" s="5" t="n">
        <v>35576</v>
      </c>
    </row>
    <row r="35">
      <c r="A35" s="4" t="inlineStr">
        <is>
          <t>Cash and Cash Equivalents</t>
        </is>
      </c>
      <c r="B35" s="5" t="n">
        <v>0</v>
      </c>
      <c r="C35" s="5" t="n">
        <v>12</v>
      </c>
    </row>
    <row r="36">
      <c r="A36" s="4" t="inlineStr">
        <is>
          <t>Fair Value</t>
        </is>
      </c>
      <c r="B36" s="5" t="n">
        <v>34043</v>
      </c>
      <c r="C36" s="5" t="n">
        <v>35564</v>
      </c>
    </row>
    <row r="37">
      <c r="A37" s="4" t="inlineStr">
        <is>
          <t>Level 2 | Mortgage-backed and asset-backed securities</t>
        </is>
      </c>
      <c r="B37" s="4" t="inlineStr">
        <is>
          <t xml:space="preserve"> </t>
        </is>
      </c>
      <c r="C37" s="4" t="inlineStr">
        <is>
          <t xml:space="preserve"> </t>
        </is>
      </c>
    </row>
    <row r="38">
      <c r="A38" s="3" t="inlineStr">
        <is>
          <t>Debt Securities, Available-for-sale, Fair Value to Amortized Cost [Abstract]</t>
        </is>
      </c>
      <c r="B38" s="4" t="inlineStr">
        <is>
          <t xml:space="preserve"> </t>
        </is>
      </c>
      <c r="C38" s="4" t="inlineStr">
        <is>
          <t xml:space="preserve"> </t>
        </is>
      </c>
    </row>
    <row r="39">
      <c r="A39" s="4" t="inlineStr">
        <is>
          <t>Adjusted Cost</t>
        </is>
      </c>
      <c r="B39" s="5" t="n">
        <v>18426</v>
      </c>
      <c r="C39" s="5" t="n">
        <v>18829</v>
      </c>
    </row>
    <row r="40">
      <c r="A40" s="4" t="inlineStr">
        <is>
          <t>Gross Unrealized Gains</t>
        </is>
      </c>
      <c r="B40" s="5" t="n">
        <v>1</v>
      </c>
      <c r="C40" s="5" t="n">
        <v>96</v>
      </c>
    </row>
    <row r="41">
      <c r="A41" s="4" t="inlineStr">
        <is>
          <t>Gross Unrealized Losses</t>
        </is>
      </c>
      <c r="B41" s="5" t="n">
        <v>-903</v>
      </c>
      <c r="C41" s="5" t="n">
        <v>-112</v>
      </c>
    </row>
    <row r="42">
      <c r="A42" s="4" t="inlineStr">
        <is>
          <t>Fair Value</t>
        </is>
      </c>
      <c r="B42" s="5" t="n">
        <v>17524</v>
      </c>
      <c r="C42" s="5" t="n">
        <v>18813</v>
      </c>
    </row>
    <row r="43">
      <c r="A43" s="4" t="inlineStr">
        <is>
          <t>Cash and Cash Equivalents</t>
        </is>
      </c>
      <c r="B43" s="5" t="n">
        <v>0</v>
      </c>
      <c r="C43" s="5" t="n">
        <v>0</v>
      </c>
    </row>
    <row r="44">
      <c r="A44" s="4" t="inlineStr">
        <is>
          <t>Fair Value</t>
        </is>
      </c>
      <c r="B44" s="6" t="n">
        <v>17524</v>
      </c>
      <c r="C44" s="6" t="n">
        <v>188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 Contractual Maturity Date of Marketable Debt Securities (Details) $ in Millions</t>
        </is>
      </c>
      <c r="B1" s="2" t="inlineStr">
        <is>
          <t>Jun. 30, 2022 USD ($)</t>
        </is>
      </c>
    </row>
    <row r="2">
      <c r="A2" s="3" t="inlineStr">
        <is>
          <t>Fair Value Disclosures [Abstract]</t>
        </is>
      </c>
      <c r="B2" s="4" t="inlineStr">
        <is>
          <t xml:space="preserve"> </t>
        </is>
      </c>
    </row>
    <row r="3">
      <c r="A3" s="4" t="inlineStr">
        <is>
          <t>Due in 1 year or less</t>
        </is>
      </c>
      <c r="B3" s="6" t="n">
        <v>12374</v>
      </c>
    </row>
    <row r="4">
      <c r="A4" s="4" t="inlineStr">
        <is>
          <t>Due in 1 year through 5 years</t>
        </is>
      </c>
      <c r="B4" s="5" t="n">
        <v>73397</v>
      </c>
    </row>
    <row r="5">
      <c r="A5" s="4" t="inlineStr">
        <is>
          <t>Due in 5 years through 10 years</t>
        </is>
      </c>
      <c r="B5" s="5" t="n">
        <v>4795</v>
      </c>
    </row>
    <row r="6">
      <c r="A6" s="4" t="inlineStr">
        <is>
          <t>Due after 10 years</t>
        </is>
      </c>
      <c r="B6" s="5" t="n">
        <v>12210</v>
      </c>
    </row>
    <row r="7">
      <c r="A7" s="4" t="inlineStr">
        <is>
          <t>Total</t>
        </is>
      </c>
      <c r="B7" s="6" t="n">
        <v>1027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9685</v>
      </c>
      <c r="C4" s="6" t="n">
        <v>61880</v>
      </c>
      <c r="D4" s="6" t="n">
        <v>137696</v>
      </c>
      <c r="E4" s="6" t="n">
        <v>11719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s</t>
        </is>
      </c>
      <c r="B6" s="5" t="n">
        <v>30104</v>
      </c>
      <c r="C6" s="5" t="n">
        <v>26227</v>
      </c>
      <c r="D6" s="5" t="n">
        <v>59703</v>
      </c>
      <c r="E6" s="5" t="n">
        <v>50330</v>
      </c>
    </row>
    <row r="7">
      <c r="A7" s="4" t="inlineStr">
        <is>
          <t>Research and development</t>
        </is>
      </c>
      <c r="B7" s="5" t="n">
        <v>9841</v>
      </c>
      <c r="C7" s="5" t="n">
        <v>7675</v>
      </c>
      <c r="D7" s="5" t="n">
        <v>18960</v>
      </c>
      <c r="E7" s="5" t="n">
        <v>15160</v>
      </c>
    </row>
    <row r="8">
      <c r="A8" s="4" t="inlineStr">
        <is>
          <t>Sales and marketing</t>
        </is>
      </c>
      <c r="B8" s="5" t="n">
        <v>6630</v>
      </c>
      <c r="C8" s="5" t="n">
        <v>5276</v>
      </c>
      <c r="D8" s="5" t="n">
        <v>12455</v>
      </c>
      <c r="E8" s="5" t="n">
        <v>9792</v>
      </c>
    </row>
    <row r="9">
      <c r="A9" s="4" t="inlineStr">
        <is>
          <t>General and administrative</t>
        </is>
      </c>
      <c r="B9" s="5" t="n">
        <v>3657</v>
      </c>
      <c r="C9" s="5" t="n">
        <v>3341</v>
      </c>
      <c r="D9" s="5" t="n">
        <v>7031</v>
      </c>
      <c r="E9" s="5" t="n">
        <v>6114</v>
      </c>
    </row>
    <row r="10">
      <c r="A10" s="4" t="inlineStr">
        <is>
          <t>Total costs and expenses</t>
        </is>
      </c>
      <c r="B10" s="5" t="n">
        <v>50232</v>
      </c>
      <c r="C10" s="5" t="n">
        <v>42519</v>
      </c>
      <c r="D10" s="5" t="n">
        <v>98149</v>
      </c>
      <c r="E10" s="5" t="n">
        <v>81396</v>
      </c>
    </row>
    <row r="11">
      <c r="A11" s="4" t="inlineStr">
        <is>
          <t>Income from operations</t>
        </is>
      </c>
      <c r="B11" s="5" t="n">
        <v>19453</v>
      </c>
      <c r="C11" s="5" t="n">
        <v>19361</v>
      </c>
      <c r="D11" s="5" t="n">
        <v>39547</v>
      </c>
      <c r="E11" s="5" t="n">
        <v>35798</v>
      </c>
    </row>
    <row r="12">
      <c r="A12" s="4" t="inlineStr">
        <is>
          <t>Other income (expense), net</t>
        </is>
      </c>
      <c r="B12" s="5" t="n">
        <v>-439</v>
      </c>
      <c r="C12" s="5" t="n">
        <v>2624</v>
      </c>
      <c r="D12" s="5" t="n">
        <v>-1599</v>
      </c>
      <c r="E12" s="5" t="n">
        <v>7470</v>
      </c>
    </row>
    <row r="13">
      <c r="A13" s="4" t="inlineStr">
        <is>
          <t>Income before income taxes</t>
        </is>
      </c>
      <c r="B13" s="5" t="n">
        <v>19014</v>
      </c>
      <c r="C13" s="5" t="n">
        <v>21985</v>
      </c>
      <c r="D13" s="5" t="n">
        <v>37948</v>
      </c>
      <c r="E13" s="5" t="n">
        <v>43268</v>
      </c>
    </row>
    <row r="14">
      <c r="A14" s="4" t="inlineStr">
        <is>
          <t>Provision for income taxes</t>
        </is>
      </c>
      <c r="B14" s="5" t="n">
        <v>3012</v>
      </c>
      <c r="C14" s="5" t="n">
        <v>3460</v>
      </c>
      <c r="D14" s="5" t="n">
        <v>5510</v>
      </c>
      <c r="E14" s="5" t="n">
        <v>6813</v>
      </c>
    </row>
    <row r="15">
      <c r="A15" s="4" t="inlineStr">
        <is>
          <t>Net income</t>
        </is>
      </c>
      <c r="B15" s="6" t="n">
        <v>16002</v>
      </c>
      <c r="C15" s="6" t="n">
        <v>18525</v>
      </c>
      <c r="D15" s="6" t="n">
        <v>32438</v>
      </c>
      <c r="E15" s="6" t="n">
        <v>36455</v>
      </c>
    </row>
    <row r="16">
      <c r="A16" s="4" t="inlineStr">
        <is>
          <t>Basic net income per share of Class A, Class B, and Class C stock (in dollars per share)</t>
        </is>
      </c>
      <c r="B16" s="8" t="n">
        <v>1.22</v>
      </c>
      <c r="C16" s="8" t="n">
        <v>1.38</v>
      </c>
      <c r="D16" s="8" t="n">
        <v>2.46</v>
      </c>
      <c r="E16" s="8" t="n">
        <v>2.72</v>
      </c>
    </row>
    <row r="17">
      <c r="A17" s="4" t="inlineStr">
        <is>
          <t>Diluted net income per share of Class A, Class B, and Class C stock (in dollars per share)</t>
        </is>
      </c>
      <c r="B17" s="8" t="n">
        <v>1.21</v>
      </c>
      <c r="C17" s="8" t="n">
        <v>1.36</v>
      </c>
      <c r="D17" s="8" t="n">
        <v>2.44</v>
      </c>
      <c r="E17" s="8" t="n">
        <v>2.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for Investments in Unrealized Loss Position (Details) - USD ($) $ in Millions</t>
        </is>
      </c>
      <c r="B1" s="2" t="inlineStr">
        <is>
          <t>Jun. 30, 2022</t>
        </is>
      </c>
      <c r="C1" s="2" t="inlineStr">
        <is>
          <t>Dec. 31, 2021</t>
        </is>
      </c>
    </row>
    <row r="2">
      <c r="A2" s="3" t="inlineStr">
        <is>
          <t>Investments, Unrealized Loss Position [Line Items]</t>
        </is>
      </c>
      <c r="B2" s="4" t="inlineStr">
        <is>
          <t xml:space="preserve"> </t>
        </is>
      </c>
      <c r="C2" s="4" t="inlineStr">
        <is>
          <t xml:space="preserve"> </t>
        </is>
      </c>
    </row>
    <row r="3">
      <c r="A3" s="4" t="inlineStr">
        <is>
          <t>Less than 12 Months, Fair Value</t>
        </is>
      </c>
      <c r="B3" s="6" t="n">
        <v>80835</v>
      </c>
      <c r="C3" s="6" t="n">
        <v>67082</v>
      </c>
    </row>
    <row r="4">
      <c r="A4" s="4" t="inlineStr">
        <is>
          <t>Less than 12 Months, Unrealized Loss</t>
        </is>
      </c>
      <c r="B4" s="5" t="n">
        <v>-3322</v>
      </c>
      <c r="C4" s="5" t="n">
        <v>-494</v>
      </c>
    </row>
    <row r="5">
      <c r="A5" s="4" t="inlineStr">
        <is>
          <t>12 Months or Greater, Fair Value</t>
        </is>
      </c>
      <c r="B5" s="5" t="n">
        <v>8284</v>
      </c>
      <c r="C5" s="5" t="n">
        <v>622</v>
      </c>
    </row>
    <row r="6">
      <c r="A6" s="4" t="inlineStr">
        <is>
          <t>12 Months or Greater, Unrealized Loss</t>
        </is>
      </c>
      <c r="B6" s="5" t="n">
        <v>-527</v>
      </c>
      <c r="C6" s="5" t="n">
        <v>-13</v>
      </c>
    </row>
    <row r="7">
      <c r="A7" s="4" t="inlineStr">
        <is>
          <t>Total Fair Value</t>
        </is>
      </c>
      <c r="B7" s="5" t="n">
        <v>89119</v>
      </c>
      <c r="C7" s="5" t="n">
        <v>67704</v>
      </c>
    </row>
    <row r="8">
      <c r="A8" s="4" t="inlineStr">
        <is>
          <t>Total Unrealized Loss</t>
        </is>
      </c>
      <c r="B8" s="5" t="n">
        <v>-3849</v>
      </c>
      <c r="C8" s="5" t="n">
        <v>-507</v>
      </c>
    </row>
    <row r="9">
      <c r="A9" s="4" t="inlineStr">
        <is>
          <t>Government bonds</t>
        </is>
      </c>
      <c r="B9" s="4" t="inlineStr">
        <is>
          <t xml:space="preserve"> </t>
        </is>
      </c>
      <c r="C9" s="4" t="inlineStr">
        <is>
          <t xml:space="preserve"> </t>
        </is>
      </c>
    </row>
    <row r="10">
      <c r="A10" s="3" t="inlineStr">
        <is>
          <t>Investments, Unrealized Loss Position [Line Items]</t>
        </is>
      </c>
      <c r="B10" s="4" t="inlineStr">
        <is>
          <t xml:space="preserve"> </t>
        </is>
      </c>
      <c r="C10" s="4" t="inlineStr">
        <is>
          <t xml:space="preserve"> </t>
        </is>
      </c>
    </row>
    <row r="11">
      <c r="A11" s="4" t="inlineStr">
        <is>
          <t>Less than 12 Months, Fair Value</t>
        </is>
      </c>
      <c r="B11" s="5" t="n">
        <v>36141</v>
      </c>
      <c r="C11" s="5" t="n">
        <v>32843</v>
      </c>
    </row>
    <row r="12">
      <c r="A12" s="4" t="inlineStr">
        <is>
          <t>Less than 12 Months, Unrealized Loss</t>
        </is>
      </c>
      <c r="B12" s="5" t="n">
        <v>-1390</v>
      </c>
      <c r="C12" s="5" t="n">
        <v>-236</v>
      </c>
    </row>
    <row r="13">
      <c r="A13" s="4" t="inlineStr">
        <is>
          <t>12 Months or Greater, Fair Value</t>
        </is>
      </c>
      <c r="B13" s="5" t="n">
        <v>3525</v>
      </c>
      <c r="C13" s="5" t="n">
        <v>71</v>
      </c>
    </row>
    <row r="14">
      <c r="A14" s="4" t="inlineStr">
        <is>
          <t>12 Months or Greater, Unrealized Loss</t>
        </is>
      </c>
      <c r="B14" s="5" t="n">
        <v>-185</v>
      </c>
      <c r="C14" s="5" t="n">
        <v>-2</v>
      </c>
    </row>
    <row r="15">
      <c r="A15" s="4" t="inlineStr">
        <is>
          <t>Total Fair Value</t>
        </is>
      </c>
      <c r="B15" s="5" t="n">
        <v>39666</v>
      </c>
      <c r="C15" s="5" t="n">
        <v>32914</v>
      </c>
    </row>
    <row r="16">
      <c r="A16" s="4" t="inlineStr">
        <is>
          <t>Total Unrealized Loss</t>
        </is>
      </c>
      <c r="B16" s="5" t="n">
        <v>-1575</v>
      </c>
      <c r="C16" s="5" t="n">
        <v>-238</v>
      </c>
    </row>
    <row r="17">
      <c r="A17" s="4" t="inlineStr">
        <is>
          <t>Corporate debt securities</t>
        </is>
      </c>
      <c r="B17" s="4" t="inlineStr">
        <is>
          <t xml:space="preserve"> </t>
        </is>
      </c>
      <c r="C17" s="4" t="inlineStr">
        <is>
          <t xml:space="preserve"> </t>
        </is>
      </c>
    </row>
    <row r="18">
      <c r="A18" s="3" t="inlineStr">
        <is>
          <t>Investments, Unrealized Loss Position [Line Items]</t>
        </is>
      </c>
      <c r="B18" s="4" t="inlineStr">
        <is>
          <t xml:space="preserve"> </t>
        </is>
      </c>
      <c r="C18" s="4" t="inlineStr">
        <is>
          <t xml:space="preserve"> </t>
        </is>
      </c>
    </row>
    <row r="19">
      <c r="A19" s="4" t="inlineStr">
        <is>
          <t>Less than 12 Months, Fair Value</t>
        </is>
      </c>
      <c r="B19" s="5" t="n">
        <v>29241</v>
      </c>
      <c r="C19" s="5" t="n">
        <v>22737</v>
      </c>
    </row>
    <row r="20">
      <c r="A20" s="4" t="inlineStr">
        <is>
          <t>Less than 12 Months, Unrealized Loss</t>
        </is>
      </c>
      <c r="B20" s="5" t="n">
        <v>-1136</v>
      </c>
      <c r="C20" s="5" t="n">
        <v>-152</v>
      </c>
    </row>
    <row r="21">
      <c r="A21" s="4" t="inlineStr">
        <is>
          <t>12 Months or Greater, Fair Value</t>
        </is>
      </c>
      <c r="B21" s="5" t="n">
        <v>3111</v>
      </c>
      <c r="C21" s="5" t="n">
        <v>303</v>
      </c>
    </row>
    <row r="22">
      <c r="A22" s="4" t="inlineStr">
        <is>
          <t>12 Months or Greater, Unrealized Loss</t>
        </is>
      </c>
      <c r="B22" s="5" t="n">
        <v>-235</v>
      </c>
      <c r="C22" s="5" t="n">
        <v>-5</v>
      </c>
    </row>
    <row r="23">
      <c r="A23" s="4" t="inlineStr">
        <is>
          <t>Total Fair Value</t>
        </is>
      </c>
      <c r="B23" s="5" t="n">
        <v>32352</v>
      </c>
      <c r="C23" s="5" t="n">
        <v>23040</v>
      </c>
    </row>
    <row r="24">
      <c r="A24" s="4" t="inlineStr">
        <is>
          <t>Total Unrealized Loss</t>
        </is>
      </c>
      <c r="B24" s="5" t="n">
        <v>-1371</v>
      </c>
      <c r="C24" s="5" t="n">
        <v>-157</v>
      </c>
    </row>
    <row r="25">
      <c r="A25" s="4" t="inlineStr">
        <is>
          <t>Mortgage-backed and asset-backed securities</t>
        </is>
      </c>
      <c r="B25" s="4" t="inlineStr">
        <is>
          <t xml:space="preserve"> </t>
        </is>
      </c>
      <c r="C25" s="4" t="inlineStr">
        <is>
          <t xml:space="preserve"> </t>
        </is>
      </c>
    </row>
    <row r="26">
      <c r="A26" s="3" t="inlineStr">
        <is>
          <t>Investments, Unrealized Loss Position [Line Items]</t>
        </is>
      </c>
      <c r="B26" s="4" t="inlineStr">
        <is>
          <t xml:space="preserve"> </t>
        </is>
      </c>
      <c r="C26" s="4" t="inlineStr">
        <is>
          <t xml:space="preserve"> </t>
        </is>
      </c>
    </row>
    <row r="27">
      <c r="A27" s="4" t="inlineStr">
        <is>
          <t>Less than 12 Months, Fair Value</t>
        </is>
      </c>
      <c r="B27" s="5" t="n">
        <v>15453</v>
      </c>
      <c r="C27" s="5" t="n">
        <v>11502</v>
      </c>
    </row>
    <row r="28">
      <c r="A28" s="4" t="inlineStr">
        <is>
          <t>Less than 12 Months, Unrealized Loss</t>
        </is>
      </c>
      <c r="B28" s="5" t="n">
        <v>-796</v>
      </c>
      <c r="C28" s="5" t="n">
        <v>-106</v>
      </c>
    </row>
    <row r="29">
      <c r="A29" s="4" t="inlineStr">
        <is>
          <t>12 Months or Greater, Fair Value</t>
        </is>
      </c>
      <c r="B29" s="5" t="n">
        <v>1648</v>
      </c>
      <c r="C29" s="5" t="n">
        <v>248</v>
      </c>
    </row>
    <row r="30">
      <c r="A30" s="4" t="inlineStr">
        <is>
          <t>12 Months or Greater, Unrealized Loss</t>
        </is>
      </c>
      <c r="B30" s="5" t="n">
        <v>-107</v>
      </c>
      <c r="C30" s="5" t="n">
        <v>-6</v>
      </c>
    </row>
    <row r="31">
      <c r="A31" s="4" t="inlineStr">
        <is>
          <t>Total Fair Value</t>
        </is>
      </c>
      <c r="B31" s="5" t="n">
        <v>17101</v>
      </c>
      <c r="C31" s="5" t="n">
        <v>11750</v>
      </c>
    </row>
    <row r="32">
      <c r="A32" s="4" t="inlineStr">
        <is>
          <t>Total Unrealized Loss</t>
        </is>
      </c>
      <c r="B32" s="6" t="n">
        <v>-903</v>
      </c>
      <c r="C32" s="6" t="n">
        <v>-11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Measurement Alternative Investment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ains and Losses on Marketable and Non-Marketable Equity Securities</t>
        </is>
      </c>
      <c r="B3" s="4" t="inlineStr">
        <is>
          <t xml:space="preserve"> </t>
        </is>
      </c>
      <c r="C3" s="4" t="inlineStr">
        <is>
          <t xml:space="preserve"> </t>
        </is>
      </c>
      <c r="D3" s="4" t="inlineStr">
        <is>
          <t xml:space="preserve"> </t>
        </is>
      </c>
      <c r="E3" s="4" t="inlineStr">
        <is>
          <t xml:space="preserve"> </t>
        </is>
      </c>
    </row>
    <row r="4">
      <c r="A4" s="4" t="inlineStr">
        <is>
          <t>Net gain (loss) on equity securities sold during the period</t>
        </is>
      </c>
      <c r="B4" s="6" t="n">
        <v>26</v>
      </c>
      <c r="C4" s="6" t="n">
        <v>138</v>
      </c>
      <c r="D4" s="6" t="n">
        <v>-230</v>
      </c>
      <c r="E4" s="6" t="n">
        <v>506</v>
      </c>
    </row>
    <row r="5">
      <c r="A5" s="4" t="inlineStr">
        <is>
          <t>Net unrealized gain (loss) on equity securities held as of the end of the period</t>
        </is>
      </c>
      <c r="B5" s="5" t="n">
        <v>-277</v>
      </c>
      <c r="C5" s="5" t="n">
        <v>2634</v>
      </c>
      <c r="D5" s="5" t="n">
        <v>-1091</v>
      </c>
      <c r="E5" s="5" t="n">
        <v>7103</v>
      </c>
    </row>
    <row r="6">
      <c r="A6" s="4" t="inlineStr">
        <is>
          <t>Total gain (loss) recognized in other income (expense), net</t>
        </is>
      </c>
      <c r="B6" s="6" t="n">
        <v>-251</v>
      </c>
      <c r="C6" s="6" t="n">
        <v>2772</v>
      </c>
      <c r="D6" s="6" t="n">
        <v>-1321</v>
      </c>
      <c r="E6" s="6" t="n">
        <v>76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Carrying Amount of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ale price</t>
        </is>
      </c>
      <c r="B4" s="6" t="n">
        <v>645</v>
      </c>
      <c r="C4" s="6" t="n">
        <v>2629</v>
      </c>
      <c r="D4" s="6" t="n">
        <v>1335</v>
      </c>
      <c r="E4" s="6" t="n">
        <v>3353</v>
      </c>
      <c r="F4" s="4" t="inlineStr">
        <is>
          <t xml:space="preserve"> </t>
        </is>
      </c>
    </row>
    <row r="5">
      <c r="A5" s="4" t="inlineStr">
        <is>
          <t>Total initial cost</t>
        </is>
      </c>
      <c r="B5" s="5" t="n">
        <v>168</v>
      </c>
      <c r="C5" s="5" t="n">
        <v>409</v>
      </c>
      <c r="D5" s="5" t="n">
        <v>428</v>
      </c>
      <c r="E5" s="5" t="n">
        <v>766</v>
      </c>
      <c r="F5" s="4" t="inlineStr">
        <is>
          <t xml:space="preserve"> </t>
        </is>
      </c>
    </row>
    <row r="6">
      <c r="A6" s="4" t="inlineStr">
        <is>
          <t>Cumulative net gains</t>
        </is>
      </c>
      <c r="B6" s="5" t="n">
        <v>477</v>
      </c>
      <c r="C6" s="5" t="n">
        <v>2220</v>
      </c>
      <c r="D6" s="5" t="n">
        <v>907</v>
      </c>
      <c r="E6" s="5" t="n">
        <v>2587</v>
      </c>
      <c r="F6" s="4" t="inlineStr">
        <is>
          <t xml:space="preserve"> </t>
        </is>
      </c>
    </row>
    <row r="7">
      <c r="A7" s="3" t="inlineStr">
        <is>
          <t>Marketable Secur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initial cost</t>
        </is>
      </c>
      <c r="B8" s="5" t="n">
        <v>5451</v>
      </c>
      <c r="C8" s="4" t="inlineStr">
        <is>
          <t xml:space="preserve"> </t>
        </is>
      </c>
      <c r="D8" s="5" t="n">
        <v>5451</v>
      </c>
      <c r="E8" s="4" t="inlineStr">
        <is>
          <t xml:space="preserve"> </t>
        </is>
      </c>
      <c r="F8" s="6" t="n">
        <v>4211</v>
      </c>
    </row>
    <row r="9">
      <c r="A9" s="4" t="inlineStr">
        <is>
          <t>Cumulative net gain (loss)</t>
        </is>
      </c>
      <c r="B9" s="5" t="n">
        <v>146</v>
      </c>
      <c r="C9" s="4" t="inlineStr">
        <is>
          <t xml:space="preserve"> </t>
        </is>
      </c>
      <c r="D9" s="5" t="n">
        <v>146</v>
      </c>
      <c r="E9" s="4" t="inlineStr">
        <is>
          <t xml:space="preserve"> </t>
        </is>
      </c>
      <c r="F9" s="5" t="n">
        <v>3587</v>
      </c>
    </row>
    <row r="10">
      <c r="A10" s="4" t="inlineStr">
        <is>
          <t>Carrying value</t>
        </is>
      </c>
      <c r="B10" s="5" t="n">
        <v>5597</v>
      </c>
      <c r="C10" s="4" t="inlineStr">
        <is>
          <t xml:space="preserve"> </t>
        </is>
      </c>
      <c r="D10" s="5" t="n">
        <v>5597</v>
      </c>
      <c r="E10" s="4" t="inlineStr">
        <is>
          <t xml:space="preserve"> </t>
        </is>
      </c>
      <c r="F10" s="5" t="n">
        <v>7798</v>
      </c>
    </row>
    <row r="11">
      <c r="A11" s="3" t="inlineStr">
        <is>
          <t>Non-Marketable Secur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initial cost</t>
        </is>
      </c>
      <c r="B12" s="5" t="n">
        <v>15262</v>
      </c>
      <c r="C12" s="4" t="inlineStr">
        <is>
          <t xml:space="preserve"> </t>
        </is>
      </c>
      <c r="D12" s="5" t="n">
        <v>15262</v>
      </c>
      <c r="E12" s="4" t="inlineStr">
        <is>
          <t xml:space="preserve"> </t>
        </is>
      </c>
      <c r="F12" s="5" t="n">
        <v>15135</v>
      </c>
    </row>
    <row r="13">
      <c r="A13" s="4" t="inlineStr">
        <is>
          <t>Cumulative net gain (loss)</t>
        </is>
      </c>
      <c r="B13" s="5" t="n">
        <v>13595</v>
      </c>
      <c r="C13" s="4" t="inlineStr">
        <is>
          <t xml:space="preserve"> </t>
        </is>
      </c>
      <c r="D13" s="5" t="n">
        <v>13595</v>
      </c>
      <c r="E13" s="4" t="inlineStr">
        <is>
          <t xml:space="preserve"> </t>
        </is>
      </c>
      <c r="F13" s="5" t="n">
        <v>12436</v>
      </c>
    </row>
    <row r="14">
      <c r="A14" s="4" t="inlineStr">
        <is>
          <t>Carrying value</t>
        </is>
      </c>
      <c r="B14" s="5" t="n">
        <v>28857</v>
      </c>
      <c r="C14" s="4" t="inlineStr">
        <is>
          <t xml:space="preserve"> </t>
        </is>
      </c>
      <c r="D14" s="5" t="n">
        <v>28857</v>
      </c>
      <c r="E14" s="4" t="inlineStr">
        <is>
          <t xml:space="preserve"> </t>
        </is>
      </c>
      <c r="F14" s="5" t="n">
        <v>27571</v>
      </c>
    </row>
    <row r="15">
      <c r="A15" s="3" t="inlineStr">
        <is>
          <t>To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initial cost</t>
        </is>
      </c>
      <c r="B16" s="5" t="n">
        <v>20713</v>
      </c>
      <c r="C16" s="4" t="inlineStr">
        <is>
          <t xml:space="preserve"> </t>
        </is>
      </c>
      <c r="D16" s="5" t="n">
        <v>20713</v>
      </c>
      <c r="E16" s="4" t="inlineStr">
        <is>
          <t xml:space="preserve"> </t>
        </is>
      </c>
      <c r="F16" s="5" t="n">
        <v>19346</v>
      </c>
    </row>
    <row r="17">
      <c r="A17" s="4" t="inlineStr">
        <is>
          <t>Cumulative net gain (loss)</t>
        </is>
      </c>
      <c r="B17" s="5" t="n">
        <v>13741</v>
      </c>
      <c r="C17" s="4" t="inlineStr">
        <is>
          <t xml:space="preserve"> </t>
        </is>
      </c>
      <c r="D17" s="5" t="n">
        <v>13741</v>
      </c>
      <c r="E17" s="4" t="inlineStr">
        <is>
          <t xml:space="preserve"> </t>
        </is>
      </c>
      <c r="F17" s="5" t="n">
        <v>16023</v>
      </c>
    </row>
    <row r="18">
      <c r="A18" s="4" t="inlineStr">
        <is>
          <t>Carrying value</t>
        </is>
      </c>
      <c r="B18" s="5" t="n">
        <v>34454</v>
      </c>
      <c r="C18" s="4" t="inlineStr">
        <is>
          <t xml:space="preserve"> </t>
        </is>
      </c>
      <c r="D18" s="5" t="n">
        <v>34454</v>
      </c>
      <c r="E18" s="4" t="inlineStr">
        <is>
          <t xml:space="preserve"> </t>
        </is>
      </c>
      <c r="F18" s="5" t="n">
        <v>35369</v>
      </c>
    </row>
    <row r="19">
      <c r="A19" s="4" t="inlineStr">
        <is>
          <t>Losses on securities sold</t>
        </is>
      </c>
      <c r="B19" s="4" t="inlineStr">
        <is>
          <t xml:space="preserve"> </t>
        </is>
      </c>
      <c r="C19" s="6" t="n">
        <v>684</v>
      </c>
      <c r="D19" s="4" t="inlineStr">
        <is>
          <t xml:space="preserve"> </t>
        </is>
      </c>
      <c r="E19" s="6" t="n">
        <v>684</v>
      </c>
      <c r="F19" s="4" t="inlineStr">
        <is>
          <t xml:space="preserve"> </t>
        </is>
      </c>
    </row>
    <row r="20">
      <c r="A20" s="4" t="inlineStr">
        <is>
          <t>Cumulative net gain of non-marketable securities</t>
        </is>
      </c>
      <c r="B20" s="5" t="n">
        <v>16700</v>
      </c>
      <c r="C20" s="4" t="inlineStr">
        <is>
          <t xml:space="preserve"> </t>
        </is>
      </c>
      <c r="D20" s="5" t="n">
        <v>16700</v>
      </c>
      <c r="E20" s="4" t="inlineStr">
        <is>
          <t xml:space="preserve"> </t>
        </is>
      </c>
      <c r="F20" s="5" t="n">
        <v>14100</v>
      </c>
    </row>
    <row r="21">
      <c r="A21" s="4" t="inlineStr">
        <is>
          <t>Unrealized loss of non-marketable securities</t>
        </is>
      </c>
      <c r="B21" s="5" t="n">
        <v>-3100</v>
      </c>
      <c r="C21" s="4" t="inlineStr">
        <is>
          <t xml:space="preserve"> </t>
        </is>
      </c>
      <c r="D21" s="5" t="n">
        <v>-3100</v>
      </c>
      <c r="E21" s="4" t="inlineStr">
        <is>
          <t xml:space="preserve"> </t>
        </is>
      </c>
      <c r="F21" s="5" t="n">
        <v>-1700</v>
      </c>
    </row>
    <row r="22">
      <c r="A22" s="4" t="inlineStr">
        <is>
          <t>Other Noncurrent Asse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Marketab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arrying value</t>
        </is>
      </c>
      <c r="B24" s="6" t="n">
        <v>1300</v>
      </c>
      <c r="C24" s="4" t="inlineStr">
        <is>
          <t xml:space="preserve"> </t>
        </is>
      </c>
      <c r="D24" s="6" t="n">
        <v>1300</v>
      </c>
      <c r="E24" s="4" t="inlineStr">
        <is>
          <t xml:space="preserve"> </t>
        </is>
      </c>
      <c r="F24" s="6" t="n">
        <v>14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Marketable Equity Securities (Details)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6593</v>
      </c>
      <c r="C3" s="6" t="n">
        <v>7499</v>
      </c>
    </row>
    <row r="4">
      <c r="A4" s="4" t="inlineStr">
        <is>
          <t>Marketable Equity Securities</t>
        </is>
      </c>
      <c r="B4" s="5" t="n">
        <v>5597</v>
      </c>
      <c r="C4" s="5" t="n">
        <v>7798</v>
      </c>
    </row>
    <row r="5">
      <c r="A5" s="4" t="inlineStr">
        <is>
          <t>Marketable Securities</t>
        </is>
      </c>
      <c r="B5" s="5" t="n">
        <v>5597</v>
      </c>
      <c r="C5" s="5" t="n">
        <v>7798</v>
      </c>
    </row>
    <row r="6">
      <c r="A6" s="4" t="inlineStr">
        <is>
          <t>Other Noncurrent Asse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Marketable Equity Securities</t>
        </is>
      </c>
      <c r="B8" s="5" t="n">
        <v>1300</v>
      </c>
      <c r="C8" s="5" t="n">
        <v>1400</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5" t="n">
        <v>6593</v>
      </c>
      <c r="C11" s="5" t="n">
        <v>7499</v>
      </c>
    </row>
    <row r="12">
      <c r="A12" s="4" t="inlineStr">
        <is>
          <t>Marketable Equity Securities</t>
        </is>
      </c>
      <c r="B12" s="5" t="n">
        <v>5242</v>
      </c>
      <c r="C12" s="5" t="n">
        <v>7447</v>
      </c>
    </row>
    <row r="13">
      <c r="A13" s="4" t="inlineStr">
        <is>
          <t>Marketable Securities</t>
        </is>
      </c>
      <c r="B13" s="5" t="n">
        <v>5242</v>
      </c>
      <c r="C13" s="5" t="n">
        <v>7447</v>
      </c>
    </row>
    <row r="14">
      <c r="A14" s="4" t="inlineStr">
        <is>
          <t>Level 2</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ash and Cash Equivalents</t>
        </is>
      </c>
      <c r="B16" s="5" t="n">
        <v>4099</v>
      </c>
      <c r="C16" s="5" t="n">
        <v>5150</v>
      </c>
    </row>
    <row r="17">
      <c r="A17" s="4" t="inlineStr">
        <is>
          <t>Money market fund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and Cash Equivalents</t>
        </is>
      </c>
      <c r="B19" s="5" t="n">
        <v>6593</v>
      </c>
      <c r="C19" s="5" t="n">
        <v>7499</v>
      </c>
    </row>
    <row r="20">
      <c r="A20" s="4" t="inlineStr">
        <is>
          <t>Mutual fund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Marketable Equity Securities</t>
        </is>
      </c>
      <c r="B22" s="6" t="n">
        <v>355</v>
      </c>
      <c r="C22" s="6" t="n">
        <v>35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Non-Marketable Equity Securiti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Unrealized gains on non-marketable equity securities</t>
        </is>
      </c>
      <c r="B4" s="6" t="n">
        <v>2179</v>
      </c>
      <c r="C4" s="6" t="n">
        <v>1852</v>
      </c>
      <c r="D4" s="6" t="n">
        <v>3016</v>
      </c>
      <c r="E4" s="6" t="n">
        <v>5128</v>
      </c>
    </row>
    <row r="5">
      <c r="A5" s="4" t="inlineStr">
        <is>
          <t>Unrealized losses on non-marketable equity securities (including impairments)</t>
        </is>
      </c>
      <c r="B5" s="5" t="n">
        <v>-1268</v>
      </c>
      <c r="C5" s="5" t="n">
        <v>-65</v>
      </c>
      <c r="D5" s="5" t="n">
        <v>-1645</v>
      </c>
      <c r="E5" s="5" t="n">
        <v>-67</v>
      </c>
    </row>
    <row r="6">
      <c r="A6" s="4" t="inlineStr">
        <is>
          <t>Total unrealized gain (loss) recognized on non-marketable equity securities</t>
        </is>
      </c>
      <c r="B6" s="6" t="n">
        <v>911</v>
      </c>
      <c r="C6" s="6" t="n">
        <v>1787</v>
      </c>
      <c r="D6" s="6" t="n">
        <v>1371</v>
      </c>
      <c r="E6" s="6" t="n">
        <v>506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Notional Amounts (Details) - USD ($) $ in Millions</t>
        </is>
      </c>
      <c r="B1" s="2" t="inlineStr">
        <is>
          <t>Jun. 30, 2022</t>
        </is>
      </c>
      <c r="C1" s="2" t="inlineStr">
        <is>
          <t>Dec. 31, 2021</t>
        </is>
      </c>
    </row>
    <row r="2">
      <c r="A2" s="4" t="inlineStr">
        <is>
          <t>Foreign exchange contracts | Derivatives Designated as Hedging Instruments: | Cash flow hedges</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notional amount</t>
        </is>
      </c>
      <c r="B4" s="6" t="n">
        <v>17871</v>
      </c>
      <c r="C4" s="6" t="n">
        <v>16362</v>
      </c>
    </row>
    <row r="5">
      <c r="A5" s="4" t="inlineStr">
        <is>
          <t>Foreign exchange contracts | Derivatives Designated as Hedging Instruments: | Fair value hedg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notional amount</t>
        </is>
      </c>
      <c r="B7" s="5" t="n">
        <v>2151</v>
      </c>
      <c r="C7" s="5" t="n">
        <v>2556</v>
      </c>
    </row>
    <row r="8">
      <c r="A8" s="4" t="inlineStr">
        <is>
          <t>Foreign exchange contracts | Derivatives Designated as Hedging Instruments: | Net investment hedg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notional amount</t>
        </is>
      </c>
      <c r="B10" s="5" t="n">
        <v>9801</v>
      </c>
      <c r="C10" s="5" t="n">
        <v>10159</v>
      </c>
    </row>
    <row r="11">
      <c r="A11" s="4" t="inlineStr">
        <is>
          <t>Foreign exchange contracts | Derivatives Not Designated as Hedging Instrument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Derivative notional amount</t>
        </is>
      </c>
      <c r="B13" s="5" t="n">
        <v>42270</v>
      </c>
      <c r="C13" s="5" t="n">
        <v>41031</v>
      </c>
    </row>
    <row r="14">
      <c r="A14" s="4" t="inlineStr">
        <is>
          <t>Other contracts | Derivatives Not Designated as Hedging Instrument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Derivative notional amount</t>
        </is>
      </c>
      <c r="B16" s="6" t="n">
        <v>7347</v>
      </c>
      <c r="C16" s="6" t="n">
        <v>42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Outstanding Derivative Instruments (Details) - USD ($) $ in Millions</t>
        </is>
      </c>
      <c r="B1" s="2" t="inlineStr">
        <is>
          <t>Jun. 30, 2022</t>
        </is>
      </c>
      <c r="C1" s="2" t="inlineStr">
        <is>
          <t>Dec. 31, 2021</t>
        </is>
      </c>
    </row>
    <row r="2">
      <c r="A2" s="3" t="inlineStr">
        <is>
          <t>Derivative Assets:</t>
        </is>
      </c>
      <c r="B2" s="4" t="inlineStr">
        <is>
          <t xml:space="preserve"> </t>
        </is>
      </c>
      <c r="C2" s="4" t="inlineStr">
        <is>
          <t xml:space="preserve"> </t>
        </is>
      </c>
    </row>
    <row r="3">
      <c r="A3" s="4" t="inlineStr">
        <is>
          <t>Derivative Assets</t>
        </is>
      </c>
      <c r="B3" s="6" t="n">
        <v>1773</v>
      </c>
      <c r="C3" s="6" t="n">
        <v>999</v>
      </c>
    </row>
    <row r="4">
      <c r="A4" s="3" t="inlineStr">
        <is>
          <t>Derivative Liabilities:</t>
        </is>
      </c>
      <c r="B4" s="4" t="inlineStr">
        <is>
          <t xml:space="preserve"> </t>
        </is>
      </c>
      <c r="C4" s="4" t="inlineStr">
        <is>
          <t xml:space="preserve"> </t>
        </is>
      </c>
    </row>
    <row r="5">
      <c r="A5" s="4" t="inlineStr">
        <is>
          <t>Derivative Liabilities</t>
        </is>
      </c>
      <c r="B5" s="5" t="n">
        <v>917</v>
      </c>
      <c r="C5" s="5" t="n">
        <v>619</v>
      </c>
    </row>
    <row r="6">
      <c r="A6" s="4" t="inlineStr">
        <is>
          <t>Level 2</t>
        </is>
      </c>
      <c r="B6" s="4" t="inlineStr">
        <is>
          <t xml:space="preserve"> </t>
        </is>
      </c>
      <c r="C6" s="4" t="inlineStr">
        <is>
          <t xml:space="preserve"> </t>
        </is>
      </c>
    </row>
    <row r="7">
      <c r="A7" s="3" t="inlineStr">
        <is>
          <t>Derivative Assets:</t>
        </is>
      </c>
      <c r="B7" s="4" t="inlineStr">
        <is>
          <t xml:space="preserve"> </t>
        </is>
      </c>
      <c r="C7" s="4" t="inlineStr">
        <is>
          <t xml:space="preserve"> </t>
        </is>
      </c>
    </row>
    <row r="8">
      <c r="A8" s="4" t="inlineStr">
        <is>
          <t>Derivative Assets</t>
        </is>
      </c>
      <c r="B8" s="5" t="n">
        <v>1697</v>
      </c>
      <c r="C8" s="5" t="n">
        <v>961</v>
      </c>
    </row>
    <row r="9">
      <c r="A9" s="3" t="inlineStr">
        <is>
          <t>Derivative Liabilities:</t>
        </is>
      </c>
      <c r="B9" s="4" t="inlineStr">
        <is>
          <t xml:space="preserve"> </t>
        </is>
      </c>
      <c r="C9" s="4" t="inlineStr">
        <is>
          <t xml:space="preserve"> </t>
        </is>
      </c>
    </row>
    <row r="10">
      <c r="A10" s="4" t="inlineStr">
        <is>
          <t>Derivative Liabilities</t>
        </is>
      </c>
      <c r="B10" s="5" t="n">
        <v>841</v>
      </c>
      <c r="C10" s="5" t="n">
        <v>581</v>
      </c>
    </row>
    <row r="11">
      <c r="A11" s="4" t="inlineStr">
        <is>
          <t>Level 2 | Other current and non-current assets</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Derivative Assets</t>
        </is>
      </c>
      <c r="B13" s="5" t="n">
        <v>1617</v>
      </c>
      <c r="C13" s="4" t="inlineStr">
        <is>
          <t xml:space="preserve"> </t>
        </is>
      </c>
    </row>
    <row r="14">
      <c r="A14" s="4" t="inlineStr">
        <is>
          <t>Level 2 | Other current and non-current assets | Foreign exchange contracts</t>
        </is>
      </c>
      <c r="B14" s="4" t="inlineStr">
        <is>
          <t xml:space="preserve"> </t>
        </is>
      </c>
      <c r="C14" s="4" t="inlineStr">
        <is>
          <t xml:space="preserve"> </t>
        </is>
      </c>
    </row>
    <row r="15">
      <c r="A15" s="3" t="inlineStr">
        <is>
          <t>Derivative Assets:</t>
        </is>
      </c>
      <c r="B15" s="4" t="inlineStr">
        <is>
          <t xml:space="preserve"> </t>
        </is>
      </c>
      <c r="C15" s="4" t="inlineStr">
        <is>
          <t xml:space="preserve"> </t>
        </is>
      </c>
    </row>
    <row r="16">
      <c r="A16" s="4" t="inlineStr">
        <is>
          <t>Derivative Assets</t>
        </is>
      </c>
      <c r="B16" s="4" t="inlineStr">
        <is>
          <t xml:space="preserve"> </t>
        </is>
      </c>
      <c r="C16" s="5" t="n">
        <v>909</v>
      </c>
    </row>
    <row r="17">
      <c r="A17" s="4" t="inlineStr">
        <is>
          <t>Level 2 | Other current and non-current assets | Other contracts</t>
        </is>
      </c>
      <c r="B17" s="4" t="inlineStr">
        <is>
          <t xml:space="preserve"> </t>
        </is>
      </c>
      <c r="C17" s="4" t="inlineStr">
        <is>
          <t xml:space="preserve"> </t>
        </is>
      </c>
    </row>
    <row r="18">
      <c r="A18" s="3" t="inlineStr">
        <is>
          <t>Derivative Assets:</t>
        </is>
      </c>
      <c r="B18" s="4" t="inlineStr">
        <is>
          <t xml:space="preserve"> </t>
        </is>
      </c>
      <c r="C18" s="4" t="inlineStr">
        <is>
          <t xml:space="preserve"> </t>
        </is>
      </c>
    </row>
    <row r="19">
      <c r="A19" s="4" t="inlineStr">
        <is>
          <t>Derivative Assets</t>
        </is>
      </c>
      <c r="B19" s="5" t="n">
        <v>80</v>
      </c>
      <c r="C19" s="5" t="n">
        <v>52</v>
      </c>
    </row>
    <row r="20">
      <c r="A20" s="4" t="inlineStr">
        <is>
          <t>Level 2 | Accrued expenses and other liabilities, current and non-current</t>
        </is>
      </c>
      <c r="B20" s="4" t="inlineStr">
        <is>
          <t xml:space="preserve"> </t>
        </is>
      </c>
      <c r="C20" s="4" t="inlineStr">
        <is>
          <t xml:space="preserve"> </t>
        </is>
      </c>
    </row>
    <row r="21">
      <c r="A21" s="3" t="inlineStr">
        <is>
          <t>Derivative Liabilities:</t>
        </is>
      </c>
      <c r="B21" s="4" t="inlineStr">
        <is>
          <t xml:space="preserve"> </t>
        </is>
      </c>
      <c r="C21" s="4" t="inlineStr">
        <is>
          <t xml:space="preserve"> </t>
        </is>
      </c>
    </row>
    <row r="22">
      <c r="A22" s="4" t="inlineStr">
        <is>
          <t>Derivative Liabilities</t>
        </is>
      </c>
      <c r="B22" s="5" t="n">
        <v>785</v>
      </c>
      <c r="C22" s="4" t="inlineStr">
        <is>
          <t xml:space="preserve"> </t>
        </is>
      </c>
    </row>
    <row r="23">
      <c r="A23" s="4" t="inlineStr">
        <is>
          <t>Level 2 | Accrued expenses and other liabilities, current and non-current | Foreign exchange contracts</t>
        </is>
      </c>
      <c r="B23" s="4" t="inlineStr">
        <is>
          <t xml:space="preserve"> </t>
        </is>
      </c>
      <c r="C23" s="4" t="inlineStr">
        <is>
          <t xml:space="preserve"> </t>
        </is>
      </c>
    </row>
    <row r="24">
      <c r="A24" s="3" t="inlineStr">
        <is>
          <t>Derivative Liabilities:</t>
        </is>
      </c>
      <c r="B24" s="4" t="inlineStr">
        <is>
          <t xml:space="preserve"> </t>
        </is>
      </c>
      <c r="C24" s="4" t="inlineStr">
        <is>
          <t xml:space="preserve"> </t>
        </is>
      </c>
    </row>
    <row r="25">
      <c r="A25" s="4" t="inlineStr">
        <is>
          <t>Derivative Liabilities</t>
        </is>
      </c>
      <c r="B25" s="4" t="inlineStr">
        <is>
          <t xml:space="preserve"> </t>
        </is>
      </c>
      <c r="C25" s="5" t="n">
        <v>460</v>
      </c>
    </row>
    <row r="26">
      <c r="A26" s="4" t="inlineStr">
        <is>
          <t>Level 2 | Accrued expenses and other liabilities, current and non-current | Other contracts</t>
        </is>
      </c>
      <c r="B26" s="4" t="inlineStr">
        <is>
          <t xml:space="preserve"> </t>
        </is>
      </c>
      <c r="C26" s="4" t="inlineStr">
        <is>
          <t xml:space="preserve"> </t>
        </is>
      </c>
    </row>
    <row r="27">
      <c r="A27" s="3" t="inlineStr">
        <is>
          <t>Derivative Liabilities:</t>
        </is>
      </c>
      <c r="B27" s="4" t="inlineStr">
        <is>
          <t xml:space="preserve"> </t>
        </is>
      </c>
      <c r="C27" s="4" t="inlineStr">
        <is>
          <t xml:space="preserve"> </t>
        </is>
      </c>
    </row>
    <row r="28">
      <c r="A28" s="4" t="inlineStr">
        <is>
          <t>Derivative Liabilities</t>
        </is>
      </c>
      <c r="B28" s="5" t="n">
        <v>56</v>
      </c>
      <c r="C28" s="5" t="n">
        <v>121</v>
      </c>
    </row>
    <row r="29">
      <c r="A29" s="4" t="inlineStr">
        <is>
          <t>Fair Value of Derivatives Designated as Hedging Instruments | Level 2</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Derivative Assets</t>
        </is>
      </c>
      <c r="B31" s="5" t="n">
        <v>1540</v>
      </c>
      <c r="C31" s="5" t="n">
        <v>867</v>
      </c>
    </row>
    <row r="32">
      <c r="A32" s="3" t="inlineStr">
        <is>
          <t>Derivative Liabilities:</t>
        </is>
      </c>
      <c r="B32" s="4" t="inlineStr">
        <is>
          <t xml:space="preserve"> </t>
        </is>
      </c>
      <c r="C32" s="4" t="inlineStr">
        <is>
          <t xml:space="preserve"> </t>
        </is>
      </c>
    </row>
    <row r="33">
      <c r="A33" s="4" t="inlineStr">
        <is>
          <t>Derivative Liabilities</t>
        </is>
      </c>
      <c r="B33" s="5" t="n">
        <v>36</v>
      </c>
      <c r="C33" s="5" t="n">
        <v>8</v>
      </c>
    </row>
    <row r="34">
      <c r="A34" s="4" t="inlineStr">
        <is>
          <t>Fair Value of Derivatives Designated as Hedging Instruments | Level 2 | Other current and non-current assets</t>
        </is>
      </c>
      <c r="B34" s="4" t="inlineStr">
        <is>
          <t xml:space="preserve"> </t>
        </is>
      </c>
      <c r="C34" s="4" t="inlineStr">
        <is>
          <t xml:space="preserve"> </t>
        </is>
      </c>
    </row>
    <row r="35">
      <c r="A35" s="3" t="inlineStr">
        <is>
          <t>Derivative Assets:</t>
        </is>
      </c>
      <c r="B35" s="4" t="inlineStr">
        <is>
          <t xml:space="preserve"> </t>
        </is>
      </c>
      <c r="C35" s="4" t="inlineStr">
        <is>
          <t xml:space="preserve"> </t>
        </is>
      </c>
    </row>
    <row r="36">
      <c r="A36" s="4" t="inlineStr">
        <is>
          <t>Derivative Assets</t>
        </is>
      </c>
      <c r="B36" s="5" t="n">
        <v>1540</v>
      </c>
      <c r="C36" s="4" t="inlineStr">
        <is>
          <t xml:space="preserve"> </t>
        </is>
      </c>
    </row>
    <row r="37">
      <c r="A37" s="4" t="inlineStr">
        <is>
          <t>Fair Value of Derivatives Designated as Hedging Instruments | Level 2 | Other current and non-current assets | Foreign exchange contracts</t>
        </is>
      </c>
      <c r="B37" s="4" t="inlineStr">
        <is>
          <t xml:space="preserve"> </t>
        </is>
      </c>
      <c r="C37" s="4" t="inlineStr">
        <is>
          <t xml:space="preserve"> </t>
        </is>
      </c>
    </row>
    <row r="38">
      <c r="A38" s="3" t="inlineStr">
        <is>
          <t>Derivative Assets:</t>
        </is>
      </c>
      <c r="B38" s="4" t="inlineStr">
        <is>
          <t xml:space="preserve"> </t>
        </is>
      </c>
      <c r="C38" s="4" t="inlineStr">
        <is>
          <t xml:space="preserve"> </t>
        </is>
      </c>
    </row>
    <row r="39">
      <c r="A39" s="4" t="inlineStr">
        <is>
          <t>Derivative Assets</t>
        </is>
      </c>
      <c r="B39" s="4" t="inlineStr">
        <is>
          <t xml:space="preserve"> </t>
        </is>
      </c>
      <c r="C39" s="5" t="n">
        <v>867</v>
      </c>
    </row>
    <row r="40">
      <c r="A40" s="4" t="inlineStr">
        <is>
          <t>Fair Value of Derivatives Designated as Hedging Instruments | Level 2 | Other current and non-current assets | Other contracts</t>
        </is>
      </c>
      <c r="B40" s="4" t="inlineStr">
        <is>
          <t xml:space="preserve"> </t>
        </is>
      </c>
      <c r="C40" s="4" t="inlineStr">
        <is>
          <t xml:space="preserve"> </t>
        </is>
      </c>
    </row>
    <row r="41">
      <c r="A41" s="3" t="inlineStr">
        <is>
          <t>Derivative Assets:</t>
        </is>
      </c>
      <c r="B41" s="4" t="inlineStr">
        <is>
          <t xml:space="preserve"> </t>
        </is>
      </c>
      <c r="C41" s="4" t="inlineStr">
        <is>
          <t xml:space="preserve"> </t>
        </is>
      </c>
    </row>
    <row r="42">
      <c r="A42" s="4" t="inlineStr">
        <is>
          <t>Derivative Assets</t>
        </is>
      </c>
      <c r="B42" s="5" t="n">
        <v>0</v>
      </c>
      <c r="C42" s="5" t="n">
        <v>0</v>
      </c>
    </row>
    <row r="43">
      <c r="A43" s="4" t="inlineStr">
        <is>
          <t>Fair Value of Derivatives Designated as Hedging Instruments | Level 2 | Accrued expenses and other liabilities, current and non-current</t>
        </is>
      </c>
      <c r="B43" s="4" t="inlineStr">
        <is>
          <t xml:space="preserve"> </t>
        </is>
      </c>
      <c r="C43" s="4" t="inlineStr">
        <is>
          <t xml:space="preserve"> </t>
        </is>
      </c>
    </row>
    <row r="44">
      <c r="A44" s="3" t="inlineStr">
        <is>
          <t>Derivative Liabilities:</t>
        </is>
      </c>
      <c r="B44" s="4" t="inlineStr">
        <is>
          <t xml:space="preserve"> </t>
        </is>
      </c>
      <c r="C44" s="4" t="inlineStr">
        <is>
          <t xml:space="preserve"> </t>
        </is>
      </c>
    </row>
    <row r="45">
      <c r="A45" s="4" t="inlineStr">
        <is>
          <t>Derivative Liabilities</t>
        </is>
      </c>
      <c r="B45" s="5" t="n">
        <v>36</v>
      </c>
      <c r="C45" s="4" t="inlineStr">
        <is>
          <t xml:space="preserve"> </t>
        </is>
      </c>
    </row>
    <row r="46">
      <c r="A46" s="4" t="inlineStr">
        <is>
          <t>Fair Value of Derivatives Designated as Hedging Instruments | Level 2 | Accrued expenses and other liabilities, current and non-current | Foreign exchange contracts</t>
        </is>
      </c>
      <c r="B46" s="4" t="inlineStr">
        <is>
          <t xml:space="preserve"> </t>
        </is>
      </c>
      <c r="C46" s="4" t="inlineStr">
        <is>
          <t xml:space="preserve"> </t>
        </is>
      </c>
    </row>
    <row r="47">
      <c r="A47" s="3" t="inlineStr">
        <is>
          <t>Derivative Liabilities:</t>
        </is>
      </c>
      <c r="B47" s="4" t="inlineStr">
        <is>
          <t xml:space="preserve"> </t>
        </is>
      </c>
      <c r="C47" s="4" t="inlineStr">
        <is>
          <t xml:space="preserve"> </t>
        </is>
      </c>
    </row>
    <row r="48">
      <c r="A48" s="4" t="inlineStr">
        <is>
          <t>Derivative Liabilities</t>
        </is>
      </c>
      <c r="B48" s="4" t="inlineStr">
        <is>
          <t xml:space="preserve"> </t>
        </is>
      </c>
      <c r="C48" s="5" t="n">
        <v>8</v>
      </c>
    </row>
    <row r="49">
      <c r="A49" s="4" t="inlineStr">
        <is>
          <t>Fair Value of Derivatives Designated as Hedging Instruments | Level 2 | Accrued expenses and other liabilities, current and non-current | Other contracts</t>
        </is>
      </c>
      <c r="B49" s="4" t="inlineStr">
        <is>
          <t xml:space="preserve"> </t>
        </is>
      </c>
      <c r="C49" s="4" t="inlineStr">
        <is>
          <t xml:space="preserve"> </t>
        </is>
      </c>
    </row>
    <row r="50">
      <c r="A50" s="3" t="inlineStr">
        <is>
          <t>Derivative Liabilities:</t>
        </is>
      </c>
      <c r="B50" s="4" t="inlineStr">
        <is>
          <t xml:space="preserve"> </t>
        </is>
      </c>
      <c r="C50" s="4" t="inlineStr">
        <is>
          <t xml:space="preserve"> </t>
        </is>
      </c>
    </row>
    <row r="51">
      <c r="A51" s="4" t="inlineStr">
        <is>
          <t>Derivative Liabilities</t>
        </is>
      </c>
      <c r="B51" s="5" t="n">
        <v>0</v>
      </c>
      <c r="C51" s="5" t="n">
        <v>0</v>
      </c>
    </row>
    <row r="52">
      <c r="A52" s="4" t="inlineStr">
        <is>
          <t>Fair Value of Derivatives Not Designated as Hedging Instruments | Level 2</t>
        </is>
      </c>
      <c r="B52" s="4" t="inlineStr">
        <is>
          <t xml:space="preserve"> </t>
        </is>
      </c>
      <c r="C52" s="4" t="inlineStr">
        <is>
          <t xml:space="preserve"> </t>
        </is>
      </c>
    </row>
    <row r="53">
      <c r="A53" s="3" t="inlineStr">
        <is>
          <t>Derivative Assets:</t>
        </is>
      </c>
      <c r="B53" s="4" t="inlineStr">
        <is>
          <t xml:space="preserve"> </t>
        </is>
      </c>
      <c r="C53" s="4" t="inlineStr">
        <is>
          <t xml:space="preserve"> </t>
        </is>
      </c>
    </row>
    <row r="54">
      <c r="A54" s="4" t="inlineStr">
        <is>
          <t>Derivative Assets</t>
        </is>
      </c>
      <c r="B54" s="5" t="n">
        <v>157</v>
      </c>
      <c r="C54" s="5" t="n">
        <v>94</v>
      </c>
    </row>
    <row r="55">
      <c r="A55" s="3" t="inlineStr">
        <is>
          <t>Derivative Liabilities:</t>
        </is>
      </c>
      <c r="B55" s="4" t="inlineStr">
        <is>
          <t xml:space="preserve"> </t>
        </is>
      </c>
      <c r="C55" s="4" t="inlineStr">
        <is>
          <t xml:space="preserve"> </t>
        </is>
      </c>
    </row>
    <row r="56">
      <c r="A56" s="4" t="inlineStr">
        <is>
          <t>Derivative Liabilities</t>
        </is>
      </c>
      <c r="B56" s="5" t="n">
        <v>805</v>
      </c>
      <c r="C56" s="5" t="n">
        <v>573</v>
      </c>
    </row>
    <row r="57">
      <c r="A57" s="4" t="inlineStr">
        <is>
          <t>Fair Value of Derivatives Not Designated as Hedging Instruments | Level 2 | Other current and non-current assets</t>
        </is>
      </c>
      <c r="B57" s="4" t="inlineStr">
        <is>
          <t xml:space="preserve"> </t>
        </is>
      </c>
      <c r="C57" s="4" t="inlineStr">
        <is>
          <t xml:space="preserve"> </t>
        </is>
      </c>
    </row>
    <row r="58">
      <c r="A58" s="3" t="inlineStr">
        <is>
          <t>Derivative Assets:</t>
        </is>
      </c>
      <c r="B58" s="4" t="inlineStr">
        <is>
          <t xml:space="preserve"> </t>
        </is>
      </c>
      <c r="C58" s="4" t="inlineStr">
        <is>
          <t xml:space="preserve"> </t>
        </is>
      </c>
    </row>
    <row r="59">
      <c r="A59" s="4" t="inlineStr">
        <is>
          <t>Derivative Assets</t>
        </is>
      </c>
      <c r="B59" s="5" t="n">
        <v>77</v>
      </c>
      <c r="C59" s="4" t="inlineStr">
        <is>
          <t xml:space="preserve"> </t>
        </is>
      </c>
    </row>
    <row r="60">
      <c r="A60" s="4" t="inlineStr">
        <is>
          <t>Fair Value of Derivatives Not Designated as Hedging Instruments | Level 2 | Other current and non-current assets | Foreign exchange contracts</t>
        </is>
      </c>
      <c r="B60" s="4" t="inlineStr">
        <is>
          <t xml:space="preserve"> </t>
        </is>
      </c>
      <c r="C60" s="4" t="inlineStr">
        <is>
          <t xml:space="preserve"> </t>
        </is>
      </c>
    </row>
    <row r="61">
      <c r="A61" s="3" t="inlineStr">
        <is>
          <t>Derivative Assets:</t>
        </is>
      </c>
      <c r="B61" s="4" t="inlineStr">
        <is>
          <t xml:space="preserve"> </t>
        </is>
      </c>
      <c r="C61" s="4" t="inlineStr">
        <is>
          <t xml:space="preserve"> </t>
        </is>
      </c>
    </row>
    <row r="62">
      <c r="A62" s="4" t="inlineStr">
        <is>
          <t>Derivative Assets</t>
        </is>
      </c>
      <c r="B62" s="4" t="inlineStr">
        <is>
          <t xml:space="preserve"> </t>
        </is>
      </c>
      <c r="C62" s="5" t="n">
        <v>42</v>
      </c>
    </row>
    <row r="63">
      <c r="A63" s="4" t="inlineStr">
        <is>
          <t>Fair Value of Derivatives Not Designated as Hedging Instruments | Level 2 | Other current and non-current assets | Other contracts</t>
        </is>
      </c>
      <c r="B63" s="4" t="inlineStr">
        <is>
          <t xml:space="preserve"> </t>
        </is>
      </c>
      <c r="C63" s="4" t="inlineStr">
        <is>
          <t xml:space="preserve"> </t>
        </is>
      </c>
    </row>
    <row r="64">
      <c r="A64" s="3" t="inlineStr">
        <is>
          <t>Derivative Assets:</t>
        </is>
      </c>
      <c r="B64" s="4" t="inlineStr">
        <is>
          <t xml:space="preserve"> </t>
        </is>
      </c>
      <c r="C64" s="4" t="inlineStr">
        <is>
          <t xml:space="preserve"> </t>
        </is>
      </c>
    </row>
    <row r="65">
      <c r="A65" s="4" t="inlineStr">
        <is>
          <t>Derivative Assets</t>
        </is>
      </c>
      <c r="B65" s="5" t="n">
        <v>80</v>
      </c>
      <c r="C65" s="5" t="n">
        <v>52</v>
      </c>
    </row>
    <row r="66">
      <c r="A66" s="4" t="inlineStr">
        <is>
          <t>Fair Value of Derivatives Not Designated as Hedging Instruments | Level 2 | Accrued expenses and other liabilities, current and non-current</t>
        </is>
      </c>
      <c r="B66" s="4" t="inlineStr">
        <is>
          <t xml:space="preserve"> </t>
        </is>
      </c>
      <c r="C66" s="4" t="inlineStr">
        <is>
          <t xml:space="preserve"> </t>
        </is>
      </c>
    </row>
    <row r="67">
      <c r="A67" s="3" t="inlineStr">
        <is>
          <t>Derivative Liabilities:</t>
        </is>
      </c>
      <c r="B67" s="4" t="inlineStr">
        <is>
          <t xml:space="preserve"> </t>
        </is>
      </c>
      <c r="C67" s="4" t="inlineStr">
        <is>
          <t xml:space="preserve"> </t>
        </is>
      </c>
    </row>
    <row r="68">
      <c r="A68" s="4" t="inlineStr">
        <is>
          <t>Derivative Liabilities</t>
        </is>
      </c>
      <c r="B68" s="5" t="n">
        <v>749</v>
      </c>
      <c r="C68" s="4" t="inlineStr">
        <is>
          <t xml:space="preserve"> </t>
        </is>
      </c>
    </row>
    <row r="69">
      <c r="A69" s="4" t="inlineStr">
        <is>
          <t>Fair Value of Derivatives Not Designated as Hedging Instruments | Level 2 | Accrued expenses and other liabilities, current and non-current | Foreign exchange contracts</t>
        </is>
      </c>
      <c r="B69" s="4" t="inlineStr">
        <is>
          <t xml:space="preserve"> </t>
        </is>
      </c>
      <c r="C69" s="4" t="inlineStr">
        <is>
          <t xml:space="preserve"> </t>
        </is>
      </c>
    </row>
    <row r="70">
      <c r="A70" s="3" t="inlineStr">
        <is>
          <t>Derivative Liabilities:</t>
        </is>
      </c>
      <c r="B70" s="4" t="inlineStr">
        <is>
          <t xml:space="preserve"> </t>
        </is>
      </c>
      <c r="C70" s="4" t="inlineStr">
        <is>
          <t xml:space="preserve"> </t>
        </is>
      </c>
    </row>
    <row r="71">
      <c r="A71" s="4" t="inlineStr">
        <is>
          <t>Derivative Liabilities</t>
        </is>
      </c>
      <c r="B71" s="4" t="inlineStr">
        <is>
          <t xml:space="preserve"> </t>
        </is>
      </c>
      <c r="C71" s="5" t="n">
        <v>452</v>
      </c>
    </row>
    <row r="72">
      <c r="A72" s="4" t="inlineStr">
        <is>
          <t>Fair Value of Derivatives Not Designated as Hedging Instruments | Level 2 | Accrued expenses and other liabilities, current and non-current | Other contracts</t>
        </is>
      </c>
      <c r="B72" s="4" t="inlineStr">
        <is>
          <t xml:space="preserve"> </t>
        </is>
      </c>
      <c r="C72" s="4" t="inlineStr">
        <is>
          <t xml:space="preserve"> </t>
        </is>
      </c>
    </row>
    <row r="73">
      <c r="A73" s="3" t="inlineStr">
        <is>
          <t>Derivative Liabilities:</t>
        </is>
      </c>
      <c r="B73" s="4" t="inlineStr">
        <is>
          <t xml:space="preserve"> </t>
        </is>
      </c>
      <c r="C73" s="4" t="inlineStr">
        <is>
          <t xml:space="preserve"> </t>
        </is>
      </c>
    </row>
    <row r="74">
      <c r="A74" s="4" t="inlineStr">
        <is>
          <t>Derivative Liabilities</t>
        </is>
      </c>
      <c r="B74" s="6" t="n">
        <v>56</v>
      </c>
      <c r="C74" s="6" t="n">
        <v>12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Effect of Derivative Instruments on Income and Accumulated Other Comprehensive Incom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oreign exchange contracts</t>
        </is>
      </c>
      <c r="B3" s="4" t="inlineStr">
        <is>
          <t xml:space="preserve"> </t>
        </is>
      </c>
      <c r="C3" s="4" t="inlineStr">
        <is>
          <t xml:space="preserve"> </t>
        </is>
      </c>
      <c r="D3" s="4" t="inlineStr">
        <is>
          <t xml:space="preserve"> </t>
        </is>
      </c>
      <c r="E3" s="4" t="inlineStr">
        <is>
          <t xml:space="preserve"> </t>
        </is>
      </c>
    </row>
    <row r="4">
      <c r="A4" s="4" t="inlineStr">
        <is>
          <t>Revenues</t>
        </is>
      </c>
      <c r="B4" s="6" t="n">
        <v>69685</v>
      </c>
      <c r="C4" s="6" t="n">
        <v>61880</v>
      </c>
      <c r="D4" s="6" t="n">
        <v>137696</v>
      </c>
      <c r="E4" s="6" t="n">
        <v>117194</v>
      </c>
    </row>
    <row r="5">
      <c r="A5" s="4" t="inlineStr">
        <is>
          <t>Other income (expense), net</t>
        </is>
      </c>
      <c r="B5" s="5" t="n">
        <v>-439</v>
      </c>
      <c r="C5" s="5" t="n">
        <v>2624</v>
      </c>
      <c r="D5" s="5" t="n">
        <v>-1599</v>
      </c>
      <c r="E5" s="5" t="n">
        <v>7470</v>
      </c>
    </row>
    <row r="6">
      <c r="A6" s="4" t="inlineStr">
        <is>
          <t>Revenues</t>
        </is>
      </c>
      <c r="B6" s="4" t="inlineStr">
        <is>
          <t xml:space="preserve"> </t>
        </is>
      </c>
      <c r="C6" s="4" t="inlineStr">
        <is>
          <t xml:space="preserve"> </t>
        </is>
      </c>
      <c r="D6" s="4" t="inlineStr">
        <is>
          <t xml:space="preserve"> </t>
        </is>
      </c>
      <c r="E6" s="4" t="inlineStr">
        <is>
          <t xml:space="preserve"> </t>
        </is>
      </c>
    </row>
    <row r="7">
      <c r="A7" s="3" t="inlineStr">
        <is>
          <t>Foreign exchange contracts</t>
        </is>
      </c>
      <c r="B7" s="4" t="inlineStr">
        <is>
          <t xml:space="preserve"> </t>
        </is>
      </c>
      <c r="C7" s="4" t="inlineStr">
        <is>
          <t xml:space="preserve"> </t>
        </is>
      </c>
      <c r="D7" s="4" t="inlineStr">
        <is>
          <t xml:space="preserve"> </t>
        </is>
      </c>
      <c r="E7" s="4" t="inlineStr">
        <is>
          <t xml:space="preserve"> </t>
        </is>
      </c>
    </row>
    <row r="8">
      <c r="A8" s="4" t="inlineStr">
        <is>
          <t>Total gains (losses)</t>
        </is>
      </c>
      <c r="B8" s="5" t="n">
        <v>376</v>
      </c>
      <c r="C8" s="5" t="n">
        <v>-7</v>
      </c>
      <c r="D8" s="5" t="n">
        <v>654</v>
      </c>
      <c r="E8" s="5" t="n">
        <v>-116</v>
      </c>
    </row>
    <row r="9">
      <c r="A9" s="4" t="inlineStr">
        <is>
          <t>Other income (expense), net</t>
        </is>
      </c>
      <c r="B9" s="4" t="inlineStr">
        <is>
          <t xml:space="preserve"> </t>
        </is>
      </c>
      <c r="C9" s="4" t="inlineStr">
        <is>
          <t xml:space="preserve"> </t>
        </is>
      </c>
      <c r="D9" s="4" t="inlineStr">
        <is>
          <t xml:space="preserve"> </t>
        </is>
      </c>
      <c r="E9" s="4" t="inlineStr">
        <is>
          <t xml:space="preserve"> </t>
        </is>
      </c>
    </row>
    <row r="10">
      <c r="A10" s="3" t="inlineStr">
        <is>
          <t>Foreign exchange contracts</t>
        </is>
      </c>
      <c r="B10" s="4" t="inlineStr">
        <is>
          <t xml:space="preserve"> </t>
        </is>
      </c>
      <c r="C10" s="4" t="inlineStr">
        <is>
          <t xml:space="preserve"> </t>
        </is>
      </c>
      <c r="D10" s="4" t="inlineStr">
        <is>
          <t xml:space="preserve"> </t>
        </is>
      </c>
      <c r="E10" s="4" t="inlineStr">
        <is>
          <t xml:space="preserve"> </t>
        </is>
      </c>
    </row>
    <row r="11">
      <c r="A11" s="4" t="inlineStr">
        <is>
          <t>Total gains (losses)</t>
        </is>
      </c>
      <c r="B11" s="5" t="n">
        <v>-33</v>
      </c>
      <c r="C11" s="5" t="n">
        <v>-183</v>
      </c>
      <c r="D11" s="5" t="n">
        <v>-228</v>
      </c>
      <c r="E11" s="5" t="n">
        <v>-178</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Foreign exchange contracts</t>
        </is>
      </c>
      <c r="B13" s="4" t="inlineStr">
        <is>
          <t xml:space="preserve"> </t>
        </is>
      </c>
      <c r="C13" s="4" t="inlineStr">
        <is>
          <t xml:space="preserve"> </t>
        </is>
      </c>
      <c r="D13" s="4" t="inlineStr">
        <is>
          <t xml:space="preserve"> </t>
        </is>
      </c>
      <c r="E13" s="4" t="inlineStr">
        <is>
          <t xml:space="preserve"> </t>
        </is>
      </c>
    </row>
    <row r="14">
      <c r="A14" s="4" t="inlineStr">
        <is>
          <t>Total</t>
        </is>
      </c>
      <c r="B14" s="5" t="n">
        <v>1601</v>
      </c>
      <c r="C14" s="5" t="n">
        <v>-243</v>
      </c>
      <c r="D14" s="5" t="n">
        <v>1870</v>
      </c>
      <c r="E14" s="5" t="n">
        <v>346</v>
      </c>
    </row>
    <row r="15">
      <c r="A15" s="4" t="inlineStr">
        <is>
          <t>Foreign exchange contracts | Revenues | Fair Value of Derivatives Not Designated as Hedging Instruments</t>
        </is>
      </c>
      <c r="B15" s="4" t="inlineStr">
        <is>
          <t xml:space="preserve"> </t>
        </is>
      </c>
      <c r="C15" s="4" t="inlineStr">
        <is>
          <t xml:space="preserve"> </t>
        </is>
      </c>
      <c r="D15" s="4" t="inlineStr">
        <is>
          <t xml:space="preserve"> </t>
        </is>
      </c>
      <c r="E15" s="4" t="inlineStr">
        <is>
          <t xml:space="preserve"> </t>
        </is>
      </c>
    </row>
    <row r="16">
      <c r="A16" s="3" t="inlineStr">
        <is>
          <t>Foreign exchange contracts</t>
        </is>
      </c>
      <c r="B16" s="4" t="inlineStr">
        <is>
          <t xml:space="preserve"> </t>
        </is>
      </c>
      <c r="C16" s="4" t="inlineStr">
        <is>
          <t xml:space="preserve"> </t>
        </is>
      </c>
      <c r="D16" s="4" t="inlineStr">
        <is>
          <t xml:space="preserve"> </t>
        </is>
      </c>
      <c r="E16" s="4" t="inlineStr">
        <is>
          <t xml:space="preserve"> </t>
        </is>
      </c>
    </row>
    <row r="17">
      <c r="A17" s="4" t="inlineStr">
        <is>
          <t>Derivatives not designated as hedging instruments</t>
        </is>
      </c>
      <c r="B17" s="5" t="n">
        <v>0</v>
      </c>
      <c r="C17" s="5" t="n">
        <v>0</v>
      </c>
      <c r="D17" s="5" t="n">
        <v>0</v>
      </c>
      <c r="E17" s="5" t="n">
        <v>0</v>
      </c>
    </row>
    <row r="18">
      <c r="A18" s="4" t="inlineStr">
        <is>
          <t>Foreign exchange contracts | Other income (expense), net | Fair Value of Derivatives Not Designated as Hedging Instruments</t>
        </is>
      </c>
      <c r="B18" s="4" t="inlineStr">
        <is>
          <t xml:space="preserve"> </t>
        </is>
      </c>
      <c r="C18" s="4" t="inlineStr">
        <is>
          <t xml:space="preserve"> </t>
        </is>
      </c>
      <c r="D18" s="4" t="inlineStr">
        <is>
          <t xml:space="preserve"> </t>
        </is>
      </c>
      <c r="E18" s="4" t="inlineStr">
        <is>
          <t xml:space="preserve"> </t>
        </is>
      </c>
    </row>
    <row r="19">
      <c r="A19" s="3" t="inlineStr">
        <is>
          <t>Foreign exchange contracts</t>
        </is>
      </c>
      <c r="B19" s="4" t="inlineStr">
        <is>
          <t xml:space="preserve"> </t>
        </is>
      </c>
      <c r="C19" s="4" t="inlineStr">
        <is>
          <t xml:space="preserve"> </t>
        </is>
      </c>
      <c r="D19" s="4" t="inlineStr">
        <is>
          <t xml:space="preserve"> </t>
        </is>
      </c>
      <c r="E19" s="4" t="inlineStr">
        <is>
          <t xml:space="preserve"> </t>
        </is>
      </c>
    </row>
    <row r="20">
      <c r="A20" s="4" t="inlineStr">
        <is>
          <t>Derivatives not designated as hedging instruments</t>
        </is>
      </c>
      <c r="B20" s="5" t="n">
        <v>-149</v>
      </c>
      <c r="C20" s="5" t="n">
        <v>-64</v>
      </c>
      <c r="D20" s="5" t="n">
        <v>-396</v>
      </c>
      <c r="E20" s="5" t="n">
        <v>-404</v>
      </c>
    </row>
    <row r="21">
      <c r="A21" s="4" t="inlineStr">
        <is>
          <t>Other derivatives | Revenues | Fair Value of Derivatives Not Designated as Hedging Instruments</t>
        </is>
      </c>
      <c r="B21" s="4" t="inlineStr">
        <is>
          <t xml:space="preserve"> </t>
        </is>
      </c>
      <c r="C21" s="4" t="inlineStr">
        <is>
          <t xml:space="preserve"> </t>
        </is>
      </c>
      <c r="D21" s="4" t="inlineStr">
        <is>
          <t xml:space="preserve"> </t>
        </is>
      </c>
      <c r="E21" s="4" t="inlineStr">
        <is>
          <t xml:space="preserve"> </t>
        </is>
      </c>
    </row>
    <row r="22">
      <c r="A22" s="3" t="inlineStr">
        <is>
          <t>Foreign exchange contracts</t>
        </is>
      </c>
      <c r="B22" s="4" t="inlineStr">
        <is>
          <t xml:space="preserve"> </t>
        </is>
      </c>
      <c r="C22" s="4" t="inlineStr">
        <is>
          <t xml:space="preserve"> </t>
        </is>
      </c>
      <c r="D22" s="4" t="inlineStr">
        <is>
          <t xml:space="preserve"> </t>
        </is>
      </c>
      <c r="E22" s="4" t="inlineStr">
        <is>
          <t xml:space="preserve"> </t>
        </is>
      </c>
    </row>
    <row r="23">
      <c r="A23" s="4" t="inlineStr">
        <is>
          <t>Derivatives not designated as hedging instruments</t>
        </is>
      </c>
      <c r="B23" s="5" t="n">
        <v>0</v>
      </c>
      <c r="C23" s="5" t="n">
        <v>0</v>
      </c>
      <c r="D23" s="5" t="n">
        <v>0</v>
      </c>
      <c r="E23" s="5" t="n">
        <v>0</v>
      </c>
    </row>
    <row r="24">
      <c r="A24" s="4" t="inlineStr">
        <is>
          <t>Other derivatives | Other income (expense), net | Fair Value of Derivatives Not Designated as Hedging Instruments</t>
        </is>
      </c>
      <c r="B24" s="4" t="inlineStr">
        <is>
          <t xml:space="preserve"> </t>
        </is>
      </c>
      <c r="C24" s="4" t="inlineStr">
        <is>
          <t xml:space="preserve"> </t>
        </is>
      </c>
      <c r="D24" s="4" t="inlineStr">
        <is>
          <t xml:space="preserve"> </t>
        </is>
      </c>
      <c r="E24" s="4" t="inlineStr">
        <is>
          <t xml:space="preserve"> </t>
        </is>
      </c>
    </row>
    <row r="25">
      <c r="A25" s="3" t="inlineStr">
        <is>
          <t>Foreign exchange contracts</t>
        </is>
      </c>
      <c r="B25" s="4" t="inlineStr">
        <is>
          <t xml:space="preserve"> </t>
        </is>
      </c>
      <c r="C25" s="4" t="inlineStr">
        <is>
          <t xml:space="preserve"> </t>
        </is>
      </c>
      <c r="D25" s="4" t="inlineStr">
        <is>
          <t xml:space="preserve"> </t>
        </is>
      </c>
      <c r="E25" s="4" t="inlineStr">
        <is>
          <t xml:space="preserve"> </t>
        </is>
      </c>
    </row>
    <row r="26">
      <c r="A26" s="4" t="inlineStr">
        <is>
          <t>Derivatives not designated as hedging instruments</t>
        </is>
      </c>
      <c r="B26" s="5" t="n">
        <v>86</v>
      </c>
      <c r="C26" s="5" t="n">
        <v>-142</v>
      </c>
      <c r="D26" s="5" t="n">
        <v>124</v>
      </c>
      <c r="E26" s="5" t="n">
        <v>181</v>
      </c>
    </row>
    <row r="27">
      <c r="A27" s="4" t="inlineStr">
        <is>
          <t>Derivatives in Cash Flow Hedging Relationship | Foreign exchange contracts</t>
        </is>
      </c>
      <c r="B27" s="4" t="inlineStr">
        <is>
          <t xml:space="preserve"> </t>
        </is>
      </c>
      <c r="C27" s="4" t="inlineStr">
        <is>
          <t xml:space="preserve"> </t>
        </is>
      </c>
      <c r="D27" s="4" t="inlineStr">
        <is>
          <t xml:space="preserve"> </t>
        </is>
      </c>
      <c r="E27" s="4" t="inlineStr">
        <is>
          <t xml:space="preserve"> </t>
        </is>
      </c>
    </row>
    <row r="28">
      <c r="A28" s="3" t="inlineStr">
        <is>
          <t>Foreign exchange contracts</t>
        </is>
      </c>
      <c r="B28" s="4" t="inlineStr">
        <is>
          <t xml:space="preserve"> </t>
        </is>
      </c>
      <c r="C28" s="4" t="inlineStr">
        <is>
          <t xml:space="preserve"> </t>
        </is>
      </c>
      <c r="D28" s="4" t="inlineStr">
        <is>
          <t xml:space="preserve"> </t>
        </is>
      </c>
      <c r="E28" s="4" t="inlineStr">
        <is>
          <t xml:space="preserve"> </t>
        </is>
      </c>
    </row>
    <row r="29">
      <c r="A29" s="4" t="inlineStr">
        <is>
          <t>Amount included in the assessment of effectiveness</t>
        </is>
      </c>
      <c r="B29" s="5" t="n">
        <v>1131</v>
      </c>
      <c r="C29" s="5" t="n">
        <v>-60</v>
      </c>
      <c r="D29" s="5" t="n">
        <v>1266</v>
      </c>
      <c r="E29" s="5" t="n">
        <v>102</v>
      </c>
    </row>
    <row r="30">
      <c r="A30" s="4" t="inlineStr">
        <is>
          <t>Amount excluded from the assessment of effectiveness</t>
        </is>
      </c>
      <c r="B30" s="5" t="n">
        <v>-39</v>
      </c>
      <c r="C30" s="5" t="n">
        <v>-4</v>
      </c>
      <c r="D30" s="5" t="n">
        <v>-54</v>
      </c>
      <c r="E30" s="5" t="n">
        <v>45</v>
      </c>
    </row>
    <row r="31">
      <c r="A31" s="4" t="inlineStr">
        <is>
          <t>Derivatives in Cash Flow Hedging Relationship | Foreign exchange contracts | Revenues</t>
        </is>
      </c>
      <c r="B31" s="4" t="inlineStr">
        <is>
          <t xml:space="preserve"> </t>
        </is>
      </c>
      <c r="C31" s="4" t="inlineStr">
        <is>
          <t xml:space="preserve"> </t>
        </is>
      </c>
      <c r="D31" s="4" t="inlineStr">
        <is>
          <t xml:space="preserve"> </t>
        </is>
      </c>
      <c r="E31" s="4" t="inlineStr">
        <is>
          <t xml:space="preserve"> </t>
        </is>
      </c>
    </row>
    <row r="32">
      <c r="A32" s="3" t="inlineStr">
        <is>
          <t>Foreign exchange contracts</t>
        </is>
      </c>
      <c r="B32" s="4" t="inlineStr">
        <is>
          <t xml:space="preserve"> </t>
        </is>
      </c>
      <c r="C32" s="4" t="inlineStr">
        <is>
          <t xml:space="preserve"> </t>
        </is>
      </c>
      <c r="D32" s="4" t="inlineStr">
        <is>
          <t xml:space="preserve"> </t>
        </is>
      </c>
      <c r="E32" s="4" t="inlineStr">
        <is>
          <t xml:space="preserve"> </t>
        </is>
      </c>
    </row>
    <row r="33">
      <c r="A33" s="4" t="inlineStr">
        <is>
          <t>Amount of gains (losses) reclassified from AOCI to income</t>
        </is>
      </c>
      <c r="B33" s="5" t="n">
        <v>400</v>
      </c>
      <c r="C33" s="5" t="n">
        <v>-3</v>
      </c>
      <c r="D33" s="5" t="n">
        <v>697</v>
      </c>
      <c r="E33" s="5" t="n">
        <v>-108</v>
      </c>
    </row>
    <row r="34">
      <c r="A34" s="4" t="inlineStr">
        <is>
          <t>Amount excluded from the assessment of effectiveness recognized in earnings based on an amortization approach</t>
        </is>
      </c>
      <c r="B34" s="5" t="n">
        <v>-24</v>
      </c>
      <c r="C34" s="5" t="n">
        <v>-4</v>
      </c>
      <c r="D34" s="5" t="n">
        <v>-43</v>
      </c>
      <c r="E34" s="5" t="n">
        <v>-8</v>
      </c>
    </row>
    <row r="35">
      <c r="A35" s="4" t="inlineStr">
        <is>
          <t>Derivatives in Cash Flow Hedging Relationship | Foreign exchange contracts | Other income (expense), net</t>
        </is>
      </c>
      <c r="B35" s="4" t="inlineStr">
        <is>
          <t xml:space="preserve"> </t>
        </is>
      </c>
      <c r="C35" s="4" t="inlineStr">
        <is>
          <t xml:space="preserve"> </t>
        </is>
      </c>
      <c r="D35" s="4" t="inlineStr">
        <is>
          <t xml:space="preserve"> </t>
        </is>
      </c>
      <c r="E35" s="4" t="inlineStr">
        <is>
          <t xml:space="preserve"> </t>
        </is>
      </c>
    </row>
    <row r="36">
      <c r="A36" s="3" t="inlineStr">
        <is>
          <t>Foreign exchange contracts</t>
        </is>
      </c>
      <c r="B36" s="4" t="inlineStr">
        <is>
          <t xml:space="preserve"> </t>
        </is>
      </c>
      <c r="C36" s="4" t="inlineStr">
        <is>
          <t xml:space="preserve"> </t>
        </is>
      </c>
      <c r="D36" s="4" t="inlineStr">
        <is>
          <t xml:space="preserve"> </t>
        </is>
      </c>
      <c r="E36" s="4" t="inlineStr">
        <is>
          <t xml:space="preserve"> </t>
        </is>
      </c>
    </row>
    <row r="37">
      <c r="A37" s="4" t="inlineStr">
        <is>
          <t>Amount of gains (losses) reclassified from AOCI to income</t>
        </is>
      </c>
      <c r="B37" s="5" t="n">
        <v>0</v>
      </c>
      <c r="C37" s="5" t="n">
        <v>0</v>
      </c>
      <c r="D37" s="5" t="n">
        <v>0</v>
      </c>
      <c r="E37" s="5" t="n">
        <v>0</v>
      </c>
    </row>
    <row r="38">
      <c r="A38" s="4" t="inlineStr">
        <is>
          <t>Amount excluded from the assessment of effectiveness recognized in earnings based on an amortization approach</t>
        </is>
      </c>
      <c r="B38" s="5" t="n">
        <v>0</v>
      </c>
      <c r="C38" s="5" t="n">
        <v>0</v>
      </c>
      <c r="D38" s="5" t="n">
        <v>0</v>
      </c>
      <c r="E38" s="5" t="n">
        <v>0</v>
      </c>
    </row>
    <row r="39">
      <c r="A39" s="4" t="inlineStr">
        <is>
          <t>Derivatives in Fair Value Hedging Relationship | Foreign exchange contracts | Revenues</t>
        </is>
      </c>
      <c r="B39" s="4" t="inlineStr">
        <is>
          <t xml:space="preserve"> </t>
        </is>
      </c>
      <c r="C39" s="4" t="inlineStr">
        <is>
          <t xml:space="preserve"> </t>
        </is>
      </c>
      <c r="D39" s="4" t="inlineStr">
        <is>
          <t xml:space="preserve"> </t>
        </is>
      </c>
      <c r="E39" s="4" t="inlineStr">
        <is>
          <t xml:space="preserve"> </t>
        </is>
      </c>
    </row>
    <row r="40">
      <c r="A40" s="3" t="inlineStr">
        <is>
          <t>Foreign exchange contracts</t>
        </is>
      </c>
      <c r="B40" s="4" t="inlineStr">
        <is>
          <t xml:space="preserve"> </t>
        </is>
      </c>
      <c r="C40" s="4" t="inlineStr">
        <is>
          <t xml:space="preserve"> </t>
        </is>
      </c>
      <c r="D40" s="4" t="inlineStr">
        <is>
          <t xml:space="preserve"> </t>
        </is>
      </c>
      <c r="E40" s="4" t="inlineStr">
        <is>
          <t xml:space="preserve"> </t>
        </is>
      </c>
    </row>
    <row r="41">
      <c r="A41" s="4" t="inlineStr">
        <is>
          <t>Hedged items</t>
        </is>
      </c>
      <c r="B41" s="5" t="n">
        <v>0</v>
      </c>
      <c r="C41" s="5" t="n">
        <v>0</v>
      </c>
      <c r="D41" s="5" t="n">
        <v>0</v>
      </c>
      <c r="E41" s="5" t="n">
        <v>0</v>
      </c>
    </row>
    <row r="42">
      <c r="A42" s="4" t="inlineStr">
        <is>
          <t>Derivatives designated as hedging instruments</t>
        </is>
      </c>
      <c r="B42" s="5" t="n">
        <v>0</v>
      </c>
      <c r="C42" s="5" t="n">
        <v>0</v>
      </c>
      <c r="D42" s="5" t="n">
        <v>0</v>
      </c>
      <c r="E42" s="5" t="n">
        <v>0</v>
      </c>
    </row>
    <row r="43">
      <c r="A43" s="4" t="inlineStr">
        <is>
          <t>Amount excluded from the assessment of effectiveness</t>
        </is>
      </c>
      <c r="B43" s="5" t="n">
        <v>0</v>
      </c>
      <c r="C43" s="5" t="n">
        <v>0</v>
      </c>
      <c r="D43" s="5" t="n">
        <v>0</v>
      </c>
      <c r="E43" s="5" t="n">
        <v>0</v>
      </c>
    </row>
    <row r="44">
      <c r="A44" s="4" t="inlineStr">
        <is>
          <t>Derivatives in Fair Value Hedging Relationship | Foreign exchange contracts | Other income (expense), net</t>
        </is>
      </c>
      <c r="B44" s="4" t="inlineStr">
        <is>
          <t xml:space="preserve"> </t>
        </is>
      </c>
      <c r="C44" s="4" t="inlineStr">
        <is>
          <t xml:space="preserve"> </t>
        </is>
      </c>
      <c r="D44" s="4" t="inlineStr">
        <is>
          <t xml:space="preserve"> </t>
        </is>
      </c>
      <c r="E44" s="4" t="inlineStr">
        <is>
          <t xml:space="preserve"> </t>
        </is>
      </c>
    </row>
    <row r="45">
      <c r="A45" s="3" t="inlineStr">
        <is>
          <t>Foreign exchange contracts</t>
        </is>
      </c>
      <c r="B45" s="4" t="inlineStr">
        <is>
          <t xml:space="preserve"> </t>
        </is>
      </c>
      <c r="C45" s="4" t="inlineStr">
        <is>
          <t xml:space="preserve"> </t>
        </is>
      </c>
      <c r="D45" s="4" t="inlineStr">
        <is>
          <t xml:space="preserve"> </t>
        </is>
      </c>
      <c r="E45" s="4" t="inlineStr">
        <is>
          <t xml:space="preserve"> </t>
        </is>
      </c>
    </row>
    <row r="46">
      <c r="A46" s="4" t="inlineStr">
        <is>
          <t>Hedged items</t>
        </is>
      </c>
      <c r="B46" s="5" t="n">
        <v>-136</v>
      </c>
      <c r="C46" s="5" t="n">
        <v>28</v>
      </c>
      <c r="D46" s="5" t="n">
        <v>-123</v>
      </c>
      <c r="E46" s="5" t="n">
        <v>28</v>
      </c>
    </row>
    <row r="47">
      <c r="A47" s="4" t="inlineStr">
        <is>
          <t>Derivatives designated as hedging instruments</t>
        </is>
      </c>
      <c r="B47" s="5" t="n">
        <v>136</v>
      </c>
      <c r="C47" s="5" t="n">
        <v>-28</v>
      </c>
      <c r="D47" s="5" t="n">
        <v>124</v>
      </c>
      <c r="E47" s="5" t="n">
        <v>-28</v>
      </c>
    </row>
    <row r="48">
      <c r="A48" s="4" t="inlineStr">
        <is>
          <t>Amount excluded from the assessment of effectiveness</t>
        </is>
      </c>
      <c r="B48" s="5" t="n">
        <v>2</v>
      </c>
      <c r="C48" s="5" t="n">
        <v>2</v>
      </c>
      <c r="D48" s="5" t="n">
        <v>3</v>
      </c>
      <c r="E48" s="5" t="n">
        <v>4</v>
      </c>
    </row>
    <row r="49">
      <c r="A49" s="4" t="inlineStr">
        <is>
          <t>Derivatives in Net Investment Hedging Relationship: | Foreign exchange contracts</t>
        </is>
      </c>
      <c r="B49" s="4" t="inlineStr">
        <is>
          <t xml:space="preserve"> </t>
        </is>
      </c>
      <c r="C49" s="4" t="inlineStr">
        <is>
          <t xml:space="preserve"> </t>
        </is>
      </c>
      <c r="D49" s="4" t="inlineStr">
        <is>
          <t xml:space="preserve"> </t>
        </is>
      </c>
      <c r="E49" s="4" t="inlineStr">
        <is>
          <t xml:space="preserve"> </t>
        </is>
      </c>
    </row>
    <row r="50">
      <c r="A50" s="3" t="inlineStr">
        <is>
          <t>Foreign exchange contracts</t>
        </is>
      </c>
      <c r="B50" s="4" t="inlineStr">
        <is>
          <t xml:space="preserve"> </t>
        </is>
      </c>
      <c r="C50" s="4" t="inlineStr">
        <is>
          <t xml:space="preserve"> </t>
        </is>
      </c>
      <c r="D50" s="4" t="inlineStr">
        <is>
          <t xml:space="preserve"> </t>
        </is>
      </c>
      <c r="E50" s="4" t="inlineStr">
        <is>
          <t xml:space="preserve"> </t>
        </is>
      </c>
    </row>
    <row r="51">
      <c r="A51" s="4" t="inlineStr">
        <is>
          <t>Amount included in the assessment of effectiveness</t>
        </is>
      </c>
      <c r="B51" s="5" t="n">
        <v>509</v>
      </c>
      <c r="C51" s="5" t="n">
        <v>-179</v>
      </c>
      <c r="D51" s="5" t="n">
        <v>658</v>
      </c>
      <c r="E51" s="5" t="n">
        <v>199</v>
      </c>
    </row>
    <row r="52">
      <c r="A52" s="4" t="inlineStr">
        <is>
          <t>Derivatives in Net Investment Hedging Relationship: | Foreign exchange contracts | Revenues</t>
        </is>
      </c>
      <c r="B52" s="4" t="inlineStr">
        <is>
          <t xml:space="preserve"> </t>
        </is>
      </c>
      <c r="C52" s="4" t="inlineStr">
        <is>
          <t xml:space="preserve"> </t>
        </is>
      </c>
      <c r="D52" s="4" t="inlineStr">
        <is>
          <t xml:space="preserve"> </t>
        </is>
      </c>
      <c r="E52" s="4" t="inlineStr">
        <is>
          <t xml:space="preserve"> </t>
        </is>
      </c>
    </row>
    <row r="53">
      <c r="A53" s="3" t="inlineStr">
        <is>
          <t>Foreign exchange contracts</t>
        </is>
      </c>
      <c r="B53" s="4" t="inlineStr">
        <is>
          <t xml:space="preserve"> </t>
        </is>
      </c>
      <c r="C53" s="4" t="inlineStr">
        <is>
          <t xml:space="preserve"> </t>
        </is>
      </c>
      <c r="D53" s="4" t="inlineStr">
        <is>
          <t xml:space="preserve"> </t>
        </is>
      </c>
      <c r="E53" s="4" t="inlineStr">
        <is>
          <t xml:space="preserve"> </t>
        </is>
      </c>
    </row>
    <row r="54">
      <c r="A54" s="4" t="inlineStr">
        <is>
          <t>Amount excluded from the assessment of effectiveness</t>
        </is>
      </c>
      <c r="B54" s="5" t="n">
        <v>0</v>
      </c>
      <c r="C54" s="5" t="n">
        <v>0</v>
      </c>
      <c r="D54" s="5" t="n">
        <v>0</v>
      </c>
      <c r="E54" s="5" t="n">
        <v>0</v>
      </c>
    </row>
    <row r="55">
      <c r="A55" s="4" t="inlineStr">
        <is>
          <t>Derivatives in Net Investment Hedging Relationship: | Foreign exchange contracts | Other income (expense), net</t>
        </is>
      </c>
      <c r="B55" s="4" t="inlineStr">
        <is>
          <t xml:space="preserve"> </t>
        </is>
      </c>
      <c r="C55" s="4" t="inlineStr">
        <is>
          <t xml:space="preserve"> </t>
        </is>
      </c>
      <c r="D55" s="4" t="inlineStr">
        <is>
          <t xml:space="preserve"> </t>
        </is>
      </c>
      <c r="E55" s="4" t="inlineStr">
        <is>
          <t xml:space="preserve"> </t>
        </is>
      </c>
    </row>
    <row r="56">
      <c r="A56" s="3" t="inlineStr">
        <is>
          <t>Foreign exchange contracts</t>
        </is>
      </c>
      <c r="B56" s="4" t="inlineStr">
        <is>
          <t xml:space="preserve"> </t>
        </is>
      </c>
      <c r="C56" s="4" t="inlineStr">
        <is>
          <t xml:space="preserve"> </t>
        </is>
      </c>
      <c r="D56" s="4" t="inlineStr">
        <is>
          <t xml:space="preserve"> </t>
        </is>
      </c>
      <c r="E56" s="4" t="inlineStr">
        <is>
          <t xml:space="preserve"> </t>
        </is>
      </c>
    </row>
    <row r="57">
      <c r="A57" s="4" t="inlineStr">
        <is>
          <t>Amount excluded from the assessment of effectiveness</t>
        </is>
      </c>
      <c r="B57" s="6" t="n">
        <v>28</v>
      </c>
      <c r="C57" s="6" t="n">
        <v>21</v>
      </c>
      <c r="D57" s="6" t="n">
        <v>40</v>
      </c>
      <c r="E57" s="6" t="n">
        <v>4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inancial Assets and Financial Liabilities (Details) - USD ($) $ in Millions</t>
        </is>
      </c>
      <c r="B1" s="2" t="inlineStr">
        <is>
          <t>Jun. 30, 2022</t>
        </is>
      </c>
      <c r="C1" s="2" t="inlineStr">
        <is>
          <t>Dec. 31, 2021</t>
        </is>
      </c>
    </row>
    <row r="2">
      <c r="A2" s="3" t="inlineStr">
        <is>
          <t>Offsetting of Assets</t>
        </is>
      </c>
      <c r="B2" s="4" t="inlineStr">
        <is>
          <t xml:space="preserve"> </t>
        </is>
      </c>
      <c r="C2" s="4" t="inlineStr">
        <is>
          <t xml:space="preserve"> </t>
        </is>
      </c>
    </row>
    <row r="3">
      <c r="A3" s="4" t="inlineStr">
        <is>
          <t>Gross Amounts of Recognized Assets</t>
        </is>
      </c>
      <c r="B3" s="6" t="n">
        <v>1773</v>
      </c>
      <c r="C3" s="6" t="n">
        <v>999</v>
      </c>
    </row>
    <row r="4">
      <c r="A4" s="4" t="inlineStr">
        <is>
          <t>Gross Amounts Offset in the Consolidated Balance Sheets</t>
        </is>
      </c>
      <c r="B4" s="5" t="n">
        <v>-76</v>
      </c>
      <c r="C4" s="5" t="n">
        <v>-38</v>
      </c>
    </row>
    <row r="5">
      <c r="A5" s="4" t="inlineStr">
        <is>
          <t>Net Presented in the Consolidated Balance Sheets</t>
        </is>
      </c>
      <c r="B5" s="5" t="n">
        <v>1697</v>
      </c>
      <c r="C5" s="5" t="n">
        <v>961</v>
      </c>
    </row>
    <row r="6">
      <c r="A6" s="4" t="inlineStr">
        <is>
          <t>Financial Instruments</t>
        </is>
      </c>
      <c r="B6" s="5" t="n">
        <v>-736</v>
      </c>
      <c r="C6" s="5" t="n">
        <v>-434</v>
      </c>
    </row>
    <row r="7">
      <c r="A7" s="4" t="inlineStr">
        <is>
          <t>Cash Collateral Received</t>
        </is>
      </c>
      <c r="B7" s="5" t="n">
        <v>-880</v>
      </c>
      <c r="C7" s="5" t="n">
        <v>-394</v>
      </c>
    </row>
    <row r="8">
      <c r="A8" s="4" t="inlineStr">
        <is>
          <t>Non-Cash Collateral Received</t>
        </is>
      </c>
      <c r="B8" s="5" t="n">
        <v>-18</v>
      </c>
      <c r="C8" s="5" t="n">
        <v>-12</v>
      </c>
    </row>
    <row r="9">
      <c r="A9" s="4" t="inlineStr">
        <is>
          <t>Net Assets Exposed</t>
        </is>
      </c>
      <c r="B9" s="5" t="n">
        <v>63</v>
      </c>
      <c r="C9" s="5" t="n">
        <v>121</v>
      </c>
    </row>
    <row r="10">
      <c r="A10" s="3" t="inlineStr">
        <is>
          <t>Offsetting of Liabilities</t>
        </is>
      </c>
      <c r="B10" s="4" t="inlineStr">
        <is>
          <t xml:space="preserve"> </t>
        </is>
      </c>
      <c r="C10" s="4" t="inlineStr">
        <is>
          <t xml:space="preserve"> </t>
        </is>
      </c>
    </row>
    <row r="11">
      <c r="A11" s="4" t="inlineStr">
        <is>
          <t>Gross Amounts of Recognized Liabilities</t>
        </is>
      </c>
      <c r="B11" s="5" t="n">
        <v>917</v>
      </c>
      <c r="C11" s="5" t="n">
        <v>619</v>
      </c>
    </row>
    <row r="12">
      <c r="A12" s="4" t="inlineStr">
        <is>
          <t>Gross Amounts Offset in the Consolidated Balance Sheets</t>
        </is>
      </c>
      <c r="B12" s="5" t="n">
        <v>-76</v>
      </c>
      <c r="C12" s="5" t="n">
        <v>-38</v>
      </c>
    </row>
    <row r="13">
      <c r="A13" s="4" t="inlineStr">
        <is>
          <t>Net Presented in the Consolidated Balance Sheets</t>
        </is>
      </c>
      <c r="B13" s="5" t="n">
        <v>841</v>
      </c>
      <c r="C13" s="5" t="n">
        <v>581</v>
      </c>
    </row>
    <row r="14">
      <c r="A14" s="4" t="inlineStr">
        <is>
          <t>Financial Instruments</t>
        </is>
      </c>
      <c r="B14" s="5" t="n">
        <v>-736</v>
      </c>
      <c r="C14" s="5" t="n">
        <v>-434</v>
      </c>
    </row>
    <row r="15">
      <c r="A15" s="4" t="inlineStr">
        <is>
          <t>Cash Collateral Pledged</t>
        </is>
      </c>
      <c r="B15" s="5" t="n">
        <v>-13</v>
      </c>
      <c r="C15" s="5" t="n">
        <v>-4</v>
      </c>
    </row>
    <row r="16">
      <c r="A16" s="4" t="inlineStr">
        <is>
          <t>Non-Cash Collateral Pledged</t>
        </is>
      </c>
      <c r="B16" s="5" t="n">
        <v>-1</v>
      </c>
      <c r="C16" s="5" t="n">
        <v>-110</v>
      </c>
    </row>
    <row r="17">
      <c r="A17" s="4" t="inlineStr">
        <is>
          <t>Net Liabilities</t>
        </is>
      </c>
      <c r="B17" s="6" t="n">
        <v>91</v>
      </c>
      <c r="C17" s="6" t="n">
        <v>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Variable Interest Entities (VIE) (Narrative) (Details) - USD ($) $ in Million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Assets not available for use</t>
        </is>
      </c>
      <c r="B3" s="6" t="n">
        <v>355185</v>
      </c>
      <c r="C3" s="6" t="n">
        <v>359268</v>
      </c>
    </row>
    <row r="4">
      <c r="A4" s="4" t="inlineStr">
        <is>
          <t>Liabilities with no recourse</t>
        </is>
      </c>
      <c r="B4" s="5" t="n">
        <v>99766</v>
      </c>
      <c r="C4" s="5" t="n">
        <v>107633</v>
      </c>
    </row>
    <row r="5">
      <c r="A5" s="4" t="inlineStr">
        <is>
          <t>Noncontrolling interest</t>
        </is>
      </c>
      <c r="B5" s="5" t="n">
        <v>4100</v>
      </c>
      <c r="C5" s="5" t="n">
        <v>4300</v>
      </c>
    </row>
    <row r="6">
      <c r="A6" s="4" t="inlineStr">
        <is>
          <t>Unconsolidated VIE, carrying value</t>
        </is>
      </c>
      <c r="B6" s="5" t="n">
        <v>2400</v>
      </c>
      <c r="C6" s="5" t="n">
        <v>2700</v>
      </c>
    </row>
    <row r="7">
      <c r="A7" s="4" t="inlineStr">
        <is>
          <t>Maximum exposure</t>
        </is>
      </c>
      <c r="B7" s="5" t="n">
        <v>2400</v>
      </c>
      <c r="C7" s="5" t="n">
        <v>2900</v>
      </c>
    </row>
    <row r="8">
      <c r="A8" s="4" t="inlineStr">
        <is>
          <t>Nonrecourse | Variable Interest Entity,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Liabilities with no recourse</t>
        </is>
      </c>
      <c r="B10" s="5" t="n">
        <v>2500</v>
      </c>
      <c r="C10" s="5" t="n">
        <v>2500</v>
      </c>
    </row>
    <row r="11">
      <c r="A11" s="4" t="inlineStr">
        <is>
          <t>Asset Pledged as Collateral | Variable Interest Entity, Primary Beneficiary</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Assets not available for use</t>
        </is>
      </c>
      <c r="B13" s="6" t="n">
        <v>4500</v>
      </c>
      <c r="C13" s="6" t="n">
        <v>6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6002</v>
      </c>
      <c r="C4" s="6" t="n">
        <v>18525</v>
      </c>
      <c r="D4" s="6" t="n">
        <v>32438</v>
      </c>
      <c r="E4" s="6" t="n">
        <v>36455</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Change in foreign currency translation adjustment</t>
        </is>
      </c>
      <c r="B6" s="5" t="n">
        <v>-1665</v>
      </c>
      <c r="C6" s="5" t="n">
        <v>366</v>
      </c>
      <c r="D6" s="5" t="n">
        <v>-1626</v>
      </c>
      <c r="E6" s="5" t="n">
        <v>-57</v>
      </c>
    </row>
    <row r="7">
      <c r="A7" s="3" t="inlineStr">
        <is>
          <t>Available-for-sale investments:</t>
        </is>
      </c>
      <c r="B7" s="4" t="inlineStr">
        <is>
          <t xml:space="preserve"> </t>
        </is>
      </c>
      <c r="C7" s="4" t="inlineStr">
        <is>
          <t xml:space="preserve"> </t>
        </is>
      </c>
      <c r="D7" s="4" t="inlineStr">
        <is>
          <t xml:space="preserve"> </t>
        </is>
      </c>
      <c r="E7" s="4" t="inlineStr">
        <is>
          <t xml:space="preserve"> </t>
        </is>
      </c>
    </row>
    <row r="8">
      <c r="A8" s="4" t="inlineStr">
        <is>
          <t>Change in net unrealized gains (losses)</t>
        </is>
      </c>
      <c r="B8" s="5" t="n">
        <v>-926</v>
      </c>
      <c r="C8" s="5" t="n">
        <v>-52</v>
      </c>
      <c r="D8" s="5" t="n">
        <v>-3404</v>
      </c>
      <c r="E8" s="5" t="n">
        <v>-540</v>
      </c>
    </row>
    <row r="9">
      <c r="A9" s="4" t="inlineStr">
        <is>
          <t>Less: reclassification adjustment for net (gains) losses included in net income</t>
        </is>
      </c>
      <c r="B9" s="5" t="n">
        <v>233</v>
      </c>
      <c r="C9" s="5" t="n">
        <v>-75</v>
      </c>
      <c r="D9" s="5" t="n">
        <v>381</v>
      </c>
      <c r="E9" s="5" t="n">
        <v>-64</v>
      </c>
    </row>
    <row r="10">
      <c r="A10" s="4" t="inlineStr">
        <is>
          <t>Net change, net of income tax benefit (expense) of $37, $227, $172 and $860</t>
        </is>
      </c>
      <c r="B10" s="5" t="n">
        <v>-693</v>
      </c>
      <c r="C10" s="5" t="n">
        <v>-127</v>
      </c>
      <c r="D10" s="5" t="n">
        <v>-3023</v>
      </c>
      <c r="E10" s="5" t="n">
        <v>-604</v>
      </c>
    </row>
    <row r="11">
      <c r="A11" s="3" t="inlineStr">
        <is>
          <t>Cash flow hedges:</t>
        </is>
      </c>
      <c r="B11" s="4" t="inlineStr">
        <is>
          <t xml:space="preserve"> </t>
        </is>
      </c>
      <c r="C11" s="4" t="inlineStr">
        <is>
          <t xml:space="preserve"> </t>
        </is>
      </c>
      <c r="D11" s="4" t="inlineStr">
        <is>
          <t xml:space="preserve"> </t>
        </is>
      </c>
      <c r="E11" s="4" t="inlineStr">
        <is>
          <t xml:space="preserve"> </t>
        </is>
      </c>
    </row>
    <row r="12">
      <c r="A12" s="4" t="inlineStr">
        <is>
          <t>Change in net unrealized gains (losses)</t>
        </is>
      </c>
      <c r="B12" s="5" t="n">
        <v>915</v>
      </c>
      <c r="C12" s="5" t="n">
        <v>-42</v>
      </c>
      <c r="D12" s="5" t="n">
        <v>1029</v>
      </c>
      <c r="E12" s="5" t="n">
        <v>137</v>
      </c>
    </row>
    <row r="13">
      <c r="A13" s="4" t="inlineStr">
        <is>
          <t>Less: reclassification adjustment for net (gains) losses included in net income</t>
        </is>
      </c>
      <c r="B13" s="5" t="n">
        <v>-336</v>
      </c>
      <c r="C13" s="5" t="n">
        <v>-4</v>
      </c>
      <c r="D13" s="5" t="n">
        <v>-585</v>
      </c>
      <c r="E13" s="5" t="n">
        <v>81</v>
      </c>
    </row>
    <row r="14">
      <c r="A14" s="4" t="inlineStr">
        <is>
          <t>Net change, net of income tax benefit (expense) of $15, $(113), $(35) and $(69)</t>
        </is>
      </c>
      <c r="B14" s="5" t="n">
        <v>579</v>
      </c>
      <c r="C14" s="5" t="n">
        <v>-46</v>
      </c>
      <c r="D14" s="5" t="n">
        <v>444</v>
      </c>
      <c r="E14" s="5" t="n">
        <v>218</v>
      </c>
    </row>
    <row r="15">
      <c r="A15" s="4" t="inlineStr">
        <is>
          <t>Other comprehensive income (loss)</t>
        </is>
      </c>
      <c r="B15" s="5" t="n">
        <v>-1779</v>
      </c>
      <c r="C15" s="5" t="n">
        <v>193</v>
      </c>
      <c r="D15" s="5" t="n">
        <v>-4205</v>
      </c>
      <c r="E15" s="5" t="n">
        <v>-443</v>
      </c>
    </row>
    <row r="16">
      <c r="A16" s="4" t="inlineStr">
        <is>
          <t>Comprehensive income</t>
        </is>
      </c>
      <c r="B16" s="6" t="n">
        <v>14223</v>
      </c>
      <c r="C16" s="6" t="n">
        <v>18718</v>
      </c>
      <c r="D16" s="6" t="n">
        <v>28233</v>
      </c>
      <c r="E16" s="6" t="n">
        <v>3601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 Narrative (Details) - USD ($)</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Commercial paper</t>
        </is>
      </c>
      <c r="B3" s="6" t="n">
        <v>0</v>
      </c>
      <c r="C3" s="6" t="n">
        <v>0</v>
      </c>
    </row>
    <row r="4">
      <c r="A4" s="4" t="inlineStr">
        <is>
          <t>Estimated fair value of long-term debt</t>
        </is>
      </c>
      <c r="B4" s="5" t="n">
        <v>10400000000</v>
      </c>
      <c r="C4" s="5" t="n">
        <v>12400000000</v>
      </c>
    </row>
    <row r="5">
      <c r="A5" s="4" t="inlineStr">
        <is>
          <t>Commercial Pap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Short-term debt, maximum borrowing capacity</t>
        </is>
      </c>
      <c r="B7" s="5" t="n">
        <v>10000000000</v>
      </c>
      <c r="C7" s="4" t="inlineStr">
        <is>
          <t xml:space="preserve"> </t>
        </is>
      </c>
    </row>
    <row r="8">
      <c r="A8" s="4" t="inlineStr">
        <is>
          <t>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ximum borrowing on lines of credit</t>
        </is>
      </c>
      <c r="B10" s="5" t="n">
        <v>10000000000</v>
      </c>
      <c r="C10" s="4" t="inlineStr">
        <is>
          <t xml:space="preserve"> </t>
        </is>
      </c>
    </row>
    <row r="11">
      <c r="A11" s="4" t="inlineStr">
        <is>
          <t>Line of credit drawn</t>
        </is>
      </c>
      <c r="B11" s="5" t="n">
        <v>0</v>
      </c>
      <c r="C11" s="6" t="n">
        <v>0</v>
      </c>
    </row>
    <row r="12">
      <c r="A12" s="4" t="inlineStr">
        <is>
          <t>Revolving Credit Facility | Credit Facility Due April 2026</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Maximum borrowing on lines of credit</t>
        </is>
      </c>
      <c r="B14" s="5" t="n">
        <v>6000000000</v>
      </c>
      <c r="C14" s="4" t="inlineStr">
        <is>
          <t xml:space="preserve"> </t>
        </is>
      </c>
    </row>
    <row r="15">
      <c r="A15" s="4" t="inlineStr">
        <is>
          <t>Revolving Credit Facility | Credit Facility Due April 2023</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ximum borrowing on lines of credit</t>
        </is>
      </c>
      <c r="B17" s="6" t="n">
        <v>4000000000</v>
      </c>
      <c r="C17"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Long-Term Debt (Details) - USD ($) $ in Millions</t>
        </is>
      </c>
      <c r="B1" s="2" t="inlineStr">
        <is>
          <t>Jun. 30, 2022</t>
        </is>
      </c>
      <c r="C1" s="2" t="inlineStr">
        <is>
          <t>Dec. 31, 2021</t>
        </is>
      </c>
    </row>
    <row r="2">
      <c r="A2" s="3" t="inlineStr">
        <is>
          <t>Debt</t>
        </is>
      </c>
      <c r="B2" s="4" t="inlineStr">
        <is>
          <t xml:space="preserve"> </t>
        </is>
      </c>
      <c r="C2" s="4" t="inlineStr">
        <is>
          <t xml:space="preserve"> </t>
        </is>
      </c>
    </row>
    <row r="3">
      <c r="A3" s="4" t="inlineStr">
        <is>
          <t>Future finance lease payments, net and other</t>
        </is>
      </c>
      <c r="B3" s="6" t="n">
        <v>1966</v>
      </c>
      <c r="C3" s="6" t="n">
        <v>2086</v>
      </c>
    </row>
    <row r="4">
      <c r="A4" s="4" t="inlineStr">
        <is>
          <t>Total debt</t>
        </is>
      </c>
      <c r="B4" s="5" t="n">
        <v>14966</v>
      </c>
      <c r="C4" s="5" t="n">
        <v>15086</v>
      </c>
    </row>
    <row r="5">
      <c r="A5" s="4" t="inlineStr">
        <is>
          <t>Unamortized discount and debt issuance costs</t>
        </is>
      </c>
      <c r="B5" s="5" t="n">
        <v>-150</v>
      </c>
      <c r="C5" s="5" t="n">
        <v>-156</v>
      </c>
    </row>
    <row r="6">
      <c r="A6" s="4" t="inlineStr">
        <is>
          <t>Less: Current portion of future finance lease payments, net and other current debt</t>
        </is>
      </c>
      <c r="B6" s="5" t="n">
        <v>-82</v>
      </c>
      <c r="C6" s="5" t="n">
        <v>-113</v>
      </c>
    </row>
    <row r="7">
      <c r="A7" s="4" t="inlineStr">
        <is>
          <t>Long-term debt</t>
        </is>
      </c>
      <c r="B7" s="5" t="n">
        <v>14734</v>
      </c>
      <c r="C7" s="5" t="n">
        <v>14817</v>
      </c>
    </row>
    <row r="8">
      <c r="A8" s="4" t="inlineStr">
        <is>
          <t>2014-2020 Notes Issuances</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Notes issuances</t>
        </is>
      </c>
      <c r="B10" s="6" t="n">
        <v>13000</v>
      </c>
      <c r="C10" s="6" t="n">
        <v>13000</v>
      </c>
    </row>
    <row r="11">
      <c r="A11" s="4" t="inlineStr">
        <is>
          <t>2014-2020 Notes Issuances | Minimum</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Coupon Rate</t>
        </is>
      </c>
      <c r="B13" s="11" t="n">
        <v>0.0045</v>
      </c>
      <c r="C13" s="4" t="inlineStr">
        <is>
          <t xml:space="preserve"> </t>
        </is>
      </c>
    </row>
    <row r="14">
      <c r="A14" s="4" t="inlineStr">
        <is>
          <t>Effective Interest Rate</t>
        </is>
      </c>
      <c r="B14" s="11" t="n">
        <v>0.0057</v>
      </c>
      <c r="C14" s="4" t="inlineStr">
        <is>
          <t xml:space="preserve"> </t>
        </is>
      </c>
    </row>
    <row r="15">
      <c r="A15" s="4" t="inlineStr">
        <is>
          <t>2014-2020 Notes Issuances | Maximum</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Coupon Rate</t>
        </is>
      </c>
      <c r="B17" s="11" t="n">
        <v>0.0338</v>
      </c>
      <c r="C17" s="4" t="inlineStr">
        <is>
          <t xml:space="preserve"> </t>
        </is>
      </c>
    </row>
    <row r="18">
      <c r="A18" s="4" t="inlineStr">
        <is>
          <t>Effective Interest Rate</t>
        </is>
      </c>
      <c r="B18" s="11" t="n">
        <v>0.0338</v>
      </c>
      <c r="C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Narrative) (Details) - USD ($) $ in Millions</t>
        </is>
      </c>
      <c r="B1" s="2" t="inlineStr">
        <is>
          <t>Jun. 30, 2022</t>
        </is>
      </c>
      <c r="C1" s="2" t="inlineStr">
        <is>
          <t>Dec. 31, 2021</t>
        </is>
      </c>
    </row>
    <row r="2">
      <c r="A2" s="3" t="inlineStr">
        <is>
          <t>Balance Sheet Components Disclosure [Abstract]</t>
        </is>
      </c>
      <c r="B2" s="4" t="inlineStr">
        <is>
          <t xml:space="preserve"> </t>
        </is>
      </c>
      <c r="C2" s="4" t="inlineStr">
        <is>
          <t xml:space="preserve"> </t>
        </is>
      </c>
    </row>
    <row r="3">
      <c r="A3" s="4" t="inlineStr">
        <is>
          <t>Allowance for credit losses on accounts receivable</t>
        </is>
      </c>
      <c r="B3" s="6" t="n">
        <v>634</v>
      </c>
      <c r="C3" s="6" t="n">
        <v>5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Property and Equipment) (Details) - USD ($) $ in Millions</t>
        </is>
      </c>
      <c r="B1" s="2" t="inlineStr">
        <is>
          <t>Jun. 30, 2022</t>
        </is>
      </c>
      <c r="C1" s="2" t="inlineStr">
        <is>
          <t>Dec. 31, 2021</t>
        </is>
      </c>
    </row>
    <row r="2">
      <c r="A2" s="3" t="inlineStr">
        <is>
          <t>Property, Plant and Equipment, Net [Abstract]</t>
        </is>
      </c>
      <c r="B2" s="4" t="inlineStr">
        <is>
          <t xml:space="preserve"> </t>
        </is>
      </c>
      <c r="C2" s="4" t="inlineStr">
        <is>
          <t xml:space="preserve"> </t>
        </is>
      </c>
    </row>
    <row r="3">
      <c r="A3" s="4" t="inlineStr">
        <is>
          <t>Property and equipment, gross</t>
        </is>
      </c>
      <c r="B3" s="6" t="n">
        <v>160258</v>
      </c>
      <c r="C3" s="6" t="n">
        <v>147013</v>
      </c>
    </row>
    <row r="4">
      <c r="A4" s="4" t="inlineStr">
        <is>
          <t>Less: accumulated depreciation</t>
        </is>
      </c>
      <c r="B4" s="5" t="n">
        <v>-54035</v>
      </c>
      <c r="C4" s="5" t="n">
        <v>-49414</v>
      </c>
    </row>
    <row r="5">
      <c r="A5" s="4" t="inlineStr">
        <is>
          <t>Property and equipment, net</t>
        </is>
      </c>
      <c r="B5" s="5" t="n">
        <v>106223</v>
      </c>
      <c r="C5" s="5" t="n">
        <v>97599</v>
      </c>
    </row>
    <row r="6">
      <c r="A6" s="4" t="inlineStr">
        <is>
          <t>Land and buildings</t>
        </is>
      </c>
      <c r="B6" s="4" t="inlineStr">
        <is>
          <t xml:space="preserve"> </t>
        </is>
      </c>
      <c r="C6" s="4" t="inlineStr">
        <is>
          <t xml:space="preserve"> </t>
        </is>
      </c>
    </row>
    <row r="7">
      <c r="A7" s="3" t="inlineStr">
        <is>
          <t>Property, Plant and Equipment, Net [Abstract]</t>
        </is>
      </c>
      <c r="B7" s="4" t="inlineStr">
        <is>
          <t xml:space="preserve"> </t>
        </is>
      </c>
      <c r="C7" s="4" t="inlineStr">
        <is>
          <t xml:space="preserve"> </t>
        </is>
      </c>
    </row>
    <row r="8">
      <c r="A8" s="4" t="inlineStr">
        <is>
          <t>Property and equipment, gross</t>
        </is>
      </c>
      <c r="B8" s="5" t="n">
        <v>65015</v>
      </c>
      <c r="C8" s="5" t="n">
        <v>58881</v>
      </c>
    </row>
    <row r="9">
      <c r="A9" s="4" t="inlineStr">
        <is>
          <t>Information technology assets</t>
        </is>
      </c>
      <c r="B9" s="4" t="inlineStr">
        <is>
          <t xml:space="preserve"> </t>
        </is>
      </c>
      <c r="C9" s="4" t="inlineStr">
        <is>
          <t xml:space="preserve"> </t>
        </is>
      </c>
    </row>
    <row r="10">
      <c r="A10" s="3" t="inlineStr">
        <is>
          <t>Property, Plant and Equipment, Net [Abstract]</t>
        </is>
      </c>
      <c r="B10" s="4" t="inlineStr">
        <is>
          <t xml:space="preserve"> </t>
        </is>
      </c>
      <c r="C10" s="4" t="inlineStr">
        <is>
          <t xml:space="preserve"> </t>
        </is>
      </c>
    </row>
    <row r="11">
      <c r="A11" s="4" t="inlineStr">
        <is>
          <t>Property and equipment, gross</t>
        </is>
      </c>
      <c r="B11" s="5" t="n">
        <v>59643</v>
      </c>
      <c r="C11" s="5" t="n">
        <v>55606</v>
      </c>
    </row>
    <row r="12">
      <c r="A12" s="4" t="inlineStr">
        <is>
          <t>Construction in progress</t>
        </is>
      </c>
      <c r="B12" s="4" t="inlineStr">
        <is>
          <t xml:space="preserve"> </t>
        </is>
      </c>
      <c r="C12" s="4" t="inlineStr">
        <is>
          <t xml:space="preserve"> </t>
        </is>
      </c>
    </row>
    <row r="13">
      <c r="A13" s="3" t="inlineStr">
        <is>
          <t>Property, Plant and Equipment, Net [Abstract]</t>
        </is>
      </c>
      <c r="B13" s="4" t="inlineStr">
        <is>
          <t xml:space="preserve"> </t>
        </is>
      </c>
      <c r="C13" s="4" t="inlineStr">
        <is>
          <t xml:space="preserve"> </t>
        </is>
      </c>
    </row>
    <row r="14">
      <c r="A14" s="4" t="inlineStr">
        <is>
          <t>Property and equipment, gross</t>
        </is>
      </c>
      <c r="B14" s="5" t="n">
        <v>25341</v>
      </c>
      <c r="C14" s="5" t="n">
        <v>23172</v>
      </c>
    </row>
    <row r="15">
      <c r="A15" s="4" t="inlineStr">
        <is>
          <t>Leasehold improvements</t>
        </is>
      </c>
      <c r="B15" s="4" t="inlineStr">
        <is>
          <t xml:space="preserve"> </t>
        </is>
      </c>
      <c r="C15" s="4" t="inlineStr">
        <is>
          <t xml:space="preserve"> </t>
        </is>
      </c>
    </row>
    <row r="16">
      <c r="A16" s="3" t="inlineStr">
        <is>
          <t>Property, Plant and Equipment, Net [Abstract]</t>
        </is>
      </c>
      <c r="B16" s="4" t="inlineStr">
        <is>
          <t xml:space="preserve"> </t>
        </is>
      </c>
      <c r="C16" s="4" t="inlineStr">
        <is>
          <t xml:space="preserve"> </t>
        </is>
      </c>
    </row>
    <row r="17">
      <c r="A17" s="4" t="inlineStr">
        <is>
          <t>Property and equipment, gross</t>
        </is>
      </c>
      <c r="B17" s="5" t="n">
        <v>9992</v>
      </c>
      <c r="C17" s="5" t="n">
        <v>9146</v>
      </c>
    </row>
    <row r="18">
      <c r="A18" s="4" t="inlineStr">
        <is>
          <t>Furniture and fixtures</t>
        </is>
      </c>
      <c r="B18" s="4" t="inlineStr">
        <is>
          <t xml:space="preserve"> </t>
        </is>
      </c>
      <c r="C18" s="4" t="inlineStr">
        <is>
          <t xml:space="preserve"> </t>
        </is>
      </c>
    </row>
    <row r="19">
      <c r="A19" s="3" t="inlineStr">
        <is>
          <t>Property, Plant and Equipment, Net [Abstract]</t>
        </is>
      </c>
      <c r="B19" s="4" t="inlineStr">
        <is>
          <t xml:space="preserve"> </t>
        </is>
      </c>
      <c r="C19" s="4" t="inlineStr">
        <is>
          <t xml:space="preserve"> </t>
        </is>
      </c>
    </row>
    <row r="20">
      <c r="A20" s="4" t="inlineStr">
        <is>
          <t>Property and equipment, gross</t>
        </is>
      </c>
      <c r="B20" s="6" t="n">
        <v>267</v>
      </c>
      <c r="C20" s="6" t="n">
        <v>2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Statement Information (Accrued Expenses and Other Current Liabilities) (Details) - USD ($) $ in Millions</t>
        </is>
      </c>
      <c r="B1" s="2" t="inlineStr">
        <is>
          <t>Jun. 30, 2022</t>
        </is>
      </c>
      <c r="C1" s="2" t="inlineStr">
        <is>
          <t>Dec. 31, 2021</t>
        </is>
      </c>
    </row>
    <row r="2">
      <c r="A2" s="3" t="inlineStr">
        <is>
          <t>Balance Sheet Components Disclosure [Abstract]</t>
        </is>
      </c>
      <c r="B2" s="4" t="inlineStr">
        <is>
          <t xml:space="preserve"> </t>
        </is>
      </c>
      <c r="C2" s="4" t="inlineStr">
        <is>
          <t xml:space="preserve"> </t>
        </is>
      </c>
    </row>
    <row r="3">
      <c r="A3" s="4" t="inlineStr">
        <is>
          <t>European Commission fines</t>
        </is>
      </c>
      <c r="B3" s="6" t="n">
        <v>9191</v>
      </c>
      <c r="C3" s="6" t="n">
        <v>9799</v>
      </c>
    </row>
    <row r="4">
      <c r="A4" s="4" t="inlineStr">
        <is>
          <t>Accrued customer liabilities</t>
        </is>
      </c>
      <c r="B4" s="5" t="n">
        <v>2948</v>
      </c>
      <c r="C4" s="5" t="n">
        <v>3505</v>
      </c>
    </row>
    <row r="5">
      <c r="A5" s="4" t="inlineStr">
        <is>
          <t>Accrued purchases of property and equipment</t>
        </is>
      </c>
      <c r="B5" s="5" t="n">
        <v>2797</v>
      </c>
      <c r="C5" s="5" t="n">
        <v>2415</v>
      </c>
    </row>
    <row r="6">
      <c r="A6" s="4" t="inlineStr">
        <is>
          <t>Current operating lease liabilities</t>
        </is>
      </c>
      <c r="B6" s="5" t="n">
        <v>2297</v>
      </c>
      <c r="C6" s="5" t="n">
        <v>2189</v>
      </c>
    </row>
    <row r="7">
      <c r="A7" s="4" t="inlineStr">
        <is>
          <t>Other accrued expenses and current liabilities</t>
        </is>
      </c>
      <c r="B7" s="5" t="n">
        <v>15743</v>
      </c>
      <c r="C7" s="5" t="n">
        <v>13328</v>
      </c>
    </row>
    <row r="8">
      <c r="A8" s="4" t="inlineStr">
        <is>
          <t>Accrued expenses and other current liabilities</t>
        </is>
      </c>
      <c r="B8" s="6" t="n">
        <v>32976</v>
      </c>
      <c r="C8" s="6" t="n">
        <v>3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Financial Statement Information (Components of Accumulated Other Comprehensive Income) (Details) - USD ($) $ in Millions</t>
        </is>
      </c>
      <c r="B1" s="2" t="inlineStr">
        <is>
          <t>6 Months Ended</t>
        </is>
      </c>
    </row>
    <row r="2">
      <c r="B2" s="2" t="inlineStr">
        <is>
          <t>Jun. 30, 2022</t>
        </is>
      </c>
      <c r="C2" s="2" t="inlineStr">
        <is>
          <t>Jun. 30, 2021</t>
        </is>
      </c>
    </row>
    <row r="3">
      <c r="A3" s="3" t="inlineStr">
        <is>
          <t>Components of AOCI, net of tax</t>
        </is>
      </c>
      <c r="B3" s="4" t="inlineStr">
        <is>
          <t xml:space="preserve"> </t>
        </is>
      </c>
      <c r="C3" s="4" t="inlineStr">
        <is>
          <t xml:space="preserve"> </t>
        </is>
      </c>
    </row>
    <row r="4">
      <c r="A4" s="4" t="inlineStr">
        <is>
          <t>Beginning Balance</t>
        </is>
      </c>
      <c r="B4" s="6" t="n">
        <v>251635</v>
      </c>
      <c r="C4" s="6" t="n">
        <v>222544</v>
      </c>
    </row>
    <row r="5">
      <c r="A5" s="4" t="inlineStr">
        <is>
          <t>Other comprehensive income (loss) before reclassifications</t>
        </is>
      </c>
      <c r="B5" s="5" t="n">
        <v>-3947</v>
      </c>
      <c r="C5" s="5" t="n">
        <v>-505</v>
      </c>
    </row>
    <row r="6">
      <c r="A6" s="4" t="inlineStr">
        <is>
          <t>Amounts excluded from the assessment of hedge effectiveness recorded in AOCI</t>
        </is>
      </c>
      <c r="B6" s="5" t="n">
        <v>-54</v>
      </c>
      <c r="C6" s="5" t="n">
        <v>45</v>
      </c>
    </row>
    <row r="7">
      <c r="A7" s="4" t="inlineStr">
        <is>
          <t>Amounts reclassified from AOCI</t>
        </is>
      </c>
      <c r="B7" s="5" t="n">
        <v>-204</v>
      </c>
      <c r="C7" s="5" t="n">
        <v>17</v>
      </c>
    </row>
    <row r="8">
      <c r="A8" s="4" t="inlineStr">
        <is>
          <t>Other comprehensive income (loss)</t>
        </is>
      </c>
      <c r="B8" s="5" t="n">
        <v>-4205</v>
      </c>
      <c r="C8" s="5" t="n">
        <v>-443</v>
      </c>
    </row>
    <row r="9">
      <c r="A9" s="4" t="inlineStr">
        <is>
          <t>Ending Balance</t>
        </is>
      </c>
      <c r="B9" s="5" t="n">
        <v>255419</v>
      </c>
      <c r="C9" s="5" t="n">
        <v>237565</v>
      </c>
    </row>
    <row r="10">
      <c r="A10" s="4" t="inlineStr">
        <is>
          <t>Total</t>
        </is>
      </c>
      <c r="B10" s="4" t="inlineStr">
        <is>
          <t xml:space="preserve"> </t>
        </is>
      </c>
      <c r="C10" s="4" t="inlineStr">
        <is>
          <t xml:space="preserve"> </t>
        </is>
      </c>
    </row>
    <row r="11">
      <c r="A11" s="3" t="inlineStr">
        <is>
          <t>Components of AOCI, net of tax</t>
        </is>
      </c>
      <c r="B11" s="4" t="inlineStr">
        <is>
          <t xml:space="preserve"> </t>
        </is>
      </c>
      <c r="C11" s="4" t="inlineStr">
        <is>
          <t xml:space="preserve"> </t>
        </is>
      </c>
    </row>
    <row r="12">
      <c r="A12" s="4" t="inlineStr">
        <is>
          <t>Beginning Balance</t>
        </is>
      </c>
      <c r="B12" s="5" t="n">
        <v>-1623</v>
      </c>
      <c r="C12" s="5" t="n">
        <v>633</v>
      </c>
    </row>
    <row r="13">
      <c r="A13" s="4" t="inlineStr">
        <is>
          <t>Ending Balance</t>
        </is>
      </c>
      <c r="B13" s="5" t="n">
        <v>-5828</v>
      </c>
      <c r="C13" s="5" t="n">
        <v>190</v>
      </c>
    </row>
    <row r="14">
      <c r="A14" s="4" t="inlineStr">
        <is>
          <t>Foreign Currency Translation Adjustments</t>
        </is>
      </c>
      <c r="B14" s="4" t="inlineStr">
        <is>
          <t xml:space="preserve"> </t>
        </is>
      </c>
      <c r="C14" s="4" t="inlineStr">
        <is>
          <t xml:space="preserve"> </t>
        </is>
      </c>
    </row>
    <row r="15">
      <c r="A15" s="3" t="inlineStr">
        <is>
          <t>Components of AOCI, net of tax</t>
        </is>
      </c>
      <c r="B15" s="4" t="inlineStr">
        <is>
          <t xml:space="preserve"> </t>
        </is>
      </c>
      <c r="C15" s="4" t="inlineStr">
        <is>
          <t xml:space="preserve"> </t>
        </is>
      </c>
    </row>
    <row r="16">
      <c r="A16" s="4" t="inlineStr">
        <is>
          <t>Beginning Balance</t>
        </is>
      </c>
      <c r="B16" s="5" t="n">
        <v>-2306</v>
      </c>
      <c r="C16" s="5" t="n">
        <v>-864</v>
      </c>
    </row>
    <row r="17">
      <c r="A17" s="4" t="inlineStr">
        <is>
          <t>Other comprehensive income (loss) before reclassifications</t>
        </is>
      </c>
      <c r="B17" s="5" t="n">
        <v>-1626</v>
      </c>
      <c r="C17" s="5" t="n">
        <v>-57</v>
      </c>
    </row>
    <row r="18">
      <c r="A18" s="4" t="inlineStr">
        <is>
          <t>Amounts excluded from the assessment of hedge effectiveness recorded in AOCI</t>
        </is>
      </c>
      <c r="B18" s="5" t="n">
        <v>0</v>
      </c>
      <c r="C18" s="5" t="n">
        <v>0</v>
      </c>
    </row>
    <row r="19">
      <c r="A19" s="4" t="inlineStr">
        <is>
          <t>Amounts reclassified from AOCI</t>
        </is>
      </c>
      <c r="B19" s="5" t="n">
        <v>0</v>
      </c>
      <c r="C19" s="5" t="n">
        <v>0</v>
      </c>
    </row>
    <row r="20">
      <c r="A20" s="4" t="inlineStr">
        <is>
          <t>Other comprehensive income (loss)</t>
        </is>
      </c>
      <c r="B20" s="5" t="n">
        <v>-1626</v>
      </c>
      <c r="C20" s="5" t="n">
        <v>-57</v>
      </c>
    </row>
    <row r="21">
      <c r="A21" s="4" t="inlineStr">
        <is>
          <t>Ending Balance</t>
        </is>
      </c>
      <c r="B21" s="5" t="n">
        <v>-3932</v>
      </c>
      <c r="C21" s="5" t="n">
        <v>-921</v>
      </c>
    </row>
    <row r="22">
      <c r="A22" s="4" t="inlineStr">
        <is>
          <t>Unrealized Gains (Losses) on Available-for-Sale Investments</t>
        </is>
      </c>
      <c r="B22" s="4" t="inlineStr">
        <is>
          <t xml:space="preserve"> </t>
        </is>
      </c>
      <c r="C22" s="4" t="inlineStr">
        <is>
          <t xml:space="preserve"> </t>
        </is>
      </c>
    </row>
    <row r="23">
      <c r="A23" s="3" t="inlineStr">
        <is>
          <t>Components of AOCI, net of tax</t>
        </is>
      </c>
      <c r="B23" s="4" t="inlineStr">
        <is>
          <t xml:space="preserve"> </t>
        </is>
      </c>
      <c r="C23" s="4" t="inlineStr">
        <is>
          <t xml:space="preserve"> </t>
        </is>
      </c>
    </row>
    <row r="24">
      <c r="A24" s="4" t="inlineStr">
        <is>
          <t>Beginning Balance</t>
        </is>
      </c>
      <c r="B24" s="5" t="n">
        <v>236</v>
      </c>
      <c r="C24" s="5" t="n">
        <v>1612</v>
      </c>
    </row>
    <row r="25">
      <c r="A25" s="4" t="inlineStr">
        <is>
          <t>Other comprehensive income (loss) before reclassifications</t>
        </is>
      </c>
      <c r="B25" s="5" t="n">
        <v>-3404</v>
      </c>
      <c r="C25" s="5" t="n">
        <v>-540</v>
      </c>
    </row>
    <row r="26">
      <c r="A26" s="4" t="inlineStr">
        <is>
          <t>Amounts excluded from the assessment of hedge effectiveness recorded in AOCI</t>
        </is>
      </c>
      <c r="B26" s="5" t="n">
        <v>0</v>
      </c>
      <c r="C26" s="5" t="n">
        <v>0</v>
      </c>
    </row>
    <row r="27">
      <c r="A27" s="4" t="inlineStr">
        <is>
          <t>Amounts reclassified from AOCI</t>
        </is>
      </c>
      <c r="B27" s="5" t="n">
        <v>381</v>
      </c>
      <c r="C27" s="5" t="n">
        <v>-64</v>
      </c>
    </row>
    <row r="28">
      <c r="A28" s="4" t="inlineStr">
        <is>
          <t>Other comprehensive income (loss)</t>
        </is>
      </c>
      <c r="B28" s="5" t="n">
        <v>-3023</v>
      </c>
      <c r="C28" s="5" t="n">
        <v>-604</v>
      </c>
    </row>
    <row r="29">
      <c r="A29" s="4" t="inlineStr">
        <is>
          <t>Ending Balance</t>
        </is>
      </c>
      <c r="B29" s="5" t="n">
        <v>-2787</v>
      </c>
      <c r="C29" s="5" t="n">
        <v>1008</v>
      </c>
    </row>
    <row r="30">
      <c r="A30" s="4" t="inlineStr">
        <is>
          <t>Unrealized Gains (Losses) on Cash Flow Hedges</t>
        </is>
      </c>
      <c r="B30" s="4" t="inlineStr">
        <is>
          <t xml:space="preserve"> </t>
        </is>
      </c>
      <c r="C30" s="4" t="inlineStr">
        <is>
          <t xml:space="preserve"> </t>
        </is>
      </c>
    </row>
    <row r="31">
      <c r="A31" s="3" t="inlineStr">
        <is>
          <t>Components of AOCI, net of tax</t>
        </is>
      </c>
      <c r="B31" s="4" t="inlineStr">
        <is>
          <t xml:space="preserve"> </t>
        </is>
      </c>
      <c r="C31" s="4" t="inlineStr">
        <is>
          <t xml:space="preserve"> </t>
        </is>
      </c>
    </row>
    <row r="32">
      <c r="A32" s="4" t="inlineStr">
        <is>
          <t>Beginning Balance</t>
        </is>
      </c>
      <c r="B32" s="5" t="n">
        <v>447</v>
      </c>
      <c r="C32" s="5" t="n">
        <v>-115</v>
      </c>
    </row>
    <row r="33">
      <c r="A33" s="4" t="inlineStr">
        <is>
          <t>Other comprehensive income (loss) before reclassifications</t>
        </is>
      </c>
      <c r="B33" s="5" t="n">
        <v>1083</v>
      </c>
      <c r="C33" s="5" t="n">
        <v>92</v>
      </c>
    </row>
    <row r="34">
      <c r="A34" s="4" t="inlineStr">
        <is>
          <t>Amounts excluded from the assessment of hedge effectiveness recorded in AOCI</t>
        </is>
      </c>
      <c r="B34" s="5" t="n">
        <v>-54</v>
      </c>
      <c r="C34" s="5" t="n">
        <v>45</v>
      </c>
    </row>
    <row r="35">
      <c r="A35" s="4" t="inlineStr">
        <is>
          <t>Amounts reclassified from AOCI</t>
        </is>
      </c>
      <c r="B35" s="5" t="n">
        <v>-585</v>
      </c>
      <c r="C35" s="5" t="n">
        <v>81</v>
      </c>
    </row>
    <row r="36">
      <c r="A36" s="4" t="inlineStr">
        <is>
          <t>Other comprehensive income (loss)</t>
        </is>
      </c>
      <c r="B36" s="5" t="n">
        <v>444</v>
      </c>
      <c r="C36" s="5" t="n">
        <v>218</v>
      </c>
    </row>
    <row r="37">
      <c r="A37" s="4" t="inlineStr">
        <is>
          <t>Ending Balance</t>
        </is>
      </c>
      <c r="B37" s="6" t="n">
        <v>891</v>
      </c>
      <c r="C37" s="6" t="n">
        <v>10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Effects on Net Income of Amounts Reclassified from AOCI)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Revenue</t>
        </is>
      </c>
      <c r="B4" s="6" t="n">
        <v>69685</v>
      </c>
      <c r="C4" s="6" t="n">
        <v>61880</v>
      </c>
      <c r="D4" s="6" t="n">
        <v>137696</v>
      </c>
      <c r="E4" s="6" t="n">
        <v>117194</v>
      </c>
    </row>
    <row r="5">
      <c r="A5" s="4" t="inlineStr">
        <is>
          <t>Other income (expense), net</t>
        </is>
      </c>
      <c r="B5" s="5" t="n">
        <v>-439</v>
      </c>
      <c r="C5" s="5" t="n">
        <v>2624</v>
      </c>
      <c r="D5" s="5" t="n">
        <v>-1599</v>
      </c>
      <c r="E5" s="5" t="n">
        <v>7470</v>
      </c>
    </row>
    <row r="6">
      <c r="A6" s="4" t="inlineStr">
        <is>
          <t>Benefit (provision) for income taxes</t>
        </is>
      </c>
      <c r="B6" s="5" t="n">
        <v>-3012</v>
      </c>
      <c r="C6" s="5" t="n">
        <v>-3460</v>
      </c>
      <c r="D6" s="5" t="n">
        <v>-5510</v>
      </c>
      <c r="E6" s="5" t="n">
        <v>-6813</v>
      </c>
    </row>
    <row r="7">
      <c r="A7" s="4" t="inlineStr">
        <is>
          <t>Net income</t>
        </is>
      </c>
      <c r="B7" s="5" t="n">
        <v>16002</v>
      </c>
      <c r="C7" s="5" t="n">
        <v>18525</v>
      </c>
      <c r="D7" s="5" t="n">
        <v>32438</v>
      </c>
      <c r="E7" s="5" t="n">
        <v>36455</v>
      </c>
    </row>
    <row r="8">
      <c r="A8" s="4" t="inlineStr">
        <is>
          <t>Gains (Losses) Reclassified from AOCI to the Consolidated Statements of Income</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c r="E9" s="4" t="inlineStr">
        <is>
          <t xml:space="preserve"> </t>
        </is>
      </c>
    </row>
    <row r="10">
      <c r="A10" s="4" t="inlineStr">
        <is>
          <t>Net income</t>
        </is>
      </c>
      <c r="B10" s="5" t="n">
        <v>103</v>
      </c>
      <c r="C10" s="5" t="n">
        <v>79</v>
      </c>
      <c r="D10" s="5" t="n">
        <v>204</v>
      </c>
      <c r="E10" s="5" t="n">
        <v>-17</v>
      </c>
    </row>
    <row r="11">
      <c r="A11" s="4" t="inlineStr">
        <is>
          <t>Gains (Losses) Reclassified from AOCI to the Consolidated Statements of Income | Unrealized gains (losses) on available-for-sale investments</t>
        </is>
      </c>
      <c r="B11" s="4" t="inlineStr">
        <is>
          <t xml:space="preserve"> </t>
        </is>
      </c>
      <c r="C11" s="4" t="inlineStr">
        <is>
          <t xml:space="preserve"> </t>
        </is>
      </c>
      <c r="D11" s="4" t="inlineStr">
        <is>
          <t xml:space="preserve"> </t>
        </is>
      </c>
      <c r="E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c r="E12" s="4" t="inlineStr">
        <is>
          <t xml:space="preserve"> </t>
        </is>
      </c>
    </row>
    <row r="13">
      <c r="A13" s="4" t="inlineStr">
        <is>
          <t>Other income (expense), net</t>
        </is>
      </c>
      <c r="B13" s="5" t="n">
        <v>-299</v>
      </c>
      <c r="C13" s="5" t="n">
        <v>96</v>
      </c>
      <c r="D13" s="5" t="n">
        <v>-489</v>
      </c>
      <c r="E13" s="5" t="n">
        <v>82</v>
      </c>
    </row>
    <row r="14">
      <c r="A14" s="4" t="inlineStr">
        <is>
          <t>Benefit (provision) for income taxes</t>
        </is>
      </c>
      <c r="B14" s="5" t="n">
        <v>66</v>
      </c>
      <c r="C14" s="5" t="n">
        <v>-21</v>
      </c>
      <c r="D14" s="5" t="n">
        <v>108</v>
      </c>
      <c r="E14" s="5" t="n">
        <v>-18</v>
      </c>
    </row>
    <row r="15">
      <c r="A15" s="4" t="inlineStr">
        <is>
          <t>Net income</t>
        </is>
      </c>
      <c r="B15" s="5" t="n">
        <v>-233</v>
      </c>
      <c r="C15" s="5" t="n">
        <v>75</v>
      </c>
      <c r="D15" s="5" t="n">
        <v>-381</v>
      </c>
      <c r="E15" s="5" t="n">
        <v>64</v>
      </c>
    </row>
    <row r="16">
      <c r="A16" s="4" t="inlineStr">
        <is>
          <t>Gains (Losses) Reclassified from AOCI to the Consolidated Statements of Income | Unrealized gains (losses) on cash flow hedge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Benefit (provision) for income taxes</t>
        </is>
      </c>
      <c r="B18" s="5" t="n">
        <v>-65</v>
      </c>
      <c r="C18" s="5" t="n">
        <v>5</v>
      </c>
      <c r="D18" s="5" t="n">
        <v>-115</v>
      </c>
      <c r="E18" s="5" t="n">
        <v>24</v>
      </c>
    </row>
    <row r="19">
      <c r="A19" s="4" t="inlineStr">
        <is>
          <t>Net income</t>
        </is>
      </c>
      <c r="B19" s="5" t="n">
        <v>336</v>
      </c>
      <c r="C19" s="5" t="n">
        <v>4</v>
      </c>
      <c r="D19" s="5" t="n">
        <v>585</v>
      </c>
      <c r="E19" s="5" t="n">
        <v>-81</v>
      </c>
    </row>
    <row r="20">
      <c r="A20" s="4" t="inlineStr">
        <is>
          <t>Gains (Losses) Reclassified from AOCI to the Consolidated Statements of Income | Unrealized gains (losses) on cash flow hedges | Foreign exchange contract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400</v>
      </c>
      <c r="C22" s="5" t="n">
        <v>-3</v>
      </c>
      <c r="D22" s="5" t="n">
        <v>697</v>
      </c>
      <c r="E22" s="5" t="n">
        <v>-108</v>
      </c>
    </row>
    <row r="23">
      <c r="A23" s="4" t="inlineStr">
        <is>
          <t>Gains (Losses) Reclassified from AOCI to the Consolidated Statements of Income | Unrealized gains (losses) on cash flow hedges | Interest rate contracts</t>
        </is>
      </c>
      <c r="B23" s="4" t="inlineStr">
        <is>
          <t xml:space="preserve"> </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B24" s="4" t="inlineStr">
        <is>
          <t xml:space="preserve"> </t>
        </is>
      </c>
      <c r="C24" s="4" t="inlineStr">
        <is>
          <t xml:space="preserve"> </t>
        </is>
      </c>
      <c r="D24" s="4" t="inlineStr">
        <is>
          <t xml:space="preserve"> </t>
        </is>
      </c>
      <c r="E24" s="4" t="inlineStr">
        <is>
          <t xml:space="preserve"> </t>
        </is>
      </c>
    </row>
    <row r="25">
      <c r="A25" s="4" t="inlineStr">
        <is>
          <t>Other income (expense), net</t>
        </is>
      </c>
      <c r="B25" s="6" t="n">
        <v>1</v>
      </c>
      <c r="C25" s="6" t="n">
        <v>2</v>
      </c>
      <c r="D25" s="6" t="n">
        <v>3</v>
      </c>
      <c r="E25"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Financial Statement Information (Schedule of Other Income (Expense), Ne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lance Sheet Components Disclosure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486</v>
      </c>
      <c r="C4" s="6" t="n">
        <v>389</v>
      </c>
      <c r="D4" s="6" t="n">
        <v>900</v>
      </c>
      <c r="E4" s="6" t="n">
        <v>734</v>
      </c>
    </row>
    <row r="5">
      <c r="A5" s="4" t="inlineStr">
        <is>
          <t>Interest expense</t>
        </is>
      </c>
      <c r="B5" s="5" t="n">
        <v>-83</v>
      </c>
      <c r="C5" s="5" t="n">
        <v>-76</v>
      </c>
      <c r="D5" s="5" t="n">
        <v>-166</v>
      </c>
      <c r="E5" s="5" t="n">
        <v>-152</v>
      </c>
    </row>
    <row r="6">
      <c r="A6" s="4" t="inlineStr">
        <is>
          <t>Foreign currency exchange losses, net</t>
        </is>
      </c>
      <c r="B6" s="5" t="n">
        <v>-260</v>
      </c>
      <c r="C6" s="5" t="n">
        <v>-51</v>
      </c>
      <c r="D6" s="5" t="n">
        <v>-333</v>
      </c>
      <c r="E6" s="5" t="n">
        <v>62</v>
      </c>
    </row>
    <row r="7">
      <c r="A7" s="4" t="inlineStr">
        <is>
          <t>Gain (loss) on debt securities, net</t>
        </is>
      </c>
      <c r="B7" s="5" t="n">
        <v>-790</v>
      </c>
      <c r="C7" s="5" t="n">
        <v>111</v>
      </c>
      <c r="D7" s="5" t="n">
        <v>-1157</v>
      </c>
      <c r="E7" s="5" t="n">
        <v>25</v>
      </c>
    </row>
    <row r="8">
      <c r="A8" s="4" t="inlineStr">
        <is>
          <t>Gain (loss) on equity securities, net</t>
        </is>
      </c>
      <c r="B8" s="5" t="n">
        <v>-251</v>
      </c>
      <c r="C8" s="5" t="n">
        <v>2772</v>
      </c>
      <c r="D8" s="5" t="n">
        <v>-1321</v>
      </c>
      <c r="E8" s="5" t="n">
        <v>7609</v>
      </c>
    </row>
    <row r="9">
      <c r="A9" s="4" t="inlineStr">
        <is>
          <t>Performance fees</t>
        </is>
      </c>
      <c r="B9" s="5" t="n">
        <v>318</v>
      </c>
      <c r="C9" s="5" t="n">
        <v>-523</v>
      </c>
      <c r="D9" s="5" t="n">
        <v>551</v>
      </c>
      <c r="E9" s="5" t="n">
        <v>-1188</v>
      </c>
    </row>
    <row r="10">
      <c r="A10" s="4" t="inlineStr">
        <is>
          <t>Income (loss) and impairment from equity method investments, net</t>
        </is>
      </c>
      <c r="B10" s="5" t="n">
        <v>-118</v>
      </c>
      <c r="C10" s="5" t="n">
        <v>92</v>
      </c>
      <c r="D10" s="5" t="n">
        <v>-207</v>
      </c>
      <c r="E10" s="5" t="n">
        <v>97</v>
      </c>
    </row>
    <row r="11">
      <c r="A11" s="4" t="inlineStr">
        <is>
          <t>Other</t>
        </is>
      </c>
      <c r="B11" s="5" t="n">
        <v>259</v>
      </c>
      <c r="C11" s="5" t="n">
        <v>-90</v>
      </c>
      <c r="D11" s="5" t="n">
        <v>134</v>
      </c>
      <c r="E11" s="5" t="n">
        <v>283</v>
      </c>
    </row>
    <row r="12">
      <c r="A12" s="4" t="inlineStr">
        <is>
          <t>Other income (expense), net</t>
        </is>
      </c>
      <c r="B12" s="5" t="n">
        <v>-439</v>
      </c>
      <c r="C12" s="5" t="n">
        <v>2624</v>
      </c>
      <c r="D12" s="5" t="n">
        <v>-1599</v>
      </c>
      <c r="E12" s="5" t="n">
        <v>7470</v>
      </c>
    </row>
    <row r="13">
      <c r="A13" s="4" t="inlineStr">
        <is>
          <t>Interest costs capitalized</t>
        </is>
      </c>
      <c r="B13" s="6" t="n">
        <v>37</v>
      </c>
      <c r="C13" s="6" t="n">
        <v>45</v>
      </c>
      <c r="D13" s="6" t="n">
        <v>71</v>
      </c>
      <c r="E13" s="6" t="n">
        <v>9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33" customWidth="1" min="2" max="2"/>
  </cols>
  <sheetData>
    <row r="1">
      <c r="A1" s="1" t="inlineStr">
        <is>
          <t>Acquisitions (Details) - Mandiant $ / shares in Units, $ in Millions</t>
        </is>
      </c>
      <c r="B1" s="2" t="inlineStr">
        <is>
          <t>1 Months Ended</t>
        </is>
      </c>
    </row>
    <row r="2">
      <c r="B2" s="2" t="inlineStr">
        <is>
          <t>Mar. 31, 2022 USD ($) $ / shares</t>
        </is>
      </c>
    </row>
    <row r="3">
      <c r="A3" s="3" t="inlineStr">
        <is>
          <t>Business Acquisition [Line Items]</t>
        </is>
      </c>
      <c r="B3" s="4" t="inlineStr">
        <is>
          <t xml:space="preserve"> </t>
        </is>
      </c>
    </row>
    <row r="4">
      <c r="A4" s="4" t="inlineStr">
        <is>
          <t>Share price (in dollars per share) | $ / shares</t>
        </is>
      </c>
      <c r="B4" s="6" t="n">
        <v>23</v>
      </c>
    </row>
    <row r="5">
      <c r="A5" s="4" t="inlineStr">
        <is>
          <t>Consideration transferred | $</t>
        </is>
      </c>
      <c r="B5" s="6" t="n">
        <v>54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Goodwill Rollforward (Details) $ in Millions</t>
        </is>
      </c>
      <c r="B1" s="2" t="inlineStr">
        <is>
          <t>6 Months Ended</t>
        </is>
      </c>
    </row>
    <row r="2">
      <c r="B2" s="2" t="inlineStr">
        <is>
          <t>Jun. 30, 2022 USD ($)</t>
        </is>
      </c>
    </row>
    <row r="3">
      <c r="A3" s="3" t="inlineStr">
        <is>
          <t>Changes in Carrying Amount of Goodwill</t>
        </is>
      </c>
      <c r="B3" s="4" t="inlineStr">
        <is>
          <t xml:space="preserve"> </t>
        </is>
      </c>
    </row>
    <row r="4">
      <c r="A4" s="4" t="inlineStr">
        <is>
          <t>Balance as of December 31, 2021</t>
        </is>
      </c>
      <c r="B4" s="6" t="n">
        <v>22956</v>
      </c>
    </row>
    <row r="5">
      <c r="A5" s="4" t="inlineStr">
        <is>
          <t>Acquisitions</t>
        </is>
      </c>
      <c r="B5" s="5" t="n">
        <v>1112</v>
      </c>
    </row>
    <row r="6">
      <c r="A6" s="4" t="inlineStr">
        <is>
          <t>Foreign currency translation and other adjustments</t>
        </is>
      </c>
      <c r="B6" s="5" t="n">
        <v>-119</v>
      </c>
    </row>
    <row r="7">
      <c r="A7" s="4" t="inlineStr">
        <is>
          <t>Balance as of June 30, 2022</t>
        </is>
      </c>
      <c r="B7" s="5" t="n">
        <v>23949</v>
      </c>
    </row>
    <row r="8">
      <c r="A8" s="4" t="inlineStr">
        <is>
          <t>Google Services</t>
        </is>
      </c>
      <c r="B8" s="4" t="inlineStr">
        <is>
          <t xml:space="preserve"> </t>
        </is>
      </c>
    </row>
    <row r="9">
      <c r="A9" s="3" t="inlineStr">
        <is>
          <t>Changes in Carrying Amount of Goodwill</t>
        </is>
      </c>
      <c r="B9" s="4" t="inlineStr">
        <is>
          <t xml:space="preserve"> </t>
        </is>
      </c>
    </row>
    <row r="10">
      <c r="A10" s="4" t="inlineStr">
        <is>
          <t>Balance as of December 31, 2021</t>
        </is>
      </c>
      <c r="B10" s="5" t="n">
        <v>19826</v>
      </c>
    </row>
    <row r="11">
      <c r="A11" s="4" t="inlineStr">
        <is>
          <t>Acquisitions</t>
        </is>
      </c>
      <c r="B11" s="5" t="n">
        <v>896</v>
      </c>
    </row>
    <row r="12">
      <c r="A12" s="4" t="inlineStr">
        <is>
          <t>Foreign currency translation and other adjustments</t>
        </is>
      </c>
      <c r="B12" s="5" t="n">
        <v>-104</v>
      </c>
    </row>
    <row r="13">
      <c r="A13" s="4" t="inlineStr">
        <is>
          <t>Balance as of June 30, 2022</t>
        </is>
      </c>
      <c r="B13" s="5" t="n">
        <v>20618</v>
      </c>
    </row>
    <row r="14">
      <c r="A14" s="4" t="inlineStr">
        <is>
          <t>Google Cloud</t>
        </is>
      </c>
      <c r="B14" s="4" t="inlineStr">
        <is>
          <t xml:space="preserve"> </t>
        </is>
      </c>
    </row>
    <row r="15">
      <c r="A15" s="3" t="inlineStr">
        <is>
          <t>Changes in Carrying Amount of Goodwill</t>
        </is>
      </c>
      <c r="B15" s="4" t="inlineStr">
        <is>
          <t xml:space="preserve"> </t>
        </is>
      </c>
    </row>
    <row r="16">
      <c r="A16" s="4" t="inlineStr">
        <is>
          <t>Balance as of December 31, 2021</t>
        </is>
      </c>
      <c r="B16" s="5" t="n">
        <v>2337</v>
      </c>
    </row>
    <row r="17">
      <c r="A17" s="4" t="inlineStr">
        <is>
          <t>Acquisitions</t>
        </is>
      </c>
      <c r="B17" s="5" t="n">
        <v>103</v>
      </c>
    </row>
    <row r="18">
      <c r="A18" s="4" t="inlineStr">
        <is>
          <t>Foreign currency translation and other adjustments</t>
        </is>
      </c>
      <c r="B18" s="5" t="n">
        <v>-12</v>
      </c>
    </row>
    <row r="19">
      <c r="A19" s="4" t="inlineStr">
        <is>
          <t>Balance as of June 30, 2022</t>
        </is>
      </c>
      <c r="B19" s="5" t="n">
        <v>2428</v>
      </c>
    </row>
    <row r="20">
      <c r="A20" s="4" t="inlineStr">
        <is>
          <t>Other Bets</t>
        </is>
      </c>
      <c r="B20" s="4" t="inlineStr">
        <is>
          <t xml:space="preserve"> </t>
        </is>
      </c>
    </row>
    <row r="21">
      <c r="A21" s="3" t="inlineStr">
        <is>
          <t>Changes in Carrying Amount of Goodwill</t>
        </is>
      </c>
      <c r="B21" s="4" t="inlineStr">
        <is>
          <t xml:space="preserve"> </t>
        </is>
      </c>
    </row>
    <row r="22">
      <c r="A22" s="4" t="inlineStr">
        <is>
          <t>Balance as of December 31, 2021</t>
        </is>
      </c>
      <c r="B22" s="5" t="n">
        <v>793</v>
      </c>
    </row>
    <row r="23">
      <c r="A23" s="4" t="inlineStr">
        <is>
          <t>Acquisitions</t>
        </is>
      </c>
      <c r="B23" s="5" t="n">
        <v>113</v>
      </c>
    </row>
    <row r="24">
      <c r="A24" s="4" t="inlineStr">
        <is>
          <t>Foreign currency translation and other adjustments</t>
        </is>
      </c>
      <c r="B24" s="5" t="n">
        <v>-3</v>
      </c>
    </row>
    <row r="25">
      <c r="A25" s="4" t="inlineStr">
        <is>
          <t>Balance as of June 30, 2022</t>
        </is>
      </c>
      <c r="B25" s="6" t="n">
        <v>90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Income tax benefit (expense) related to available-for-sale investments</t>
        </is>
      </c>
      <c r="B4" s="6" t="n">
        <v>227</v>
      </c>
      <c r="C4" s="6" t="n">
        <v>37</v>
      </c>
      <c r="D4" s="6" t="n">
        <v>860</v>
      </c>
      <c r="E4" s="6" t="n">
        <v>172</v>
      </c>
    </row>
    <row r="5">
      <c r="A5" s="4" t="inlineStr">
        <is>
          <t>Income tax benefit (expense) related to cash flow hedges</t>
        </is>
      </c>
      <c r="B5" s="6" t="n">
        <v>-113</v>
      </c>
      <c r="C5" s="6" t="n">
        <v>15</v>
      </c>
      <c r="D5" s="6" t="n">
        <v>-69</v>
      </c>
      <c r="E5" s="6" t="n">
        <v>-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Acquisition-Related Intangible Assets that are being Amortized (Details) - USD ($) $ in Million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ross Carrying Amount</t>
        </is>
      </c>
      <c r="B3" s="6" t="n">
        <v>1891</v>
      </c>
      <c r="C3" s="6" t="n">
        <v>5826</v>
      </c>
    </row>
    <row r="4">
      <c r="A4" s="4" t="inlineStr">
        <is>
          <t>Accumulated Amortization</t>
        </is>
      </c>
      <c r="B4" s="5" t="n">
        <v>752</v>
      </c>
      <c r="C4" s="5" t="n">
        <v>4547</v>
      </c>
    </row>
    <row r="5">
      <c r="A5" s="4" t="inlineStr">
        <is>
          <t>Total definite-lived intangible assets</t>
        </is>
      </c>
      <c r="B5" s="5" t="n">
        <v>1139</v>
      </c>
      <c r="C5" s="5" t="n">
        <v>1279</v>
      </c>
    </row>
    <row r="6">
      <c r="A6" s="4" t="inlineStr">
        <is>
          <t>Intangible assets, gross carrying amount</t>
        </is>
      </c>
      <c r="B6" s="5" t="n">
        <v>2129</v>
      </c>
      <c r="C6" s="5" t="n">
        <v>5964</v>
      </c>
    </row>
    <row r="7">
      <c r="A7" s="4" t="inlineStr">
        <is>
          <t>Intangible assets, net carrying amount</t>
        </is>
      </c>
      <c r="B7" s="5" t="n">
        <v>1377</v>
      </c>
      <c r="C7" s="5" t="n">
        <v>1417</v>
      </c>
    </row>
    <row r="8">
      <c r="A8" s="4" t="inlineStr">
        <is>
          <t>Indefinite-lived intangible assets</t>
        </is>
      </c>
      <c r="B8" s="5" t="n">
        <v>238</v>
      </c>
      <c r="C8" s="5" t="n">
        <v>138</v>
      </c>
    </row>
    <row r="9">
      <c r="A9" s="4" t="inlineStr">
        <is>
          <t>Patents and 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Gross Carrying Amount</t>
        </is>
      </c>
      <c r="B11" s="5" t="n">
        <v>962</v>
      </c>
      <c r="C11" s="5" t="n">
        <v>4786</v>
      </c>
    </row>
    <row r="12">
      <c r="A12" s="4" t="inlineStr">
        <is>
          <t>Accumulated Amortization</t>
        </is>
      </c>
      <c r="B12" s="5" t="n">
        <v>462</v>
      </c>
      <c r="C12" s="5" t="n">
        <v>4112</v>
      </c>
    </row>
    <row r="13">
      <c r="A13" s="4" t="inlineStr">
        <is>
          <t>Total definite-lived intangible assets</t>
        </is>
      </c>
      <c r="B13" s="5" t="n">
        <v>500</v>
      </c>
      <c r="C13" s="5" t="n">
        <v>674</v>
      </c>
    </row>
    <row r="14">
      <c r="A14" s="4" t="inlineStr">
        <is>
          <t>Customer relationships</t>
        </is>
      </c>
      <c r="B14" s="4" t="inlineStr">
        <is>
          <t xml:space="preserve"> </t>
        </is>
      </c>
      <c r="C14" s="4" t="inlineStr">
        <is>
          <t xml:space="preserve"> </t>
        </is>
      </c>
    </row>
    <row r="15">
      <c r="A15" s="3" t="inlineStr">
        <is>
          <t>Acquired Finite-Lived Intangible Assets [Line Items]</t>
        </is>
      </c>
      <c r="B15" s="4" t="inlineStr">
        <is>
          <t xml:space="preserve"> </t>
        </is>
      </c>
      <c r="C15" s="4" t="inlineStr">
        <is>
          <t xml:space="preserve"> </t>
        </is>
      </c>
    </row>
    <row r="16">
      <c r="A16" s="4" t="inlineStr">
        <is>
          <t>Gross Carrying Amount</t>
        </is>
      </c>
      <c r="B16" s="5" t="n">
        <v>521</v>
      </c>
      <c r="C16" s="5" t="n">
        <v>506</v>
      </c>
    </row>
    <row r="17">
      <c r="A17" s="4" t="inlineStr">
        <is>
          <t>Accumulated Amortization</t>
        </is>
      </c>
      <c r="B17" s="5" t="n">
        <v>193</v>
      </c>
      <c r="C17" s="5" t="n">
        <v>140</v>
      </c>
    </row>
    <row r="18">
      <c r="A18" s="4" t="inlineStr">
        <is>
          <t>Total definite-lived intangible assets</t>
        </is>
      </c>
      <c r="B18" s="5" t="n">
        <v>328</v>
      </c>
      <c r="C18" s="5" t="n">
        <v>366</v>
      </c>
    </row>
    <row r="19">
      <c r="A19" s="4" t="inlineStr">
        <is>
          <t>Trade names and oth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Gross Carrying Amount</t>
        </is>
      </c>
      <c r="B21" s="5" t="n">
        <v>408</v>
      </c>
      <c r="C21" s="5" t="n">
        <v>534</v>
      </c>
    </row>
    <row r="22">
      <c r="A22" s="4" t="inlineStr">
        <is>
          <t>Accumulated Amortization</t>
        </is>
      </c>
      <c r="B22" s="5" t="n">
        <v>97</v>
      </c>
      <c r="C22" s="5" t="n">
        <v>295</v>
      </c>
    </row>
    <row r="23">
      <c r="A23" s="4" t="inlineStr">
        <is>
          <t>Total definite-lived intangible assets</t>
        </is>
      </c>
      <c r="B23" s="6" t="n">
        <v>311</v>
      </c>
      <c r="C23" s="6" t="n">
        <v>2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Expected Amortization Expense for Acquisition-Related Intangible Assets (Details) - USD ($) $ in Millions</t>
        </is>
      </c>
      <c r="B1" s="2" t="inlineStr">
        <is>
          <t>Jun. 30,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Remainder of 2022</t>
        </is>
      </c>
      <c r="B3" s="6" t="n">
        <v>193</v>
      </c>
      <c r="C3" s="4" t="inlineStr">
        <is>
          <t xml:space="preserve"> </t>
        </is>
      </c>
    </row>
    <row r="4">
      <c r="A4" s="4" t="inlineStr">
        <is>
          <t>2023</t>
        </is>
      </c>
      <c r="B4" s="5" t="n">
        <v>294</v>
      </c>
      <c r="C4" s="4" t="inlineStr">
        <is>
          <t xml:space="preserve"> </t>
        </is>
      </c>
    </row>
    <row r="5">
      <c r="A5" s="4" t="inlineStr">
        <is>
          <t>2024</t>
        </is>
      </c>
      <c r="B5" s="5" t="n">
        <v>275</v>
      </c>
      <c r="C5" s="4" t="inlineStr">
        <is>
          <t xml:space="preserve"> </t>
        </is>
      </c>
    </row>
    <row r="6">
      <c r="A6" s="4" t="inlineStr">
        <is>
          <t>2025</t>
        </is>
      </c>
      <c r="B6" s="5" t="n">
        <v>145</v>
      </c>
      <c r="C6" s="4" t="inlineStr">
        <is>
          <t xml:space="preserve"> </t>
        </is>
      </c>
    </row>
    <row r="7">
      <c r="A7" s="4" t="inlineStr">
        <is>
          <t>2026</t>
        </is>
      </c>
      <c r="B7" s="5" t="n">
        <v>99</v>
      </c>
      <c r="C7" s="4" t="inlineStr">
        <is>
          <t xml:space="preserve"> </t>
        </is>
      </c>
    </row>
    <row r="8">
      <c r="A8" s="4" t="inlineStr">
        <is>
          <t>Thereafter</t>
        </is>
      </c>
      <c r="B8" s="5" t="n">
        <v>133</v>
      </c>
      <c r="C8" s="4" t="inlineStr">
        <is>
          <t xml:space="preserve"> </t>
        </is>
      </c>
    </row>
    <row r="9">
      <c r="A9" s="4" t="inlineStr">
        <is>
          <t>Total definite-lived intangible assets</t>
        </is>
      </c>
      <c r="B9" s="6" t="n">
        <v>1139</v>
      </c>
      <c r="C9" s="6" t="n">
        <v>127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quired Finite-Lived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written off</t>
        </is>
      </c>
      <c r="B4" s="4" t="inlineStr">
        <is>
          <t xml:space="preserve"> </t>
        </is>
      </c>
      <c r="C4" s="4" t="inlineStr">
        <is>
          <t xml:space="preserve"> </t>
        </is>
      </c>
      <c r="D4" s="6" t="n">
        <v>4200</v>
      </c>
      <c r="E4" s="4" t="inlineStr">
        <is>
          <t xml:space="preserve"> </t>
        </is>
      </c>
    </row>
    <row r="5">
      <c r="A5" s="4" t="inlineStr">
        <is>
          <t>Acquisition-related intangible assets</t>
        </is>
      </c>
      <c r="B5" s="4" t="inlineStr">
        <is>
          <t xml:space="preserve"> </t>
        </is>
      </c>
      <c r="C5" s="4" t="inlineStr">
        <is>
          <t xml:space="preserve"> </t>
        </is>
      </c>
      <c r="D5" s="4" t="inlineStr">
        <is>
          <t xml:space="preserve"> </t>
        </is>
      </c>
      <c r="E5" s="4" t="inlineStr">
        <is>
          <t xml:space="preserve"> </t>
        </is>
      </c>
    </row>
    <row r="6">
      <c r="A6" s="3" t="inlineStr">
        <is>
          <t>Acquired Finite-Lived Intangible Assets [Line Items]</t>
        </is>
      </c>
      <c r="B6" s="4" t="inlineStr">
        <is>
          <t xml:space="preserve"> </t>
        </is>
      </c>
      <c r="C6" s="4" t="inlineStr">
        <is>
          <t xml:space="preserve"> </t>
        </is>
      </c>
      <c r="D6" s="4" t="inlineStr">
        <is>
          <t xml:space="preserve"> </t>
        </is>
      </c>
      <c r="E6" s="4" t="inlineStr">
        <is>
          <t xml:space="preserve"> </t>
        </is>
      </c>
    </row>
    <row r="7">
      <c r="A7" s="4" t="inlineStr">
        <is>
          <t>Amortization of acquisition-related intangible assets</t>
        </is>
      </c>
      <c r="B7" s="6" t="n">
        <v>201</v>
      </c>
      <c r="C7" s="6" t="n">
        <v>215</v>
      </c>
      <c r="D7" s="6" t="n">
        <v>392</v>
      </c>
      <c r="E7" s="6" t="n">
        <v>43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ntingencies (Details) € in Billions, $ in Billions</t>
        </is>
      </c>
      <c r="H1" s="2" t="inlineStr">
        <is>
          <t>3 Months Ended</t>
        </is>
      </c>
    </row>
    <row r="2">
      <c r="B2" s="2" t="inlineStr">
        <is>
          <t>Mar. 20, 2019 EUR (€)</t>
        </is>
      </c>
      <c r="C2" s="2" t="inlineStr">
        <is>
          <t>Mar. 20, 2019 USD ($)</t>
        </is>
      </c>
      <c r="D2" s="2" t="inlineStr">
        <is>
          <t>Jun. 30, 2018 EUR (€)</t>
        </is>
      </c>
      <c r="E2" s="2" t="inlineStr">
        <is>
          <t>Jun. 30, 2018 USD ($)</t>
        </is>
      </c>
      <c r="F2" s="2" t="inlineStr">
        <is>
          <t>Jun. 27, 2017 EUR (€)</t>
        </is>
      </c>
      <c r="G2" s="2" t="inlineStr">
        <is>
          <t>Jun. 27, 2017 USD ($)</t>
        </is>
      </c>
      <c r="H2" s="2" t="inlineStr">
        <is>
          <t>Mar. 31, 2019 USD ($)</t>
        </is>
      </c>
      <c r="I2" s="2" t="inlineStr">
        <is>
          <t>Jun. 30, 2018 USD ($)</t>
        </is>
      </c>
    </row>
    <row r="3">
      <c r="A3" s="4" t="inlineStr">
        <is>
          <t>European Commission Antitrust Investig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contingency, loss in period</t>
        </is>
      </c>
      <c r="B5" s="12" t="n">
        <v>1.5</v>
      </c>
      <c r="C5" s="10" t="n">
        <v>1.7</v>
      </c>
      <c r="D5" s="12" t="n">
        <v>4.3</v>
      </c>
      <c r="E5" s="10" t="n">
        <v>5.1</v>
      </c>
      <c r="F5" s="12" t="n">
        <v>2.4</v>
      </c>
      <c r="G5" s="10" t="n">
        <v>2.7</v>
      </c>
      <c r="H5" s="10" t="n">
        <v>1.7</v>
      </c>
      <c r="I5" s="10" t="n">
        <v>5.1</v>
      </c>
    </row>
  </sheetData>
  <mergeCells count="5">
    <mergeCell ref="A1:A2"/>
    <mergeCell ref="B1:C1"/>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4" customWidth="1" min="2" max="2"/>
    <col width="14" customWidth="1" min="3" max="3"/>
    <col width="40" customWidth="1" min="4" max="4"/>
    <col width="22" customWidth="1" min="5" max="5"/>
    <col width="40" customWidth="1" min="6" max="6"/>
    <col width="22" customWidth="1" min="7" max="7"/>
    <col width="22" customWidth="1" min="8" max="8"/>
    <col width="25" customWidth="1" min="9" max="9"/>
    <col width="22" customWidth="1" min="10" max="10"/>
  </cols>
  <sheetData>
    <row r="1">
      <c r="A1" s="1" t="inlineStr">
        <is>
          <t>Stockholders' Equity (Narrative) (Details) $ / shares in Units, shares in Millions</t>
        </is>
      </c>
      <c r="D1" s="2" t="inlineStr">
        <is>
          <t>3 Months Ended</t>
        </is>
      </c>
      <c r="F1" s="2" t="inlineStr">
        <is>
          <t>6 Months Ended</t>
        </is>
      </c>
    </row>
    <row r="2">
      <c r="B2" s="2" t="inlineStr">
        <is>
          <t>Jul. 15, 2022</t>
        </is>
      </c>
      <c r="C2" s="2" t="inlineStr">
        <is>
          <t>Feb. 01, 2022</t>
        </is>
      </c>
      <c r="D2" s="2" t="inlineStr">
        <is>
          <t>Jun. 30, 2022 USD ($) $ / shares shares</t>
        </is>
      </c>
      <c r="E2" s="2" t="inlineStr">
        <is>
          <t>Jun. 30, 2021 USD ($)</t>
        </is>
      </c>
      <c r="F2" s="2" t="inlineStr">
        <is>
          <t>Jun. 30, 2022 USD ($) $ / shares shares</t>
        </is>
      </c>
      <c r="G2" s="2" t="inlineStr">
        <is>
          <t>Jun. 30, 2021 USD ($)</t>
        </is>
      </c>
      <c r="H2" s="2" t="inlineStr">
        <is>
          <t>Apr. 26, 2022 USD ($)</t>
        </is>
      </c>
      <c r="I2" s="2" t="inlineStr">
        <is>
          <t>Dec. 31, 2021 $ / shares</t>
        </is>
      </c>
      <c r="J2" s="2" t="inlineStr">
        <is>
          <t>Apr. 30, 2021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and capital stock, par value (in dollars per share) | $ / shares</t>
        </is>
      </c>
      <c r="B4" s="4" t="inlineStr">
        <is>
          <t xml:space="preserve"> </t>
        </is>
      </c>
      <c r="C4" s="4" t="inlineStr">
        <is>
          <t xml:space="preserve"> </t>
        </is>
      </c>
      <c r="D4" s="7" t="n">
        <v>0.001</v>
      </c>
      <c r="E4" s="4" t="inlineStr">
        <is>
          <t xml:space="preserve"> </t>
        </is>
      </c>
      <c r="F4" s="7" t="n">
        <v>0.001</v>
      </c>
      <c r="G4" s="4" t="inlineStr">
        <is>
          <t xml:space="preserve"> </t>
        </is>
      </c>
      <c r="H4" s="4" t="inlineStr">
        <is>
          <t xml:space="preserve"> </t>
        </is>
      </c>
      <c r="I4" s="7" t="n">
        <v>0.001</v>
      </c>
      <c r="J4" s="4" t="inlineStr">
        <is>
          <t xml:space="preserve"> </t>
        </is>
      </c>
    </row>
    <row r="5">
      <c r="A5" s="4" t="inlineStr">
        <is>
          <t>Repurchases of capital stock</t>
        </is>
      </c>
      <c r="B5" s="4" t="inlineStr">
        <is>
          <t xml:space="preserve"> </t>
        </is>
      </c>
      <c r="C5" s="4" t="inlineStr">
        <is>
          <t xml:space="preserve"> </t>
        </is>
      </c>
      <c r="D5" s="6" t="n">
        <v>15197000000</v>
      </c>
      <c r="E5" s="6" t="n">
        <v>12796000000</v>
      </c>
      <c r="F5" s="6" t="n">
        <v>28497000000</v>
      </c>
      <c r="G5" s="6" t="n">
        <v>24191000000</v>
      </c>
      <c r="H5" s="4" t="inlineStr">
        <is>
          <t xml:space="preserve"> </t>
        </is>
      </c>
      <c r="I5" s="4" t="inlineStr">
        <is>
          <t xml:space="preserve"> </t>
        </is>
      </c>
      <c r="J5" s="4" t="inlineStr">
        <is>
          <t xml:space="preserve"> </t>
        </is>
      </c>
    </row>
    <row r="6">
      <c r="A6" s="4" t="inlineStr">
        <is>
          <t>Stock split</t>
        </is>
      </c>
      <c r="B6" s="4" t="inlineStr">
        <is>
          <t xml:space="preserve"> </t>
        </is>
      </c>
      <c r="C6" s="5" t="n">
        <v>2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Stockholders Equity Not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split</t>
        </is>
      </c>
      <c r="B9" s="5" t="n">
        <v>2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 Repurchase Progra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tockholders Equity Not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maining amount available for repurchase</t>
        </is>
      </c>
      <c r="B12" s="4" t="inlineStr">
        <is>
          <t xml:space="preserve"> </t>
        </is>
      </c>
      <c r="C12" s="4" t="inlineStr">
        <is>
          <t xml:space="preserve"> </t>
        </is>
      </c>
      <c r="D12" s="6" t="n">
        <v>58900000000</v>
      </c>
      <c r="E12" s="4" t="inlineStr">
        <is>
          <t xml:space="preserve"> </t>
        </is>
      </c>
      <c r="F12" s="6" t="n">
        <v>58900000000</v>
      </c>
      <c r="G12" s="4" t="inlineStr">
        <is>
          <t xml:space="preserve"> </t>
        </is>
      </c>
      <c r="H12" s="4" t="inlineStr">
        <is>
          <t xml:space="preserve"> </t>
        </is>
      </c>
      <c r="I12" s="4" t="inlineStr">
        <is>
          <t xml:space="preserve"> </t>
        </is>
      </c>
      <c r="J12" s="4" t="inlineStr">
        <is>
          <t xml:space="preserve"> </t>
        </is>
      </c>
    </row>
    <row r="13">
      <c r="A13" s="4" t="inlineStr">
        <is>
          <t>Repurchases of capital stock (in shares) | shares</t>
        </is>
      </c>
      <c r="B13" s="4" t="inlineStr">
        <is>
          <t xml:space="preserve"> </t>
        </is>
      </c>
      <c r="C13" s="4" t="inlineStr">
        <is>
          <t xml:space="preserve"> </t>
        </is>
      </c>
      <c r="D13" s="13" t="n">
        <v>132.8</v>
      </c>
      <c r="E13" s="4" t="inlineStr">
        <is>
          <t xml:space="preserve"> </t>
        </is>
      </c>
      <c r="F13" s="13" t="n">
        <v>231.1</v>
      </c>
      <c r="G13" s="4" t="inlineStr">
        <is>
          <t xml:space="preserve"> </t>
        </is>
      </c>
      <c r="H13" s="4" t="inlineStr">
        <is>
          <t xml:space="preserve"> </t>
        </is>
      </c>
      <c r="I13" s="4" t="inlineStr">
        <is>
          <t xml:space="preserve"> </t>
        </is>
      </c>
      <c r="J13" s="4" t="inlineStr">
        <is>
          <t xml:space="preserve"> </t>
        </is>
      </c>
    </row>
    <row r="14">
      <c r="A14" s="4" t="inlineStr">
        <is>
          <t>Repurchases of capital stock</t>
        </is>
      </c>
      <c r="B14" s="4" t="inlineStr">
        <is>
          <t xml:space="preserve"> </t>
        </is>
      </c>
      <c r="C14" s="4" t="inlineStr">
        <is>
          <t xml:space="preserve"> </t>
        </is>
      </c>
      <c r="D14" s="6" t="n">
        <v>15200000000</v>
      </c>
      <c r="E14" s="4" t="inlineStr">
        <is>
          <t xml:space="preserve"> </t>
        </is>
      </c>
      <c r="F14" s="6" t="n">
        <v>28500000000</v>
      </c>
      <c r="G14" s="4" t="inlineStr">
        <is>
          <t xml:space="preserve"> </t>
        </is>
      </c>
      <c r="H14" s="4" t="inlineStr">
        <is>
          <t xml:space="preserve"> </t>
        </is>
      </c>
      <c r="I14" s="4" t="inlineStr">
        <is>
          <t xml:space="preserve"> </t>
        </is>
      </c>
      <c r="J14" s="4" t="inlineStr">
        <is>
          <t xml:space="preserve"> </t>
        </is>
      </c>
    </row>
    <row r="15">
      <c r="A15" s="4" t="inlineStr">
        <is>
          <t>Class A Capital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tockholders Equity Not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mmon stock and capital stock, par value (in dollars per share) | $ / shares</t>
        </is>
      </c>
      <c r="B17" s="4" t="inlineStr">
        <is>
          <t xml:space="preserve"> </t>
        </is>
      </c>
      <c r="C17" s="4" t="inlineStr">
        <is>
          <t xml:space="preserve"> </t>
        </is>
      </c>
      <c r="D17" s="7" t="n">
        <v>0.001</v>
      </c>
      <c r="E17" s="4" t="inlineStr">
        <is>
          <t xml:space="preserve"> </t>
        </is>
      </c>
      <c r="F17" s="7" t="n">
        <v>0.001</v>
      </c>
      <c r="G17" s="4" t="inlineStr">
        <is>
          <t xml:space="preserve"> </t>
        </is>
      </c>
      <c r="H17" s="4" t="inlineStr">
        <is>
          <t xml:space="preserve"> </t>
        </is>
      </c>
      <c r="I17" s="4" t="inlineStr">
        <is>
          <t xml:space="preserve"> </t>
        </is>
      </c>
      <c r="J17" s="4" t="inlineStr">
        <is>
          <t xml:space="preserve"> </t>
        </is>
      </c>
    </row>
    <row r="18">
      <c r="A18" s="4" t="inlineStr">
        <is>
          <t>Class A Capital Stock |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ockholders Equity Not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purchases of capital stock (in shares) | shares</t>
        </is>
      </c>
      <c r="B20" s="4" t="inlineStr">
        <is>
          <t xml:space="preserve"> </t>
        </is>
      </c>
      <c r="C20" s="4" t="inlineStr">
        <is>
          <t xml:space="preserve"> </t>
        </is>
      </c>
      <c r="D20" s="13" t="n">
        <v>16.3</v>
      </c>
      <c r="E20" s="4" t="inlineStr">
        <is>
          <t xml:space="preserve"> </t>
        </is>
      </c>
      <c r="F20" s="13" t="n">
        <v>21.2</v>
      </c>
      <c r="G20" s="4" t="inlineStr">
        <is>
          <t xml:space="preserve"> </t>
        </is>
      </c>
      <c r="H20" s="4" t="inlineStr">
        <is>
          <t xml:space="preserve"> </t>
        </is>
      </c>
      <c r="I20" s="4" t="inlineStr">
        <is>
          <t xml:space="preserve"> </t>
        </is>
      </c>
      <c r="J20" s="4" t="inlineStr">
        <is>
          <t xml:space="preserve"> </t>
        </is>
      </c>
    </row>
    <row r="21">
      <c r="A21" s="4" t="inlineStr">
        <is>
          <t>Repurchases of capital stock</t>
        </is>
      </c>
      <c r="B21" s="4" t="inlineStr">
        <is>
          <t xml:space="preserve"> </t>
        </is>
      </c>
      <c r="C21" s="4" t="inlineStr">
        <is>
          <t xml:space="preserve"> </t>
        </is>
      </c>
      <c r="D21" s="6" t="n">
        <v>1900000000</v>
      </c>
      <c r="E21" s="4" t="inlineStr">
        <is>
          <t xml:space="preserve"> </t>
        </is>
      </c>
      <c r="F21" s="6" t="n">
        <v>2500000000</v>
      </c>
      <c r="G21" s="4" t="inlineStr">
        <is>
          <t xml:space="preserve"> </t>
        </is>
      </c>
      <c r="H21" s="4" t="inlineStr">
        <is>
          <t xml:space="preserve"> </t>
        </is>
      </c>
      <c r="I21" s="4" t="inlineStr">
        <is>
          <t xml:space="preserve"> </t>
        </is>
      </c>
      <c r="J21" s="4" t="inlineStr">
        <is>
          <t xml:space="preserve"> </t>
        </is>
      </c>
    </row>
    <row r="22">
      <c r="A22" s="4" t="inlineStr">
        <is>
          <t>Class B Capital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and capital stock, par value (in dollars per share) | $ / shares</t>
        </is>
      </c>
      <c r="B24" s="4" t="inlineStr">
        <is>
          <t xml:space="preserve"> </t>
        </is>
      </c>
      <c r="C24" s="4" t="inlineStr">
        <is>
          <t xml:space="preserve"> </t>
        </is>
      </c>
      <c r="D24" s="7" t="n">
        <v>0.001</v>
      </c>
      <c r="E24" s="4" t="inlineStr">
        <is>
          <t xml:space="preserve"> </t>
        </is>
      </c>
      <c r="F24" s="7" t="n">
        <v>0.001</v>
      </c>
      <c r="G24" s="4" t="inlineStr">
        <is>
          <t xml:space="preserve"> </t>
        </is>
      </c>
      <c r="H24" s="4" t="inlineStr">
        <is>
          <t xml:space="preserve"> </t>
        </is>
      </c>
      <c r="I24" s="4" t="inlineStr">
        <is>
          <t xml:space="preserve"> </t>
        </is>
      </c>
      <c r="J24" s="4" t="inlineStr">
        <is>
          <t xml:space="preserve"> </t>
        </is>
      </c>
    </row>
    <row r="25">
      <c r="A25" s="4" t="inlineStr">
        <is>
          <t>Class C Capital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tockholders Equity Not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mon stock and capital stock, par value (in dollars per share) | $ / shares</t>
        </is>
      </c>
      <c r="B27" s="4" t="inlineStr">
        <is>
          <t xml:space="preserve"> </t>
        </is>
      </c>
      <c r="C27" s="4" t="inlineStr">
        <is>
          <t xml:space="preserve"> </t>
        </is>
      </c>
      <c r="D27" s="7" t="n">
        <v>0.001</v>
      </c>
      <c r="E27" s="4" t="inlineStr">
        <is>
          <t xml:space="preserve"> </t>
        </is>
      </c>
      <c r="F27" s="7" t="n">
        <v>0.001</v>
      </c>
      <c r="G27" s="4" t="inlineStr">
        <is>
          <t xml:space="preserve"> </t>
        </is>
      </c>
      <c r="H27" s="4" t="inlineStr">
        <is>
          <t xml:space="preserve"> </t>
        </is>
      </c>
      <c r="I27" s="4" t="inlineStr">
        <is>
          <t xml:space="preserve"> </t>
        </is>
      </c>
      <c r="J27" s="4" t="inlineStr">
        <is>
          <t xml:space="preserve"> </t>
        </is>
      </c>
    </row>
    <row r="28">
      <c r="A28" s="4" t="inlineStr">
        <is>
          <t>Class C Capital Stock | Share Repurchase Progra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holders Equity Not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uthorized share repurchase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70000000000</v>
      </c>
      <c r="I30" s="4" t="inlineStr">
        <is>
          <t xml:space="preserve"> </t>
        </is>
      </c>
      <c r="J30" s="6" t="n">
        <v>50000000000</v>
      </c>
    </row>
    <row r="31">
      <c r="A31" s="4" t="inlineStr">
        <is>
          <t>Repurchases of capital stock (in shares) | shares</t>
        </is>
      </c>
      <c r="B31" s="4" t="inlineStr">
        <is>
          <t xml:space="preserve"> </t>
        </is>
      </c>
      <c r="C31" s="4" t="inlineStr">
        <is>
          <t xml:space="preserve"> </t>
        </is>
      </c>
      <c r="D31" s="13" t="n">
        <v>116.5</v>
      </c>
      <c r="E31" s="4" t="inlineStr">
        <is>
          <t xml:space="preserve"> </t>
        </is>
      </c>
      <c r="F31" s="13" t="n">
        <v>209.9</v>
      </c>
      <c r="G31" s="4" t="inlineStr">
        <is>
          <t xml:space="preserve"> </t>
        </is>
      </c>
      <c r="H31" s="4" t="inlineStr">
        <is>
          <t xml:space="preserve"> </t>
        </is>
      </c>
      <c r="I31" s="4" t="inlineStr">
        <is>
          <t xml:space="preserve"> </t>
        </is>
      </c>
      <c r="J31" s="4" t="inlineStr">
        <is>
          <t xml:space="preserve"> </t>
        </is>
      </c>
    </row>
    <row r="32">
      <c r="A32" s="4" t="inlineStr">
        <is>
          <t>Repurchases of capital stock</t>
        </is>
      </c>
      <c r="B32" s="4" t="inlineStr">
        <is>
          <t xml:space="preserve"> </t>
        </is>
      </c>
      <c r="C32" s="4" t="inlineStr">
        <is>
          <t xml:space="preserve"> </t>
        </is>
      </c>
      <c r="D32" s="6" t="n">
        <v>13300000000</v>
      </c>
      <c r="E32" s="4" t="inlineStr">
        <is>
          <t xml:space="preserve"> </t>
        </is>
      </c>
      <c r="F32" s="6" t="n">
        <v>26000000000</v>
      </c>
      <c r="G32" s="4" t="inlineStr">
        <is>
          <t xml:space="preserve"> </t>
        </is>
      </c>
      <c r="H32" s="4" t="inlineStr">
        <is>
          <t xml:space="preserve"> </t>
        </is>
      </c>
      <c r="I32" s="4" t="inlineStr">
        <is>
          <t xml:space="preserve"> </t>
        </is>
      </c>
      <c r="J3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nominator</t>
        </is>
      </c>
      <c r="B3" s="4" t="inlineStr">
        <is>
          <t xml:space="preserve"> </t>
        </is>
      </c>
      <c r="C3" s="4" t="inlineStr">
        <is>
          <t xml:space="preserve"> </t>
        </is>
      </c>
      <c r="D3" s="4" t="inlineStr">
        <is>
          <t xml:space="preserve"> </t>
        </is>
      </c>
      <c r="E3" s="4" t="inlineStr">
        <is>
          <t xml:space="preserve"> </t>
        </is>
      </c>
    </row>
    <row r="4">
      <c r="A4" s="4" t="inlineStr">
        <is>
          <t>Basic net income per share (in dollars per share)</t>
        </is>
      </c>
      <c r="B4" s="8" t="n">
        <v>1.22</v>
      </c>
      <c r="C4" s="8" t="n">
        <v>1.38</v>
      </c>
      <c r="D4" s="8" t="n">
        <v>2.46</v>
      </c>
      <c r="E4" s="8" t="n">
        <v>2.72</v>
      </c>
    </row>
    <row r="5">
      <c r="A5" s="3" t="inlineStr">
        <is>
          <t>Weighted-average effect of dilutive securities</t>
        </is>
      </c>
      <c r="B5" s="4" t="inlineStr">
        <is>
          <t xml:space="preserve"> </t>
        </is>
      </c>
      <c r="C5" s="4" t="inlineStr">
        <is>
          <t xml:space="preserve"> </t>
        </is>
      </c>
      <c r="D5" s="4" t="inlineStr">
        <is>
          <t xml:space="preserve"> </t>
        </is>
      </c>
      <c r="E5" s="4" t="inlineStr">
        <is>
          <t xml:space="preserve"> </t>
        </is>
      </c>
    </row>
    <row r="6">
      <c r="A6" s="4" t="inlineStr">
        <is>
          <t>Diluted net income per share (in dollars per share)</t>
        </is>
      </c>
      <c r="B6" s="8" t="n">
        <v>1.21</v>
      </c>
      <c r="C6" s="8" t="n">
        <v>1.36</v>
      </c>
      <c r="D6" s="8" t="n">
        <v>2.44</v>
      </c>
      <c r="E6" s="8" t="n">
        <v>2.68</v>
      </c>
    </row>
    <row r="7">
      <c r="A7" s="4" t="inlineStr">
        <is>
          <t>Class A Common Stock</t>
        </is>
      </c>
      <c r="B7" s="4" t="inlineStr">
        <is>
          <t xml:space="preserve"> </t>
        </is>
      </c>
      <c r="C7" s="4" t="inlineStr">
        <is>
          <t xml:space="preserve"> </t>
        </is>
      </c>
      <c r="D7" s="4" t="inlineStr">
        <is>
          <t xml:space="preserve"> </t>
        </is>
      </c>
      <c r="E7" s="4" t="inlineStr">
        <is>
          <t xml:space="preserve"> </t>
        </is>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Allocation of undistributed earnings</t>
        </is>
      </c>
      <c r="B9" s="6" t="n">
        <v>7329</v>
      </c>
      <c r="C9" s="6" t="n">
        <v>8321</v>
      </c>
      <c r="D9" s="6" t="n">
        <v>14812</v>
      </c>
      <c r="E9" s="6" t="n">
        <v>16330</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Number of shares used in basic computation (shares)</t>
        </is>
      </c>
      <c r="B11" s="5" t="n">
        <v>6015</v>
      </c>
      <c r="C11" s="5" t="n">
        <v>6009</v>
      </c>
      <c r="D11" s="5" t="n">
        <v>6013</v>
      </c>
      <c r="E11" s="5" t="n">
        <v>6012</v>
      </c>
    </row>
    <row r="12">
      <c r="A12" s="4" t="inlineStr">
        <is>
          <t>Basic net income per share (in dollars per share)</t>
        </is>
      </c>
      <c r="B12" s="8" t="n">
        <v>1.22</v>
      </c>
      <c r="C12" s="8" t="n">
        <v>1.38</v>
      </c>
      <c r="D12" s="8" t="n">
        <v>2.46</v>
      </c>
      <c r="E12" s="8" t="n">
        <v>2.72</v>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Allocation of undistributed earnings for basic computation</t>
        </is>
      </c>
      <c r="B14" s="6" t="n">
        <v>7329</v>
      </c>
      <c r="C14" s="6" t="n">
        <v>8321</v>
      </c>
      <c r="D14" s="6" t="n">
        <v>14812</v>
      </c>
      <c r="E14" s="6" t="n">
        <v>16330</v>
      </c>
    </row>
    <row r="15">
      <c r="A15" s="4" t="inlineStr">
        <is>
          <t>Reallocation of undistributed earnings as a result of conversion of Class B to Class A shares</t>
        </is>
      </c>
      <c r="B15" s="5" t="n">
        <v>1081</v>
      </c>
      <c r="C15" s="5" t="n">
        <v>1265</v>
      </c>
      <c r="D15" s="5" t="n">
        <v>2190</v>
      </c>
      <c r="E15" s="5" t="n">
        <v>2485</v>
      </c>
    </row>
    <row r="16">
      <c r="A16" s="4" t="inlineStr">
        <is>
          <t>Reallocation of undistributed earnings</t>
        </is>
      </c>
      <c r="B16" s="5" t="n">
        <v>-68</v>
      </c>
      <c r="C16" s="5" t="n">
        <v>-149</v>
      </c>
      <c r="D16" s="5" t="n">
        <v>-162</v>
      </c>
      <c r="E16" s="5" t="n">
        <v>-269</v>
      </c>
    </row>
    <row r="17">
      <c r="A17" s="4" t="inlineStr">
        <is>
          <t>Allocation of undistributed earnings</t>
        </is>
      </c>
      <c r="B17" s="6" t="n">
        <v>8342</v>
      </c>
      <c r="C17" s="6" t="n">
        <v>9437</v>
      </c>
      <c r="D17" s="6" t="n">
        <v>16840</v>
      </c>
      <c r="E17" s="6" t="n">
        <v>18546</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Number of shares used in basic computation (shares)</t>
        </is>
      </c>
      <c r="B19" s="5" t="n">
        <v>6015</v>
      </c>
      <c r="C19" s="5" t="n">
        <v>6009</v>
      </c>
      <c r="D19" s="5" t="n">
        <v>6013</v>
      </c>
      <c r="E19" s="5" t="n">
        <v>6012</v>
      </c>
    </row>
    <row r="20">
      <c r="A20" s="3" t="inlineStr">
        <is>
          <t>Weighted-average effect of dilutive securities</t>
        </is>
      </c>
      <c r="B20" s="4" t="inlineStr">
        <is>
          <t xml:space="preserve"> </t>
        </is>
      </c>
      <c r="C20" s="4" t="inlineStr">
        <is>
          <t xml:space="preserve"> </t>
        </is>
      </c>
      <c r="D20" s="4" t="inlineStr">
        <is>
          <t xml:space="preserve"> </t>
        </is>
      </c>
      <c r="E20" s="4" t="inlineStr">
        <is>
          <t xml:space="preserve"> </t>
        </is>
      </c>
    </row>
    <row r="21">
      <c r="A21" s="4" t="inlineStr">
        <is>
          <t>Conversion of Class B to Class A common shares outstanding (shares)</t>
        </is>
      </c>
      <c r="B21" s="5" t="n">
        <v>887</v>
      </c>
      <c r="C21" s="5" t="n">
        <v>914</v>
      </c>
      <c r="D21" s="5" t="n">
        <v>889</v>
      </c>
      <c r="E21" s="5" t="n">
        <v>915</v>
      </c>
    </row>
    <row r="22">
      <c r="A22" s="4" t="inlineStr">
        <is>
          <t>Restricted stock units and other contingently issuable shares (shares)</t>
        </is>
      </c>
      <c r="B22" s="4" t="inlineStr">
        <is>
          <t xml:space="preserve"> </t>
        </is>
      </c>
      <c r="C22" s="4" t="inlineStr">
        <is>
          <t xml:space="preserve"> </t>
        </is>
      </c>
      <c r="D22" s="5" t="n">
        <v>0</v>
      </c>
      <c r="E22" s="5" t="n">
        <v>0</v>
      </c>
    </row>
    <row r="23">
      <c r="A23" s="4" t="inlineStr">
        <is>
          <t>Number of shares used in per share computation (shares)</t>
        </is>
      </c>
      <c r="B23" s="5" t="n">
        <v>6902</v>
      </c>
      <c r="C23" s="5" t="n">
        <v>6923</v>
      </c>
      <c r="D23" s="5" t="n">
        <v>6902</v>
      </c>
      <c r="E23" s="5" t="n">
        <v>6927</v>
      </c>
    </row>
    <row r="24">
      <c r="A24" s="4" t="inlineStr">
        <is>
          <t>Diluted net income per share (in dollars per share)</t>
        </is>
      </c>
      <c r="B24" s="8" t="n">
        <v>1.21</v>
      </c>
      <c r="C24" s="8" t="n">
        <v>1.36</v>
      </c>
      <c r="D24" s="8" t="n">
        <v>2.44</v>
      </c>
      <c r="E24" s="8" t="n">
        <v>2.68</v>
      </c>
    </row>
    <row r="25">
      <c r="A25" s="4" t="inlineStr">
        <is>
          <t>Class A Common Stock | Restricted stock units and other contingently issuable shares</t>
        </is>
      </c>
      <c r="B25" s="4" t="inlineStr">
        <is>
          <t xml:space="preserve"> </t>
        </is>
      </c>
      <c r="C25" s="4" t="inlineStr">
        <is>
          <t xml:space="preserve"> </t>
        </is>
      </c>
      <c r="D25" s="4" t="inlineStr">
        <is>
          <t xml:space="preserve"> </t>
        </is>
      </c>
      <c r="E25" s="4" t="inlineStr">
        <is>
          <t xml:space="preserve"> </t>
        </is>
      </c>
    </row>
    <row r="26">
      <c r="A26" s="3" t="inlineStr">
        <is>
          <t>Weighted-average effect of dilutive securities</t>
        </is>
      </c>
      <c r="B26" s="4" t="inlineStr">
        <is>
          <t xml:space="preserve"> </t>
        </is>
      </c>
      <c r="C26" s="4" t="inlineStr">
        <is>
          <t xml:space="preserve"> </t>
        </is>
      </c>
      <c r="D26" s="4" t="inlineStr">
        <is>
          <t xml:space="preserve"> </t>
        </is>
      </c>
      <c r="E26" s="4" t="inlineStr">
        <is>
          <t xml:space="preserve"> </t>
        </is>
      </c>
    </row>
    <row r="27">
      <c r="A27" s="4" t="inlineStr">
        <is>
          <t>Restricted stock units and other contingently issuable shares (shares)</t>
        </is>
      </c>
      <c r="B27" s="5" t="n">
        <v>0</v>
      </c>
      <c r="C27" s="5" t="n">
        <v>0</v>
      </c>
      <c r="D27" s="4" t="inlineStr">
        <is>
          <t xml:space="preserve"> </t>
        </is>
      </c>
      <c r="E27" s="4" t="inlineStr">
        <is>
          <t xml:space="preserve"> </t>
        </is>
      </c>
    </row>
    <row r="28">
      <c r="A28" s="4" t="inlineStr">
        <is>
          <t>Class B Common Stock</t>
        </is>
      </c>
      <c r="B28" s="4" t="inlineStr">
        <is>
          <t xml:space="preserve"> </t>
        </is>
      </c>
      <c r="C28" s="4" t="inlineStr">
        <is>
          <t xml:space="preserve"> </t>
        </is>
      </c>
      <c r="D28" s="4" t="inlineStr">
        <is>
          <t xml:space="preserve"> </t>
        </is>
      </c>
      <c r="E28" s="4" t="inlineStr">
        <is>
          <t xml:space="preserve"> </t>
        </is>
      </c>
    </row>
    <row r="29">
      <c r="A29" s="3" t="inlineStr">
        <is>
          <t>Numerator</t>
        </is>
      </c>
      <c r="B29" s="4" t="inlineStr">
        <is>
          <t xml:space="preserve"> </t>
        </is>
      </c>
      <c r="C29" s="4" t="inlineStr">
        <is>
          <t xml:space="preserve"> </t>
        </is>
      </c>
      <c r="D29" s="4" t="inlineStr">
        <is>
          <t xml:space="preserve"> </t>
        </is>
      </c>
      <c r="E29" s="4" t="inlineStr">
        <is>
          <t xml:space="preserve"> </t>
        </is>
      </c>
    </row>
    <row r="30">
      <c r="A30" s="4" t="inlineStr">
        <is>
          <t>Allocation of undistributed earnings</t>
        </is>
      </c>
      <c r="B30" s="6" t="n">
        <v>1081</v>
      </c>
      <c r="C30" s="6" t="n">
        <v>1265</v>
      </c>
      <c r="D30" s="6" t="n">
        <v>2190</v>
      </c>
      <c r="E30" s="6" t="n">
        <v>2485</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Number of shares used in basic computation (shares)</t>
        </is>
      </c>
      <c r="B32" s="5" t="n">
        <v>887</v>
      </c>
      <c r="C32" s="5" t="n">
        <v>914</v>
      </c>
      <c r="D32" s="5" t="n">
        <v>889</v>
      </c>
      <c r="E32" s="5" t="n">
        <v>915</v>
      </c>
    </row>
    <row r="33">
      <c r="A33" s="4" t="inlineStr">
        <is>
          <t>Basic net income per share (in dollars per share)</t>
        </is>
      </c>
      <c r="B33" s="8" t="n">
        <v>1.22</v>
      </c>
      <c r="C33" s="8" t="n">
        <v>1.38</v>
      </c>
      <c r="D33" s="8" t="n">
        <v>2.46</v>
      </c>
      <c r="E33" s="8" t="n">
        <v>2.72</v>
      </c>
    </row>
    <row r="34">
      <c r="A34" s="3" t="inlineStr">
        <is>
          <t>Numerator</t>
        </is>
      </c>
      <c r="B34" s="4" t="inlineStr">
        <is>
          <t xml:space="preserve"> </t>
        </is>
      </c>
      <c r="C34" s="4" t="inlineStr">
        <is>
          <t xml:space="preserve"> </t>
        </is>
      </c>
      <c r="D34" s="4" t="inlineStr">
        <is>
          <t xml:space="preserve"> </t>
        </is>
      </c>
      <c r="E34" s="4" t="inlineStr">
        <is>
          <t xml:space="preserve"> </t>
        </is>
      </c>
    </row>
    <row r="35">
      <c r="A35" s="4" t="inlineStr">
        <is>
          <t>Allocation of undistributed earnings for basic computation</t>
        </is>
      </c>
      <c r="B35" s="6" t="n">
        <v>1081</v>
      </c>
      <c r="C35" s="6" t="n">
        <v>1265</v>
      </c>
      <c r="D35" s="6" t="n">
        <v>2190</v>
      </c>
      <c r="E35" s="6" t="n">
        <v>2485</v>
      </c>
    </row>
    <row r="36">
      <c r="A36" s="4" t="inlineStr">
        <is>
          <t>Reallocation of undistributed earnings as a result of conversion of Class B to Class A shares</t>
        </is>
      </c>
      <c r="B36" s="5" t="n">
        <v>0</v>
      </c>
      <c r="C36" s="5" t="n">
        <v>0</v>
      </c>
      <c r="D36" s="5" t="n">
        <v>0</v>
      </c>
      <c r="E36" s="5" t="n">
        <v>0</v>
      </c>
    </row>
    <row r="37">
      <c r="A37" s="4" t="inlineStr">
        <is>
          <t>Reallocation of undistributed earnings</t>
        </is>
      </c>
      <c r="B37" s="5" t="n">
        <v>-9</v>
      </c>
      <c r="C37" s="5" t="n">
        <v>-19</v>
      </c>
      <c r="D37" s="5" t="n">
        <v>-21</v>
      </c>
      <c r="E37" s="5" t="n">
        <v>-36</v>
      </c>
    </row>
    <row r="38">
      <c r="A38" s="4" t="inlineStr">
        <is>
          <t>Allocation of undistributed earnings</t>
        </is>
      </c>
      <c r="B38" s="6" t="n">
        <v>1072</v>
      </c>
      <c r="C38" s="6" t="n">
        <v>1246</v>
      </c>
      <c r="D38" s="6" t="n">
        <v>2169</v>
      </c>
      <c r="E38" s="6" t="n">
        <v>2449</v>
      </c>
    </row>
    <row r="39">
      <c r="A39" s="3" t="inlineStr">
        <is>
          <t>Denominator</t>
        </is>
      </c>
      <c r="B39" s="4" t="inlineStr">
        <is>
          <t xml:space="preserve"> </t>
        </is>
      </c>
      <c r="C39" s="4" t="inlineStr">
        <is>
          <t xml:space="preserve"> </t>
        </is>
      </c>
      <c r="D39" s="4" t="inlineStr">
        <is>
          <t xml:space="preserve"> </t>
        </is>
      </c>
      <c r="E39" s="4" t="inlineStr">
        <is>
          <t xml:space="preserve"> </t>
        </is>
      </c>
    </row>
    <row r="40">
      <c r="A40" s="4" t="inlineStr">
        <is>
          <t>Number of shares used in basic computation (shares)</t>
        </is>
      </c>
      <c r="B40" s="5" t="n">
        <v>887</v>
      </c>
      <c r="C40" s="5" t="n">
        <v>914</v>
      </c>
      <c r="D40" s="5" t="n">
        <v>889</v>
      </c>
      <c r="E40" s="5" t="n">
        <v>915</v>
      </c>
    </row>
    <row r="41">
      <c r="A41" s="3" t="inlineStr">
        <is>
          <t>Weighted-average effect of dilutive securities</t>
        </is>
      </c>
      <c r="B41" s="4" t="inlineStr">
        <is>
          <t xml:space="preserve"> </t>
        </is>
      </c>
      <c r="C41" s="4" t="inlineStr">
        <is>
          <t xml:space="preserve"> </t>
        </is>
      </c>
      <c r="D41" s="4" t="inlineStr">
        <is>
          <t xml:space="preserve"> </t>
        </is>
      </c>
      <c r="E41" s="4" t="inlineStr">
        <is>
          <t xml:space="preserve"> </t>
        </is>
      </c>
    </row>
    <row r="42">
      <c r="A42" s="4" t="inlineStr">
        <is>
          <t>Conversion of Class B to Class A common shares outstanding (shares)</t>
        </is>
      </c>
      <c r="B42" s="5" t="n">
        <v>0</v>
      </c>
      <c r="C42" s="5" t="n">
        <v>0</v>
      </c>
      <c r="D42" s="5" t="n">
        <v>0</v>
      </c>
      <c r="E42" s="5" t="n">
        <v>0</v>
      </c>
    </row>
    <row r="43">
      <c r="A43" s="4" t="inlineStr">
        <is>
          <t>Restricted stock units and other contingently issuable shares (shares)</t>
        </is>
      </c>
      <c r="B43" s="4" t="inlineStr">
        <is>
          <t xml:space="preserve"> </t>
        </is>
      </c>
      <c r="C43" s="4" t="inlineStr">
        <is>
          <t xml:space="preserve"> </t>
        </is>
      </c>
      <c r="D43" s="5" t="n">
        <v>0</v>
      </c>
      <c r="E43" s="5" t="n">
        <v>0</v>
      </c>
    </row>
    <row r="44">
      <c r="A44" s="4" t="inlineStr">
        <is>
          <t>Number of shares used in per share computation (shares)</t>
        </is>
      </c>
      <c r="B44" s="5" t="n">
        <v>887</v>
      </c>
      <c r="C44" s="5" t="n">
        <v>914</v>
      </c>
      <c r="D44" s="5" t="n">
        <v>889</v>
      </c>
      <c r="E44" s="5" t="n">
        <v>915</v>
      </c>
    </row>
    <row r="45">
      <c r="A45" s="4" t="inlineStr">
        <is>
          <t>Diluted net income per share (in dollars per share)</t>
        </is>
      </c>
      <c r="B45" s="8" t="n">
        <v>1.21</v>
      </c>
      <c r="C45" s="8" t="n">
        <v>1.36</v>
      </c>
      <c r="D45" s="8" t="n">
        <v>2.44</v>
      </c>
      <c r="E45" s="8" t="n">
        <v>2.68</v>
      </c>
    </row>
    <row r="46">
      <c r="A46" s="4" t="inlineStr">
        <is>
          <t>Class B Common Stock | Restricted stock units and other contingently issuable shares</t>
        </is>
      </c>
      <c r="B46" s="4" t="inlineStr">
        <is>
          <t xml:space="preserve"> </t>
        </is>
      </c>
      <c r="C46" s="4" t="inlineStr">
        <is>
          <t xml:space="preserve"> </t>
        </is>
      </c>
      <c r="D46" s="4" t="inlineStr">
        <is>
          <t xml:space="preserve"> </t>
        </is>
      </c>
      <c r="E46" s="4" t="inlineStr">
        <is>
          <t xml:space="preserve"> </t>
        </is>
      </c>
    </row>
    <row r="47">
      <c r="A47" s="3" t="inlineStr">
        <is>
          <t>Weighted-average effect of dilutive securities</t>
        </is>
      </c>
      <c r="B47" s="4" t="inlineStr">
        <is>
          <t xml:space="preserve"> </t>
        </is>
      </c>
      <c r="C47" s="4" t="inlineStr">
        <is>
          <t xml:space="preserve"> </t>
        </is>
      </c>
      <c r="D47" s="4" t="inlineStr">
        <is>
          <t xml:space="preserve"> </t>
        </is>
      </c>
      <c r="E47" s="4" t="inlineStr">
        <is>
          <t xml:space="preserve"> </t>
        </is>
      </c>
    </row>
    <row r="48">
      <c r="A48" s="4" t="inlineStr">
        <is>
          <t>Restricted stock units and other contingently issuable shares (shares)</t>
        </is>
      </c>
      <c r="B48" s="5" t="n">
        <v>0</v>
      </c>
      <c r="C48" s="5" t="n">
        <v>0</v>
      </c>
      <c r="D48" s="4" t="inlineStr">
        <is>
          <t xml:space="preserve"> </t>
        </is>
      </c>
      <c r="E48" s="4" t="inlineStr">
        <is>
          <t xml:space="preserve"> </t>
        </is>
      </c>
    </row>
    <row r="49">
      <c r="A49" s="4" t="inlineStr">
        <is>
          <t>Class C Capital Stock</t>
        </is>
      </c>
      <c r="B49" s="4" t="inlineStr">
        <is>
          <t xml:space="preserve"> </t>
        </is>
      </c>
      <c r="C49" s="4" t="inlineStr">
        <is>
          <t xml:space="preserve"> </t>
        </is>
      </c>
      <c r="D49" s="4" t="inlineStr">
        <is>
          <t xml:space="preserve"> </t>
        </is>
      </c>
      <c r="E49" s="4" t="inlineStr">
        <is>
          <t xml:space="preserve"> </t>
        </is>
      </c>
    </row>
    <row r="50">
      <c r="A50" s="3" t="inlineStr">
        <is>
          <t>Numerator</t>
        </is>
      </c>
      <c r="B50" s="4" t="inlineStr">
        <is>
          <t xml:space="preserve"> </t>
        </is>
      </c>
      <c r="C50" s="4" t="inlineStr">
        <is>
          <t xml:space="preserve"> </t>
        </is>
      </c>
      <c r="D50" s="4" t="inlineStr">
        <is>
          <t xml:space="preserve"> </t>
        </is>
      </c>
      <c r="E50" s="4" t="inlineStr">
        <is>
          <t xml:space="preserve"> </t>
        </is>
      </c>
    </row>
    <row r="51">
      <c r="A51" s="4" t="inlineStr">
        <is>
          <t>Allocation of undistributed earnings</t>
        </is>
      </c>
      <c r="B51" s="6" t="n">
        <v>7592</v>
      </c>
      <c r="C51" s="6" t="n">
        <v>8939</v>
      </c>
      <c r="D51" s="6" t="n">
        <v>15436</v>
      </c>
      <c r="E51" s="6" t="n">
        <v>17640</v>
      </c>
    </row>
    <row r="52">
      <c r="A52" s="3" t="inlineStr">
        <is>
          <t>Denominator</t>
        </is>
      </c>
      <c r="B52" s="4" t="inlineStr">
        <is>
          <t xml:space="preserve"> </t>
        </is>
      </c>
      <c r="C52" s="4" t="inlineStr">
        <is>
          <t xml:space="preserve"> </t>
        </is>
      </c>
      <c r="D52" s="4" t="inlineStr">
        <is>
          <t xml:space="preserve"> </t>
        </is>
      </c>
      <c r="E52" s="4" t="inlineStr">
        <is>
          <t xml:space="preserve"> </t>
        </is>
      </c>
    </row>
    <row r="53">
      <c r="A53" s="4" t="inlineStr">
        <is>
          <t>Number of shares used in basic computation (shares)</t>
        </is>
      </c>
      <c r="B53" s="5" t="n">
        <v>6231</v>
      </c>
      <c r="C53" s="5" t="n">
        <v>6456</v>
      </c>
      <c r="D53" s="5" t="n">
        <v>6266</v>
      </c>
      <c r="E53" s="5" t="n">
        <v>6495</v>
      </c>
    </row>
    <row r="54">
      <c r="A54" s="4" t="inlineStr">
        <is>
          <t>Basic net income per share (in dollars per share)</t>
        </is>
      </c>
      <c r="B54" s="8" t="n">
        <v>1.22</v>
      </c>
      <c r="C54" s="8" t="n">
        <v>1.38</v>
      </c>
      <c r="D54" s="8" t="n">
        <v>2.46</v>
      </c>
      <c r="E54" s="8" t="n">
        <v>2.72</v>
      </c>
    </row>
    <row r="55">
      <c r="A55" s="3" t="inlineStr">
        <is>
          <t>Numerator</t>
        </is>
      </c>
      <c r="B55" s="4" t="inlineStr">
        <is>
          <t xml:space="preserve"> </t>
        </is>
      </c>
      <c r="C55" s="4" t="inlineStr">
        <is>
          <t xml:space="preserve"> </t>
        </is>
      </c>
      <c r="D55" s="4" t="inlineStr">
        <is>
          <t xml:space="preserve"> </t>
        </is>
      </c>
      <c r="E55" s="4" t="inlineStr">
        <is>
          <t xml:space="preserve"> </t>
        </is>
      </c>
    </row>
    <row r="56">
      <c r="A56" s="4" t="inlineStr">
        <is>
          <t>Allocation of undistributed earnings for basic computation</t>
        </is>
      </c>
      <c r="B56" s="6" t="n">
        <v>7592</v>
      </c>
      <c r="C56" s="6" t="n">
        <v>8939</v>
      </c>
      <c r="D56" s="6" t="n">
        <v>15436</v>
      </c>
      <c r="E56" s="6" t="n">
        <v>17640</v>
      </c>
    </row>
    <row r="57">
      <c r="A57" s="4" t="inlineStr">
        <is>
          <t>Reallocation of undistributed earnings as a result of conversion of Class B to Class A shares</t>
        </is>
      </c>
      <c r="B57" s="5" t="n">
        <v>0</v>
      </c>
      <c r="C57" s="5" t="n">
        <v>0</v>
      </c>
      <c r="D57" s="5" t="n">
        <v>0</v>
      </c>
      <c r="E57" s="5" t="n">
        <v>0</v>
      </c>
    </row>
    <row r="58">
      <c r="A58" s="4" t="inlineStr">
        <is>
          <t>Reallocation of undistributed earnings</t>
        </is>
      </c>
      <c r="B58" s="5" t="n">
        <v>68</v>
      </c>
      <c r="C58" s="5" t="n">
        <v>149</v>
      </c>
      <c r="D58" s="5" t="n">
        <v>162</v>
      </c>
      <c r="E58" s="5" t="n">
        <v>269</v>
      </c>
    </row>
    <row r="59">
      <c r="A59" s="4" t="inlineStr">
        <is>
          <t>Allocation of undistributed earnings</t>
        </is>
      </c>
      <c r="B59" s="6" t="n">
        <v>7660</v>
      </c>
      <c r="C59" s="6" t="n">
        <v>9088</v>
      </c>
      <c r="D59" s="6" t="n">
        <v>15598</v>
      </c>
      <c r="E59" s="6" t="n">
        <v>17909</v>
      </c>
    </row>
    <row r="60">
      <c r="A60" s="3" t="inlineStr">
        <is>
          <t>Denominator</t>
        </is>
      </c>
      <c r="B60" s="4" t="inlineStr">
        <is>
          <t xml:space="preserve"> </t>
        </is>
      </c>
      <c r="C60" s="4" t="inlineStr">
        <is>
          <t xml:space="preserve"> </t>
        </is>
      </c>
      <c r="D60" s="4" t="inlineStr">
        <is>
          <t xml:space="preserve"> </t>
        </is>
      </c>
      <c r="E60" s="4" t="inlineStr">
        <is>
          <t xml:space="preserve"> </t>
        </is>
      </c>
    </row>
    <row r="61">
      <c r="A61" s="4" t="inlineStr">
        <is>
          <t>Number of shares used in basic computation (shares)</t>
        </is>
      </c>
      <c r="B61" s="5" t="n">
        <v>6231</v>
      </c>
      <c r="C61" s="5" t="n">
        <v>6456</v>
      </c>
      <c r="D61" s="5" t="n">
        <v>6266</v>
      </c>
      <c r="E61" s="5" t="n">
        <v>6495</v>
      </c>
    </row>
    <row r="62">
      <c r="A62" s="3" t="inlineStr">
        <is>
          <t>Weighted-average effect of dilutive securities</t>
        </is>
      </c>
      <c r="B62" s="4" t="inlineStr">
        <is>
          <t xml:space="preserve"> </t>
        </is>
      </c>
      <c r="C62" s="4" t="inlineStr">
        <is>
          <t xml:space="preserve"> </t>
        </is>
      </c>
      <c r="D62" s="4" t="inlineStr">
        <is>
          <t xml:space="preserve"> </t>
        </is>
      </c>
      <c r="E62" s="4" t="inlineStr">
        <is>
          <t xml:space="preserve"> </t>
        </is>
      </c>
    </row>
    <row r="63">
      <c r="A63" s="4" t="inlineStr">
        <is>
          <t>Conversion of Class B to Class A common shares outstanding (shares)</t>
        </is>
      </c>
      <c r="B63" s="5" t="n">
        <v>0</v>
      </c>
      <c r="C63" s="5" t="n">
        <v>0</v>
      </c>
      <c r="D63" s="5" t="n">
        <v>0</v>
      </c>
      <c r="E63" s="5" t="n">
        <v>0</v>
      </c>
    </row>
    <row r="64">
      <c r="A64" s="4" t="inlineStr">
        <is>
          <t>Restricted stock units and other contingently issuable shares (shares)</t>
        </is>
      </c>
      <c r="B64" s="4" t="inlineStr">
        <is>
          <t xml:space="preserve"> </t>
        </is>
      </c>
      <c r="C64" s="4" t="inlineStr">
        <is>
          <t xml:space="preserve"> </t>
        </is>
      </c>
      <c r="D64" s="5" t="n">
        <v>127</v>
      </c>
      <c r="E64" s="5" t="n">
        <v>195</v>
      </c>
    </row>
    <row r="65">
      <c r="A65" s="4" t="inlineStr">
        <is>
          <t>Number of shares used in per share computation (shares)</t>
        </is>
      </c>
      <c r="B65" s="5" t="n">
        <v>6337</v>
      </c>
      <c r="C65" s="5" t="n">
        <v>6669</v>
      </c>
      <c r="D65" s="5" t="n">
        <v>6393</v>
      </c>
      <c r="E65" s="5" t="n">
        <v>6690</v>
      </c>
    </row>
    <row r="66">
      <c r="A66" s="4" t="inlineStr">
        <is>
          <t>Diluted net income per share (in dollars per share)</t>
        </is>
      </c>
      <c r="B66" s="8" t="n">
        <v>1.21</v>
      </c>
      <c r="C66" s="8" t="n">
        <v>1.36</v>
      </c>
      <c r="D66" s="8" t="n">
        <v>2.44</v>
      </c>
      <c r="E66" s="8" t="n">
        <v>2.68</v>
      </c>
    </row>
    <row r="67">
      <c r="A67" s="4" t="inlineStr">
        <is>
          <t>Class C Capital Stock | Restricted stock units and other contingently issuable shares</t>
        </is>
      </c>
      <c r="B67" s="4" t="inlineStr">
        <is>
          <t xml:space="preserve"> </t>
        </is>
      </c>
      <c r="C67" s="4" t="inlineStr">
        <is>
          <t xml:space="preserve"> </t>
        </is>
      </c>
      <c r="D67" s="4" t="inlineStr">
        <is>
          <t xml:space="preserve"> </t>
        </is>
      </c>
      <c r="E67" s="4" t="inlineStr">
        <is>
          <t xml:space="preserve"> </t>
        </is>
      </c>
    </row>
    <row r="68">
      <c r="A68" s="3" t="inlineStr">
        <is>
          <t>Weighted-average effect of dilutive securities</t>
        </is>
      </c>
      <c r="B68" s="4" t="inlineStr">
        <is>
          <t xml:space="preserve"> </t>
        </is>
      </c>
      <c r="C68" s="4" t="inlineStr">
        <is>
          <t xml:space="preserve"> </t>
        </is>
      </c>
      <c r="D68" s="4" t="inlineStr">
        <is>
          <t xml:space="preserve"> </t>
        </is>
      </c>
      <c r="E68" s="4" t="inlineStr">
        <is>
          <t xml:space="preserve"> </t>
        </is>
      </c>
    </row>
    <row r="69">
      <c r="A69" s="4" t="inlineStr">
        <is>
          <t>Restricted stock units and other contingently issuable shares (shares)</t>
        </is>
      </c>
      <c r="B69" s="5" t="n">
        <v>106</v>
      </c>
      <c r="C69" s="5" t="n">
        <v>213</v>
      </c>
      <c r="D69" s="4" t="inlineStr">
        <is>
          <t xml:space="preserve"> </t>
        </is>
      </c>
      <c r="E6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Compensation Plans (Narrative) (Details) - USD ($) $ in B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10" t="n">
        <v>4.9</v>
      </c>
      <c r="C4" s="6" t="n">
        <v>4</v>
      </c>
      <c r="D4" s="10" t="n">
        <v>9.4</v>
      </c>
      <c r="E4" s="10" t="n">
        <v>7.8</v>
      </c>
    </row>
    <row r="5">
      <c r="A5" s="4" t="inlineStr">
        <is>
          <t>Awards expected to be settled with stock</t>
        </is>
      </c>
      <c r="B5" s="13" t="n">
        <v>4.6</v>
      </c>
      <c r="C5" s="10" t="n">
        <v>3.7</v>
      </c>
      <c r="D5" s="5" t="n">
        <v>9</v>
      </c>
      <c r="E5" s="10" t="n">
        <v>7.4</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recognized compensation cost</t>
        </is>
      </c>
      <c r="B8" s="10" t="n">
        <v>37.1</v>
      </c>
      <c r="C8" s="4" t="inlineStr">
        <is>
          <t xml:space="preserve"> </t>
        </is>
      </c>
      <c r="D8" s="10" t="n">
        <v>37.1</v>
      </c>
      <c r="E8" s="4" t="inlineStr">
        <is>
          <t xml:space="preserve"> </t>
        </is>
      </c>
    </row>
    <row r="9">
      <c r="A9" s="4" t="inlineStr">
        <is>
          <t>Weighted average recognition period for unrecognized stock-based compensation expense</t>
        </is>
      </c>
      <c r="B9" s="4" t="inlineStr">
        <is>
          <t xml:space="preserve"> </t>
        </is>
      </c>
      <c r="C9" s="4" t="inlineStr">
        <is>
          <t xml:space="preserve"> </t>
        </is>
      </c>
      <c r="D9" s="4" t="inlineStr">
        <is>
          <t>2 years 8 months 12 days</t>
        </is>
      </c>
      <c r="E9"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Unvested Restricted Stock Units Activity) (Details) - Restricted Stock Units (RSUs) shares in Millions</t>
        </is>
      </c>
      <c r="B1" s="2" t="inlineStr">
        <is>
          <t>6 Months Ended</t>
        </is>
      </c>
    </row>
    <row r="2">
      <c r="B2" s="2" t="inlineStr">
        <is>
          <t>Jun. 30, 2022 $ / shares shares</t>
        </is>
      </c>
    </row>
    <row r="3">
      <c r="A3" s="3" t="inlineStr">
        <is>
          <t>Unvested restricted stock units - number of shares</t>
        </is>
      </c>
      <c r="B3" s="4" t="inlineStr">
        <is>
          <t xml:space="preserve"> </t>
        </is>
      </c>
    </row>
    <row r="4">
      <c r="A4" s="4" t="inlineStr">
        <is>
          <t>Unvested at beginning of period (in shares) | shares</t>
        </is>
      </c>
      <c r="B4" s="5" t="n">
        <v>338</v>
      </c>
    </row>
    <row r="5">
      <c r="A5" s="4" t="inlineStr">
        <is>
          <t>Granted (in shares) | shares</t>
        </is>
      </c>
      <c r="B5" s="5" t="n">
        <v>163</v>
      </c>
    </row>
    <row r="6">
      <c r="A6" s="4" t="inlineStr">
        <is>
          <t>Vested (in shares) | shares</t>
        </is>
      </c>
      <c r="B6" s="5" t="n">
        <v>-103</v>
      </c>
    </row>
    <row r="7">
      <c r="A7" s="4" t="inlineStr">
        <is>
          <t>Forfeited/canceled (in shares) | shares</t>
        </is>
      </c>
      <c r="B7" s="5" t="n">
        <v>-19</v>
      </c>
    </row>
    <row r="8">
      <c r="A8" s="4" t="inlineStr">
        <is>
          <t>Unvested at end of period (in shares) | shares</t>
        </is>
      </c>
      <c r="B8" s="5" t="n">
        <v>379</v>
      </c>
    </row>
    <row r="9">
      <c r="A9" s="3" t="inlineStr">
        <is>
          <t>Unvested restricted stock units - weighted-average grant-date fair value</t>
        </is>
      </c>
      <c r="B9" s="4" t="inlineStr">
        <is>
          <t xml:space="preserve"> </t>
        </is>
      </c>
    </row>
    <row r="10">
      <c r="A10" s="4" t="inlineStr">
        <is>
          <t>Unvested at beginning of period (in dollars per share) | $ / shares</t>
        </is>
      </c>
      <c r="B10" s="8" t="n">
        <v>81.31</v>
      </c>
    </row>
    <row r="11">
      <c r="A11" s="4" t="inlineStr">
        <is>
          <t>Granted (in dollars per share) | $ / shares</t>
        </is>
      </c>
      <c r="B11" s="14" t="n">
        <v>135.49</v>
      </c>
    </row>
    <row r="12">
      <c r="A12" s="4" t="inlineStr">
        <is>
          <t>Vested (in dollars per share) | $ / shares</t>
        </is>
      </c>
      <c r="B12" s="14" t="n">
        <v>85.45</v>
      </c>
    </row>
    <row r="13">
      <c r="A13" s="4" t="inlineStr">
        <is>
          <t>Forfeited/canceled (in dollars per share) | $ / shares</t>
        </is>
      </c>
      <c r="B13" s="14" t="n">
        <v>94.47</v>
      </c>
    </row>
    <row r="14">
      <c r="A14" s="4" t="inlineStr">
        <is>
          <t>Unvested at end of period (in dollars per share) | $ / shares</t>
        </is>
      </c>
      <c r="B14" s="8" t="n">
        <v>10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Income Taxes - Effective tax rat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provision for income taxes</t>
        </is>
      </c>
      <c r="B4" s="6" t="n">
        <v>19014</v>
      </c>
      <c r="C4" s="6" t="n">
        <v>21985</v>
      </c>
      <c r="D4" s="6" t="n">
        <v>37948</v>
      </c>
      <c r="E4" s="6" t="n">
        <v>43268</v>
      </c>
    </row>
    <row r="5">
      <c r="A5" s="4" t="inlineStr">
        <is>
          <t>Provision for income taxes</t>
        </is>
      </c>
      <c r="B5" s="6" t="n">
        <v>3012</v>
      </c>
      <c r="C5" s="6" t="n">
        <v>3460</v>
      </c>
      <c r="D5" s="6" t="n">
        <v>5510</v>
      </c>
      <c r="E5" s="6" t="n">
        <v>6813</v>
      </c>
    </row>
    <row r="6">
      <c r="A6" s="4" t="inlineStr">
        <is>
          <t>Effective tax rate</t>
        </is>
      </c>
      <c r="B6" s="11" t="n">
        <v>0.158</v>
      </c>
      <c r="C6" s="11" t="n">
        <v>0.157</v>
      </c>
      <c r="D6" s="11" t="n">
        <v>0.145</v>
      </c>
      <c r="E6" s="11" t="n">
        <v>0.15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Income Taxes (Details) - USD ($) $ in Billions</t>
        </is>
      </c>
      <c r="B1" s="2" t="inlineStr">
        <is>
          <t>Jun. 30, 2022</t>
        </is>
      </c>
      <c r="C1" s="2" t="inlineStr">
        <is>
          <t>Dec. 31, 2021</t>
        </is>
      </c>
    </row>
    <row r="2">
      <c r="A2" s="3" t="inlineStr">
        <is>
          <t>Income Tax Disclosure [Abstract]</t>
        </is>
      </c>
      <c r="B2" s="4" t="inlineStr">
        <is>
          <t xml:space="preserve"> </t>
        </is>
      </c>
      <c r="C2" s="4" t="inlineStr">
        <is>
          <t xml:space="preserve"> </t>
        </is>
      </c>
    </row>
    <row r="3">
      <c r="A3" s="4" t="inlineStr">
        <is>
          <t>Gross unrecognized tax benefits</t>
        </is>
      </c>
      <c r="B3" s="10" t="n">
        <v>5.8</v>
      </c>
      <c r="C3" s="10" t="n">
        <v>5.2</v>
      </c>
    </row>
    <row r="4">
      <c r="A4" s="4" t="inlineStr">
        <is>
          <t>Unrecognized tax benefits that would impact effective tax rate</t>
        </is>
      </c>
      <c r="B4" s="10" t="n">
        <v>4.2</v>
      </c>
      <c r="C4" s="10" t="n">
        <v>3.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63" customWidth="1" min="3" max="3"/>
    <col width="46" customWidth="1" min="4" max="4"/>
    <col width="18" customWidth="1" min="5" max="5"/>
  </cols>
  <sheetData>
    <row r="1">
      <c r="A1" s="1" t="inlineStr">
        <is>
          <t>CONSOLIDATED STATEMENTS OF STOCKHOLDERS' EQUITY - USD ($) shares in Millions, $ in Millions</t>
        </is>
      </c>
      <c r="B1" s="2" t="inlineStr">
        <is>
          <t>Total</t>
        </is>
      </c>
      <c r="C1" s="2" t="inlineStr">
        <is>
          <t>Class A, Class B, Class C Stock and Additional Paid-In Capital</t>
        </is>
      </c>
      <c r="D1" s="2" t="inlineStr">
        <is>
          <t>Accumulated Other Comprehensive Income (Loss)</t>
        </is>
      </c>
      <c r="E1" s="2" t="inlineStr">
        <is>
          <t>Retained Earnings</t>
        </is>
      </c>
    </row>
    <row r="2">
      <c r="A2" s="4" t="inlineStr">
        <is>
          <t>Beginning Balance (in shares) at Dec. 31, 2020</t>
        </is>
      </c>
      <c r="B2" s="4" t="inlineStr">
        <is>
          <t xml:space="preserve"> </t>
        </is>
      </c>
      <c r="C2" s="5" t="n">
        <v>13504</v>
      </c>
      <c r="D2" s="4" t="inlineStr">
        <is>
          <t xml:space="preserve"> </t>
        </is>
      </c>
      <c r="E2" s="4" t="inlineStr">
        <is>
          <t xml:space="preserve"> </t>
        </is>
      </c>
    </row>
    <row r="3">
      <c r="A3" s="4" t="inlineStr">
        <is>
          <t>Beginning Balance at Dec. 31, 2020</t>
        </is>
      </c>
      <c r="B3" s="6" t="n">
        <v>222544</v>
      </c>
      <c r="C3" s="6" t="n">
        <v>58510</v>
      </c>
      <c r="D3" s="6" t="n">
        <v>633</v>
      </c>
      <c r="E3" s="6" t="n">
        <v>16340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Stock issued (in shares)</t>
        </is>
      </c>
      <c r="B5" s="4" t="inlineStr">
        <is>
          <t xml:space="preserve"> </t>
        </is>
      </c>
      <c r="C5" s="5" t="n">
        <v>70</v>
      </c>
      <c r="D5" s="4" t="inlineStr">
        <is>
          <t xml:space="preserve"> </t>
        </is>
      </c>
      <c r="E5" s="4" t="inlineStr">
        <is>
          <t xml:space="preserve"> </t>
        </is>
      </c>
    </row>
    <row r="6">
      <c r="A6" s="4" t="inlineStr">
        <is>
          <t>Stock issued</t>
        </is>
      </c>
      <c r="B6" s="5" t="n">
        <v>7</v>
      </c>
      <c r="C6" s="6" t="n">
        <v>7</v>
      </c>
      <c r="D6" s="4" t="inlineStr">
        <is>
          <t xml:space="preserve"> </t>
        </is>
      </c>
      <c r="E6" s="4" t="inlineStr">
        <is>
          <t xml:space="preserve"> </t>
        </is>
      </c>
    </row>
    <row r="7">
      <c r="A7" s="4" t="inlineStr">
        <is>
          <t>Stock-based compensation expense</t>
        </is>
      </c>
      <c r="B7" s="5" t="n">
        <v>7632</v>
      </c>
      <c r="C7" s="5" t="n">
        <v>7632</v>
      </c>
      <c r="D7" s="4" t="inlineStr">
        <is>
          <t xml:space="preserve"> </t>
        </is>
      </c>
      <c r="E7" s="4" t="inlineStr">
        <is>
          <t xml:space="preserve"> </t>
        </is>
      </c>
    </row>
    <row r="8">
      <c r="A8" s="4" t="inlineStr">
        <is>
          <t>Tax withholding related to vesting of restricted stock units and other</t>
        </is>
      </c>
      <c r="B8" s="5" t="n">
        <v>-4749</v>
      </c>
      <c r="C8" s="6" t="n">
        <v>-4749</v>
      </c>
      <c r="D8" s="4" t="inlineStr">
        <is>
          <t xml:space="preserve"> </t>
        </is>
      </c>
      <c r="E8" s="4" t="inlineStr">
        <is>
          <t xml:space="preserve"> </t>
        </is>
      </c>
    </row>
    <row r="9">
      <c r="A9" s="4" t="inlineStr">
        <is>
          <t>Repurchases of stock (in shares)</t>
        </is>
      </c>
      <c r="B9" s="4" t="inlineStr">
        <is>
          <t xml:space="preserve"> </t>
        </is>
      </c>
      <c r="C9" s="5" t="n">
        <v>-221</v>
      </c>
      <c r="D9" s="4" t="inlineStr">
        <is>
          <t xml:space="preserve"> </t>
        </is>
      </c>
      <c r="E9" s="4" t="inlineStr">
        <is>
          <t xml:space="preserve"> </t>
        </is>
      </c>
    </row>
    <row r="10">
      <c r="A10" s="4" t="inlineStr">
        <is>
          <t>Repurchases of stock</t>
        </is>
      </c>
      <c r="B10" s="5" t="n">
        <v>-24191</v>
      </c>
      <c r="C10" s="6" t="n">
        <v>-1274</v>
      </c>
      <c r="D10" s="4" t="inlineStr">
        <is>
          <t xml:space="preserve"> </t>
        </is>
      </c>
      <c r="E10" s="5" t="n">
        <v>-22917</v>
      </c>
    </row>
    <row r="11">
      <c r="A11" s="4" t="inlineStr">
        <is>
          <t>Sale of interest in consolidated entities</t>
        </is>
      </c>
      <c r="B11" s="5" t="n">
        <v>310</v>
      </c>
      <c r="C11" s="6" t="n">
        <v>310</v>
      </c>
      <c r="D11" s="4" t="inlineStr">
        <is>
          <t xml:space="preserve"> </t>
        </is>
      </c>
      <c r="E11" s="4" t="inlineStr">
        <is>
          <t xml:space="preserve"> </t>
        </is>
      </c>
    </row>
    <row r="12">
      <c r="A12" s="4" t="inlineStr">
        <is>
          <t>Net income</t>
        </is>
      </c>
      <c r="B12" s="5" t="n">
        <v>36455</v>
      </c>
      <c r="C12" s="4" t="inlineStr">
        <is>
          <t xml:space="preserve"> </t>
        </is>
      </c>
      <c r="D12" s="4" t="inlineStr">
        <is>
          <t xml:space="preserve"> </t>
        </is>
      </c>
      <c r="E12" s="5" t="n">
        <v>36455</v>
      </c>
    </row>
    <row r="13">
      <c r="A13" s="4" t="inlineStr">
        <is>
          <t>Other comprehensive income (loss)</t>
        </is>
      </c>
      <c r="B13" s="5" t="n">
        <v>-443</v>
      </c>
      <c r="C13" s="4" t="inlineStr">
        <is>
          <t xml:space="preserve"> </t>
        </is>
      </c>
      <c r="D13" s="5" t="n">
        <v>-443</v>
      </c>
      <c r="E13" s="4" t="inlineStr">
        <is>
          <t xml:space="preserve"> </t>
        </is>
      </c>
    </row>
    <row r="14">
      <c r="A14" s="4" t="inlineStr">
        <is>
          <t>Ending Balance (in shares) at Jun. 30, 2021</t>
        </is>
      </c>
      <c r="B14" s="4" t="inlineStr">
        <is>
          <t xml:space="preserve"> </t>
        </is>
      </c>
      <c r="C14" s="5" t="n">
        <v>13353</v>
      </c>
      <c r="D14" s="4" t="inlineStr">
        <is>
          <t xml:space="preserve"> </t>
        </is>
      </c>
      <c r="E14" s="4" t="inlineStr">
        <is>
          <t xml:space="preserve"> </t>
        </is>
      </c>
    </row>
    <row r="15">
      <c r="A15" s="4" t="inlineStr">
        <is>
          <t>Ending Balance at Jun. 30, 2021</t>
        </is>
      </c>
      <c r="B15" s="5" t="n">
        <v>237565</v>
      </c>
      <c r="C15" s="6" t="n">
        <v>60436</v>
      </c>
      <c r="D15" s="5" t="n">
        <v>190</v>
      </c>
      <c r="E15" s="5" t="n">
        <v>176939</v>
      </c>
    </row>
    <row r="16">
      <c r="A16" s="4" t="inlineStr">
        <is>
          <t>Beginning Balance (in shares) at Mar. 31, 2021</t>
        </is>
      </c>
      <c r="B16" s="4" t="inlineStr">
        <is>
          <t xml:space="preserve"> </t>
        </is>
      </c>
      <c r="C16" s="5" t="n">
        <v>13422</v>
      </c>
      <c r="D16" s="4" t="inlineStr">
        <is>
          <t xml:space="preserve"> </t>
        </is>
      </c>
      <c r="E16" s="4" t="inlineStr">
        <is>
          <t xml:space="preserve"> </t>
        </is>
      </c>
    </row>
    <row r="17">
      <c r="A17" s="4" t="inlineStr">
        <is>
          <t>Beginning Balance at Mar. 31, 2021</t>
        </is>
      </c>
      <c r="B17" s="5" t="n">
        <v>230013</v>
      </c>
      <c r="C17" s="6" t="n">
        <v>59436</v>
      </c>
      <c r="D17" s="5" t="n">
        <v>-3</v>
      </c>
      <c r="E17" s="5" t="n">
        <v>170580</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Stock issued (in shares)</t>
        </is>
      </c>
      <c r="B19" s="4" t="inlineStr">
        <is>
          <t xml:space="preserve"> </t>
        </is>
      </c>
      <c r="C19" s="5" t="n">
        <v>39</v>
      </c>
      <c r="D19" s="4" t="inlineStr">
        <is>
          <t xml:space="preserve"> </t>
        </is>
      </c>
      <c r="E19" s="4" t="inlineStr">
        <is>
          <t xml:space="preserve"> </t>
        </is>
      </c>
    </row>
    <row r="20">
      <c r="A20" s="4" t="inlineStr">
        <is>
          <t>Stock issued</t>
        </is>
      </c>
      <c r="B20" s="5" t="n">
        <v>1</v>
      </c>
      <c r="C20" s="6" t="n">
        <v>1</v>
      </c>
      <c r="D20" s="4" t="inlineStr">
        <is>
          <t xml:space="preserve"> </t>
        </is>
      </c>
      <c r="E20" s="4" t="inlineStr">
        <is>
          <t xml:space="preserve"> </t>
        </is>
      </c>
    </row>
    <row r="21">
      <c r="A21" s="4" t="inlineStr">
        <is>
          <t>Stock-based compensation expense</t>
        </is>
      </c>
      <c r="B21" s="5" t="n">
        <v>3844</v>
      </c>
      <c r="C21" s="5" t="n">
        <v>3844</v>
      </c>
      <c r="D21" s="4" t="inlineStr">
        <is>
          <t xml:space="preserve"> </t>
        </is>
      </c>
      <c r="E21" s="4" t="inlineStr">
        <is>
          <t xml:space="preserve"> </t>
        </is>
      </c>
    </row>
    <row r="22">
      <c r="A22" s="4" t="inlineStr">
        <is>
          <t>Tax withholding related to vesting of restricted stock units and other</t>
        </is>
      </c>
      <c r="B22" s="5" t="n">
        <v>-2515</v>
      </c>
      <c r="C22" s="6" t="n">
        <v>-2515</v>
      </c>
      <c r="D22" s="4" t="inlineStr">
        <is>
          <t xml:space="preserve"> </t>
        </is>
      </c>
      <c r="E22" s="4" t="inlineStr">
        <is>
          <t xml:space="preserve"> </t>
        </is>
      </c>
    </row>
    <row r="23">
      <c r="A23" s="4" t="inlineStr">
        <is>
          <t>Repurchases of stock (in shares)</t>
        </is>
      </c>
      <c r="B23" s="4" t="inlineStr">
        <is>
          <t xml:space="preserve"> </t>
        </is>
      </c>
      <c r="C23" s="5" t="n">
        <v>-108</v>
      </c>
      <c r="D23" s="4" t="inlineStr">
        <is>
          <t xml:space="preserve"> </t>
        </is>
      </c>
      <c r="E23" s="4" t="inlineStr">
        <is>
          <t xml:space="preserve"> </t>
        </is>
      </c>
    </row>
    <row r="24">
      <c r="A24" s="4" t="inlineStr">
        <is>
          <t>Repurchases of stock</t>
        </is>
      </c>
      <c r="B24" s="5" t="n">
        <v>-12796</v>
      </c>
      <c r="C24" s="6" t="n">
        <v>-630</v>
      </c>
      <c r="D24" s="4" t="inlineStr">
        <is>
          <t xml:space="preserve"> </t>
        </is>
      </c>
      <c r="E24" s="5" t="n">
        <v>-12166</v>
      </c>
    </row>
    <row r="25">
      <c r="A25" s="4" t="inlineStr">
        <is>
          <t>Sale of interest in consolidated entities</t>
        </is>
      </c>
      <c r="B25" s="5" t="n">
        <v>300</v>
      </c>
      <c r="C25" s="6" t="n">
        <v>300</v>
      </c>
      <c r="D25" s="4" t="inlineStr">
        <is>
          <t xml:space="preserve"> </t>
        </is>
      </c>
      <c r="E25" s="4" t="inlineStr">
        <is>
          <t xml:space="preserve"> </t>
        </is>
      </c>
    </row>
    <row r="26">
      <c r="A26" s="4" t="inlineStr">
        <is>
          <t>Net income</t>
        </is>
      </c>
      <c r="B26" s="5" t="n">
        <v>18525</v>
      </c>
      <c r="C26" s="4" t="inlineStr">
        <is>
          <t xml:space="preserve"> </t>
        </is>
      </c>
      <c r="D26" s="4" t="inlineStr">
        <is>
          <t xml:space="preserve"> </t>
        </is>
      </c>
      <c r="E26" s="5" t="n">
        <v>18525</v>
      </c>
    </row>
    <row r="27">
      <c r="A27" s="4" t="inlineStr">
        <is>
          <t>Other comprehensive income (loss)</t>
        </is>
      </c>
      <c r="B27" s="5" t="n">
        <v>193</v>
      </c>
      <c r="C27" s="4" t="inlineStr">
        <is>
          <t xml:space="preserve"> </t>
        </is>
      </c>
      <c r="D27" s="5" t="n">
        <v>193</v>
      </c>
      <c r="E27" s="4" t="inlineStr">
        <is>
          <t xml:space="preserve"> </t>
        </is>
      </c>
    </row>
    <row r="28">
      <c r="A28" s="4" t="inlineStr">
        <is>
          <t>Ending Balance (in shares) at Jun. 30, 2021</t>
        </is>
      </c>
      <c r="B28" s="4" t="inlineStr">
        <is>
          <t xml:space="preserve"> </t>
        </is>
      </c>
      <c r="C28" s="5" t="n">
        <v>13353</v>
      </c>
      <c r="D28" s="4" t="inlineStr">
        <is>
          <t xml:space="preserve"> </t>
        </is>
      </c>
      <c r="E28" s="4" t="inlineStr">
        <is>
          <t xml:space="preserve"> </t>
        </is>
      </c>
    </row>
    <row r="29">
      <c r="A29" s="4" t="inlineStr">
        <is>
          <t>Ending Balance at Jun. 30, 2021</t>
        </is>
      </c>
      <c r="B29" s="5" t="n">
        <v>237565</v>
      </c>
      <c r="C29" s="6" t="n">
        <v>60436</v>
      </c>
      <c r="D29" s="5" t="n">
        <v>190</v>
      </c>
      <c r="E29" s="5" t="n">
        <v>176939</v>
      </c>
    </row>
    <row r="30">
      <c r="A30" s="4" t="inlineStr">
        <is>
          <t>Beginning Balance (in shares) at Dec. 31, 2021</t>
        </is>
      </c>
      <c r="B30" s="4" t="inlineStr">
        <is>
          <t xml:space="preserve"> </t>
        </is>
      </c>
      <c r="C30" s="5" t="n">
        <v>13242</v>
      </c>
      <c r="D30" s="4" t="inlineStr">
        <is>
          <t xml:space="preserve"> </t>
        </is>
      </c>
      <c r="E30" s="4" t="inlineStr">
        <is>
          <t xml:space="preserve"> </t>
        </is>
      </c>
    </row>
    <row r="31">
      <c r="A31" s="4" t="inlineStr">
        <is>
          <t>Beginning Balance at Dec. 31, 2021</t>
        </is>
      </c>
      <c r="B31" s="5" t="n">
        <v>251635</v>
      </c>
      <c r="C31" s="6" t="n">
        <v>61774</v>
      </c>
      <c r="D31" s="5" t="n">
        <v>-1623</v>
      </c>
      <c r="E31" s="5" t="n">
        <v>19148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row>
    <row r="33">
      <c r="A33" s="4" t="inlineStr">
        <is>
          <t>Stock issued (in shares)</t>
        </is>
      </c>
      <c r="B33" s="4" t="inlineStr">
        <is>
          <t xml:space="preserve"> </t>
        </is>
      </c>
      <c r="C33" s="5" t="n">
        <v>67</v>
      </c>
      <c r="D33" s="4" t="inlineStr">
        <is>
          <t xml:space="preserve"> </t>
        </is>
      </c>
      <c r="E33" s="4" t="inlineStr">
        <is>
          <t xml:space="preserve"> </t>
        </is>
      </c>
    </row>
    <row r="34">
      <c r="A34" s="4" t="inlineStr">
        <is>
          <t>Stock issued</t>
        </is>
      </c>
      <c r="B34" s="5" t="n">
        <v>8</v>
      </c>
      <c r="C34" s="6" t="n">
        <v>8</v>
      </c>
      <c r="D34" s="4" t="inlineStr">
        <is>
          <t xml:space="preserve"> </t>
        </is>
      </c>
      <c r="E34" s="4" t="inlineStr">
        <is>
          <t xml:space="preserve"> </t>
        </is>
      </c>
    </row>
    <row r="35">
      <c r="A35" s="4" t="inlineStr">
        <is>
          <t>Stock-based compensation expense</t>
        </is>
      </c>
      <c r="B35" s="5" t="n">
        <v>9370</v>
      </c>
      <c r="C35" s="5" t="n">
        <v>9370</v>
      </c>
      <c r="D35" s="4" t="inlineStr">
        <is>
          <t xml:space="preserve"> </t>
        </is>
      </c>
      <c r="E35" s="4" t="inlineStr">
        <is>
          <t xml:space="preserve"> </t>
        </is>
      </c>
    </row>
    <row r="36">
      <c r="A36" s="4" t="inlineStr">
        <is>
          <t>Tax withholding related to vesting of restricted stock units and other</t>
        </is>
      </c>
      <c r="B36" s="5" t="n">
        <v>-5330</v>
      </c>
      <c r="C36" s="6" t="n">
        <v>-5329</v>
      </c>
      <c r="D36" s="4" t="inlineStr">
        <is>
          <t xml:space="preserve"> </t>
        </is>
      </c>
      <c r="E36" s="5" t="n">
        <v>-1</v>
      </c>
    </row>
    <row r="37">
      <c r="A37" s="4" t="inlineStr">
        <is>
          <t>Repurchases of stock (in shares)</t>
        </is>
      </c>
      <c r="B37" s="4" t="inlineStr">
        <is>
          <t xml:space="preserve"> </t>
        </is>
      </c>
      <c r="C37" s="5" t="n">
        <v>-231</v>
      </c>
      <c r="D37" s="4" t="inlineStr">
        <is>
          <t xml:space="preserve"> </t>
        </is>
      </c>
      <c r="E37" s="4" t="inlineStr">
        <is>
          <t xml:space="preserve"> </t>
        </is>
      </c>
    </row>
    <row r="38">
      <c r="A38" s="4" t="inlineStr">
        <is>
          <t>Repurchases of stock</t>
        </is>
      </c>
      <c r="B38" s="5" t="n">
        <v>-28497</v>
      </c>
      <c r="C38" s="6" t="n">
        <v>-1421</v>
      </c>
      <c r="D38" s="4" t="inlineStr">
        <is>
          <t xml:space="preserve"> </t>
        </is>
      </c>
      <c r="E38" s="5" t="n">
        <v>-27076</v>
      </c>
    </row>
    <row r="39">
      <c r="A39" s="4" t="inlineStr">
        <is>
          <t>Net income</t>
        </is>
      </c>
      <c r="B39" s="5" t="n">
        <v>32438</v>
      </c>
      <c r="C39" s="4" t="inlineStr">
        <is>
          <t xml:space="preserve"> </t>
        </is>
      </c>
      <c r="D39" s="4" t="inlineStr">
        <is>
          <t xml:space="preserve"> </t>
        </is>
      </c>
      <c r="E39" s="5" t="n">
        <v>32438</v>
      </c>
    </row>
    <row r="40">
      <c r="A40" s="4" t="inlineStr">
        <is>
          <t>Other comprehensive income (loss)</t>
        </is>
      </c>
      <c r="B40" s="5" t="n">
        <v>-4205</v>
      </c>
      <c r="C40" s="4" t="inlineStr">
        <is>
          <t xml:space="preserve"> </t>
        </is>
      </c>
      <c r="D40" s="5" t="n">
        <v>-4205</v>
      </c>
      <c r="E40" s="4" t="inlineStr">
        <is>
          <t xml:space="preserve"> </t>
        </is>
      </c>
    </row>
    <row r="41">
      <c r="A41" s="4" t="inlineStr">
        <is>
          <t>Ending Balance (in shares) at Jun. 30, 2022</t>
        </is>
      </c>
      <c r="B41" s="4" t="inlineStr">
        <is>
          <t xml:space="preserve"> </t>
        </is>
      </c>
      <c r="C41" s="5" t="n">
        <v>13078</v>
      </c>
      <c r="D41" s="4" t="inlineStr">
        <is>
          <t xml:space="preserve"> </t>
        </is>
      </c>
      <c r="E41" s="4" t="inlineStr">
        <is>
          <t xml:space="preserve"> </t>
        </is>
      </c>
    </row>
    <row r="42">
      <c r="A42" s="4" t="inlineStr">
        <is>
          <t>Ending Balance at Jun. 30, 2022</t>
        </is>
      </c>
      <c r="B42" s="5" t="n">
        <v>255419</v>
      </c>
      <c r="C42" s="6" t="n">
        <v>64402</v>
      </c>
      <c r="D42" s="5" t="n">
        <v>-5828</v>
      </c>
      <c r="E42" s="5" t="n">
        <v>196845</v>
      </c>
    </row>
    <row r="43">
      <c r="A43" s="4" t="inlineStr">
        <is>
          <t>Beginning Balance (in shares) at Mar. 31, 2022</t>
        </is>
      </c>
      <c r="B43" s="4" t="inlineStr">
        <is>
          <t xml:space="preserve"> </t>
        </is>
      </c>
      <c r="C43" s="5" t="n">
        <v>13175</v>
      </c>
      <c r="D43" s="4" t="inlineStr">
        <is>
          <t xml:space="preserve"> </t>
        </is>
      </c>
      <c r="E43" s="4" t="inlineStr">
        <is>
          <t xml:space="preserve"> </t>
        </is>
      </c>
    </row>
    <row r="44">
      <c r="A44" s="4" t="inlineStr">
        <is>
          <t>Beginning Balance at Mar. 31, 2022</t>
        </is>
      </c>
      <c r="B44" s="5" t="n">
        <v>254004</v>
      </c>
      <c r="C44" s="6" t="n">
        <v>62832</v>
      </c>
      <c r="D44" s="5" t="n">
        <v>-4049</v>
      </c>
      <c r="E44" s="5" t="n">
        <v>195221</v>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Stock issued (in shares)</t>
        </is>
      </c>
      <c r="B46" s="4" t="inlineStr">
        <is>
          <t xml:space="preserve"> </t>
        </is>
      </c>
      <c r="C46" s="5" t="n">
        <v>36</v>
      </c>
      <c r="D46" s="4" t="inlineStr">
        <is>
          <t xml:space="preserve"> </t>
        </is>
      </c>
      <c r="E46" s="4" t="inlineStr">
        <is>
          <t xml:space="preserve"> </t>
        </is>
      </c>
    </row>
    <row r="47">
      <c r="A47" s="4" t="inlineStr">
        <is>
          <t>Stock issued</t>
        </is>
      </c>
      <c r="B47" s="5" t="n">
        <v>1</v>
      </c>
      <c r="C47" s="6" t="n">
        <v>1</v>
      </c>
      <c r="D47" s="4" t="inlineStr">
        <is>
          <t xml:space="preserve"> </t>
        </is>
      </c>
      <c r="E47" s="4" t="inlineStr">
        <is>
          <t xml:space="preserve"> </t>
        </is>
      </c>
    </row>
    <row r="48">
      <c r="A48" s="4" t="inlineStr">
        <is>
          <t>Stock-based compensation expense</t>
        </is>
      </c>
      <c r="B48" s="5" t="n">
        <v>4823</v>
      </c>
      <c r="C48" s="5" t="n">
        <v>4823</v>
      </c>
      <c r="D48" s="4" t="inlineStr">
        <is>
          <t xml:space="preserve"> </t>
        </is>
      </c>
      <c r="E48" s="4" t="inlineStr">
        <is>
          <t xml:space="preserve"> </t>
        </is>
      </c>
    </row>
    <row r="49">
      <c r="A49" s="4" t="inlineStr">
        <is>
          <t>Tax withholding related to vesting of restricted stock units and other</t>
        </is>
      </c>
      <c r="B49" s="5" t="n">
        <v>-2435</v>
      </c>
      <c r="C49" s="6" t="n">
        <v>-2434</v>
      </c>
      <c r="D49" s="4" t="inlineStr">
        <is>
          <t xml:space="preserve"> </t>
        </is>
      </c>
      <c r="E49" s="5" t="n">
        <v>-1</v>
      </c>
    </row>
    <row r="50">
      <c r="A50" s="4" t="inlineStr">
        <is>
          <t>Repurchases of stock (in shares)</t>
        </is>
      </c>
      <c r="B50" s="4" t="inlineStr">
        <is>
          <t xml:space="preserve"> </t>
        </is>
      </c>
      <c r="C50" s="5" t="n">
        <v>-133</v>
      </c>
      <c r="D50" s="4" t="inlineStr">
        <is>
          <t xml:space="preserve"> </t>
        </is>
      </c>
      <c r="E50" s="4" t="inlineStr">
        <is>
          <t xml:space="preserve"> </t>
        </is>
      </c>
    </row>
    <row r="51">
      <c r="A51" s="4" t="inlineStr">
        <is>
          <t>Repurchases of stock</t>
        </is>
      </c>
      <c r="B51" s="5" t="n">
        <v>-15197</v>
      </c>
      <c r="C51" s="6" t="n">
        <v>-820</v>
      </c>
      <c r="D51" s="4" t="inlineStr">
        <is>
          <t xml:space="preserve"> </t>
        </is>
      </c>
      <c r="E51" s="5" t="n">
        <v>-14377</v>
      </c>
    </row>
    <row r="52">
      <c r="A52" s="4" t="inlineStr">
        <is>
          <t>Net income</t>
        </is>
      </c>
      <c r="B52" s="5" t="n">
        <v>16002</v>
      </c>
      <c r="C52" s="4" t="inlineStr">
        <is>
          <t xml:space="preserve"> </t>
        </is>
      </c>
      <c r="D52" s="4" t="inlineStr">
        <is>
          <t xml:space="preserve"> </t>
        </is>
      </c>
      <c r="E52" s="5" t="n">
        <v>16002</v>
      </c>
    </row>
    <row r="53">
      <c r="A53" s="4" t="inlineStr">
        <is>
          <t>Other comprehensive income (loss)</t>
        </is>
      </c>
      <c r="B53" s="5" t="n">
        <v>-1779</v>
      </c>
      <c r="C53" s="4" t="inlineStr">
        <is>
          <t xml:space="preserve"> </t>
        </is>
      </c>
      <c r="D53" s="5" t="n">
        <v>-1779</v>
      </c>
      <c r="E53" s="5" t="n">
        <v>0</v>
      </c>
    </row>
    <row r="54">
      <c r="A54" s="4" t="inlineStr">
        <is>
          <t>Ending Balance (in shares) at Jun. 30, 2022</t>
        </is>
      </c>
      <c r="B54" s="4" t="inlineStr">
        <is>
          <t xml:space="preserve"> </t>
        </is>
      </c>
      <c r="C54" s="5" t="n">
        <v>13078</v>
      </c>
      <c r="D54" s="4" t="inlineStr">
        <is>
          <t xml:space="preserve"> </t>
        </is>
      </c>
      <c r="E54" s="4" t="inlineStr">
        <is>
          <t xml:space="preserve"> </t>
        </is>
      </c>
    </row>
    <row r="55">
      <c r="A55" s="4" t="inlineStr">
        <is>
          <t>Ending Balance at Jun. 30, 2022</t>
        </is>
      </c>
      <c r="B55" s="6" t="n">
        <v>255419</v>
      </c>
      <c r="C55" s="6" t="n">
        <v>64402</v>
      </c>
      <c r="D55" s="6" t="n">
        <v>-5828</v>
      </c>
      <c r="E55" s="6" t="n">
        <v>1968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Revenue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69685</v>
      </c>
      <c r="C4" s="6" t="n">
        <v>61880</v>
      </c>
      <c r="D4" s="6" t="n">
        <v>137696</v>
      </c>
      <c r="E4" s="6" t="n">
        <v>117194</v>
      </c>
    </row>
    <row r="5">
      <c r="A5" s="4" t="inlineStr">
        <is>
          <t>Hedging gains (losses)</t>
        </is>
      </c>
      <c r="B5" s="5" t="n">
        <v>375</v>
      </c>
      <c r="C5" s="5" t="n">
        <v>-7</v>
      </c>
      <c r="D5" s="5" t="n">
        <v>653</v>
      </c>
      <c r="E5" s="5" t="n">
        <v>-116</v>
      </c>
    </row>
    <row r="6">
      <c r="A6" s="4" t="inlineStr">
        <is>
          <t>Google Service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62841</v>
      </c>
      <c r="C8" s="5" t="n">
        <v>57067</v>
      </c>
      <c r="D8" s="5" t="n">
        <v>124313</v>
      </c>
      <c r="E8" s="5" t="n">
        <v>108245</v>
      </c>
    </row>
    <row r="9">
      <c r="A9" s="4" t="inlineStr">
        <is>
          <t>Google Cloud</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Revenues</t>
        </is>
      </c>
      <c r="B11" s="5" t="n">
        <v>6276</v>
      </c>
      <c r="C11" s="5" t="n">
        <v>4628</v>
      </c>
      <c r="D11" s="5" t="n">
        <v>12097</v>
      </c>
      <c r="E11" s="5" t="n">
        <v>8675</v>
      </c>
    </row>
    <row r="12">
      <c r="A12" s="4" t="inlineStr">
        <is>
          <t>Other Be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Revenues</t>
        </is>
      </c>
      <c r="B14" s="6" t="n">
        <v>193</v>
      </c>
      <c r="C14" s="6" t="n">
        <v>192</v>
      </c>
      <c r="D14" s="6" t="n">
        <v>633</v>
      </c>
      <c r="E14" s="6" t="n">
        <v>39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about Segments and Geographic Areas (Operating Income (Loss) by Segment)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gment operating income (loss)</t>
        </is>
      </c>
      <c r="B4" s="6" t="n">
        <v>19453</v>
      </c>
      <c r="C4" s="6" t="n">
        <v>19361</v>
      </c>
      <c r="D4" s="6" t="n">
        <v>39547</v>
      </c>
      <c r="E4" s="6" t="n">
        <v>35798</v>
      </c>
    </row>
    <row r="5">
      <c r="A5" s="4" t="inlineStr">
        <is>
          <t>Operating Segments | Google Service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Segment operating income (loss)</t>
        </is>
      </c>
      <c r="B7" s="5" t="n">
        <v>22770</v>
      </c>
      <c r="C7" s="5" t="n">
        <v>22343</v>
      </c>
      <c r="D7" s="5" t="n">
        <v>45690</v>
      </c>
      <c r="E7" s="5" t="n">
        <v>41889</v>
      </c>
    </row>
    <row r="8">
      <c r="A8" s="4" t="inlineStr">
        <is>
          <t>Operating Segments | Google Cloud</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Segment operating income (loss)</t>
        </is>
      </c>
      <c r="B10" s="5" t="n">
        <v>-858</v>
      </c>
      <c r="C10" s="5" t="n">
        <v>-591</v>
      </c>
      <c r="D10" s="5" t="n">
        <v>-1789</v>
      </c>
      <c r="E10" s="5" t="n">
        <v>-1565</v>
      </c>
    </row>
    <row r="11">
      <c r="A11" s="4" t="inlineStr">
        <is>
          <t>Operating Segments | Other Bet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Segment operating income (loss)</t>
        </is>
      </c>
      <c r="B13" s="5" t="n">
        <v>-1686</v>
      </c>
      <c r="C13" s="5" t="n">
        <v>-1398</v>
      </c>
      <c r="D13" s="5" t="n">
        <v>-2841</v>
      </c>
      <c r="E13" s="5" t="n">
        <v>-2543</v>
      </c>
    </row>
    <row r="14">
      <c r="A14" s="4" t="inlineStr">
        <is>
          <t>Reconciling item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Segment operating income (loss)</t>
        </is>
      </c>
      <c r="B16" s="6" t="n">
        <v>-773</v>
      </c>
      <c r="C16" s="6" t="n">
        <v>-993</v>
      </c>
      <c r="D16" s="6" t="n">
        <v>-1513</v>
      </c>
      <c r="E16" s="6" t="n">
        <v>-198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formation about Segments and Geographic Areas (Long-Lived Assets by Geographic Area) (Details) - USD ($) $ in Millions</t>
        </is>
      </c>
      <c r="B1" s="2" t="inlineStr">
        <is>
          <t>Jun. 30,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19621</v>
      </c>
      <c r="C3" s="6" t="n">
        <v>11055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8044</v>
      </c>
      <c r="C6" s="5" t="n">
        <v>80207</v>
      </c>
    </row>
    <row r="7">
      <c r="A7" s="4" t="inlineStr">
        <is>
          <t>International</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1577</v>
      </c>
      <c r="C9" s="6" t="n">
        <v>303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income</t>
        </is>
      </c>
      <c r="B4" s="6" t="n">
        <v>32438</v>
      </c>
      <c r="C4" s="6" t="n">
        <v>36455</v>
      </c>
    </row>
    <row r="5">
      <c r="A5" s="3" t="inlineStr">
        <is>
          <t>Adjustments:</t>
        </is>
      </c>
      <c r="B5" s="4" t="inlineStr">
        <is>
          <t xml:space="preserve"> </t>
        </is>
      </c>
      <c r="C5" s="4" t="inlineStr">
        <is>
          <t xml:space="preserve"> </t>
        </is>
      </c>
    </row>
    <row r="6">
      <c r="A6" s="4" t="inlineStr">
        <is>
          <t>Depreciation and impairment of property and equipment</t>
        </is>
      </c>
      <c r="B6" s="5" t="n">
        <v>7289</v>
      </c>
      <c r="C6" s="5" t="n">
        <v>5255</v>
      </c>
    </row>
    <row r="7">
      <c r="A7" s="4" t="inlineStr">
        <is>
          <t>Amortization and impairment of intangible assets</t>
        </is>
      </c>
      <c r="B7" s="5" t="n">
        <v>392</v>
      </c>
      <c r="C7" s="5" t="n">
        <v>443</v>
      </c>
    </row>
    <row r="8">
      <c r="A8" s="4" t="inlineStr">
        <is>
          <t>Stock-based compensation expense</t>
        </is>
      </c>
      <c r="B8" s="5" t="n">
        <v>9286</v>
      </c>
      <c r="C8" s="5" t="n">
        <v>7548</v>
      </c>
    </row>
    <row r="9">
      <c r="A9" s="4" t="inlineStr">
        <is>
          <t>Deferred income taxes</t>
        </is>
      </c>
      <c r="B9" s="5" t="n">
        <v>-4237</v>
      </c>
      <c r="C9" s="5" t="n">
        <v>1479</v>
      </c>
    </row>
    <row r="10">
      <c r="A10" s="4" t="inlineStr">
        <is>
          <t>(Gain) loss on debt and equity securities, net</t>
        </is>
      </c>
      <c r="B10" s="5" t="n">
        <v>2478</v>
      </c>
      <c r="C10" s="5" t="n">
        <v>-7634</v>
      </c>
    </row>
    <row r="11">
      <c r="A11" s="4" t="inlineStr">
        <is>
          <t>Other</t>
        </is>
      </c>
      <c r="B11" s="5" t="n">
        <v>202</v>
      </c>
      <c r="C11" s="5" t="n">
        <v>-263</v>
      </c>
    </row>
    <row r="12">
      <c r="A12" s="3" t="inlineStr">
        <is>
          <t>Changes in assets and liabilities, net of effects of acquisitions:</t>
        </is>
      </c>
      <c r="B12" s="4" t="inlineStr">
        <is>
          <t xml:space="preserve"> </t>
        </is>
      </c>
      <c r="C12" s="4" t="inlineStr">
        <is>
          <t xml:space="preserve"> </t>
        </is>
      </c>
    </row>
    <row r="13">
      <c r="A13" s="4" t="inlineStr">
        <is>
          <t>Accounts receivable</t>
        </is>
      </c>
      <c r="B13" s="5" t="n">
        <v>2395</v>
      </c>
      <c r="C13" s="5" t="n">
        <v>-867</v>
      </c>
    </row>
    <row r="14">
      <c r="A14" s="4" t="inlineStr">
        <is>
          <t>Income taxes, net</t>
        </is>
      </c>
      <c r="B14" s="5" t="n">
        <v>-253</v>
      </c>
      <c r="C14" s="5" t="n">
        <v>-297</v>
      </c>
    </row>
    <row r="15">
      <c r="A15" s="4" t="inlineStr">
        <is>
          <t>Other assets</t>
        </is>
      </c>
      <c r="B15" s="5" t="n">
        <v>-1621</v>
      </c>
      <c r="C15" s="5" t="n">
        <v>-192</v>
      </c>
    </row>
    <row r="16">
      <c r="A16" s="4" t="inlineStr">
        <is>
          <t>Accounts payable</t>
        </is>
      </c>
      <c r="B16" s="5" t="n">
        <v>-1172</v>
      </c>
      <c r="C16" s="5" t="n">
        <v>-1112</v>
      </c>
    </row>
    <row r="17">
      <c r="A17" s="4" t="inlineStr">
        <is>
          <t>Accrued expenses and other liabilities</t>
        </is>
      </c>
      <c r="B17" s="5" t="n">
        <v>-1719</v>
      </c>
      <c r="C17" s="5" t="n">
        <v>201</v>
      </c>
    </row>
    <row r="18">
      <c r="A18" s="4" t="inlineStr">
        <is>
          <t>Accrued revenue share</t>
        </is>
      </c>
      <c r="B18" s="5" t="n">
        <v>-942</v>
      </c>
      <c r="C18" s="5" t="n">
        <v>29</v>
      </c>
    </row>
    <row r="19">
      <c r="A19" s="4" t="inlineStr">
        <is>
          <t>Deferred revenue</t>
        </is>
      </c>
      <c r="B19" s="5" t="n">
        <v>-8</v>
      </c>
      <c r="C19" s="5" t="n">
        <v>134</v>
      </c>
    </row>
    <row r="20">
      <c r="A20" s="4" t="inlineStr">
        <is>
          <t>Net cash provided by operating activities</t>
        </is>
      </c>
      <c r="B20" s="5" t="n">
        <v>44528</v>
      </c>
      <c r="C20" s="5" t="n">
        <v>41179</v>
      </c>
    </row>
    <row r="21">
      <c r="A21" s="3" t="inlineStr">
        <is>
          <t>Investing activities</t>
        </is>
      </c>
      <c r="B21" s="4" t="inlineStr">
        <is>
          <t xml:space="preserve"> </t>
        </is>
      </c>
      <c r="C21" s="4" t="inlineStr">
        <is>
          <t xml:space="preserve"> </t>
        </is>
      </c>
    </row>
    <row r="22">
      <c r="A22" s="4" t="inlineStr">
        <is>
          <t>Purchases of property and equipment</t>
        </is>
      </c>
      <c r="B22" s="5" t="n">
        <v>-16614</v>
      </c>
      <c r="C22" s="5" t="n">
        <v>-11438</v>
      </c>
    </row>
    <row r="23">
      <c r="A23" s="4" t="inlineStr">
        <is>
          <t>Purchases of marketable securities</t>
        </is>
      </c>
      <c r="B23" s="5" t="n">
        <v>-50199</v>
      </c>
      <c r="C23" s="5" t="n">
        <v>-60609</v>
      </c>
    </row>
    <row r="24">
      <c r="A24" s="4" t="inlineStr">
        <is>
          <t>Maturities and sales of marketable securities</t>
        </is>
      </c>
      <c r="B24" s="5" t="n">
        <v>55374</v>
      </c>
      <c r="C24" s="5" t="n">
        <v>60667</v>
      </c>
    </row>
    <row r="25">
      <c r="A25" s="4" t="inlineStr">
        <is>
          <t>Purchases of non-marketable securities</t>
        </is>
      </c>
      <c r="B25" s="5" t="n">
        <v>-1264</v>
      </c>
      <c r="C25" s="5" t="n">
        <v>-1412</v>
      </c>
    </row>
    <row r="26">
      <c r="A26" s="4" t="inlineStr">
        <is>
          <t>Maturities and sales of non-marketable securities</t>
        </is>
      </c>
      <c r="B26" s="5" t="n">
        <v>125</v>
      </c>
      <c r="C26" s="5" t="n">
        <v>256</v>
      </c>
    </row>
    <row r="27">
      <c r="A27" s="4" t="inlineStr">
        <is>
          <t>Acquisitions, net of cash acquired, and purchases of intangible assets</t>
        </is>
      </c>
      <c r="B27" s="5" t="n">
        <v>-1236</v>
      </c>
      <c r="C27" s="5" t="n">
        <v>-1974</v>
      </c>
    </row>
    <row r="28">
      <c r="A28" s="4" t="inlineStr">
        <is>
          <t>Other investing activities</t>
        </is>
      </c>
      <c r="B28" s="5" t="n">
        <v>576</v>
      </c>
      <c r="C28" s="5" t="n">
        <v>53</v>
      </c>
    </row>
    <row r="29">
      <c r="A29" s="4" t="inlineStr">
        <is>
          <t>Net cash used in investing activities</t>
        </is>
      </c>
      <c r="B29" s="5" t="n">
        <v>-13238</v>
      </c>
      <c r="C29" s="5" t="n">
        <v>-14457</v>
      </c>
    </row>
    <row r="30">
      <c r="A30" s="3" t="inlineStr">
        <is>
          <t>Financing activities</t>
        </is>
      </c>
      <c r="B30" s="4" t="inlineStr">
        <is>
          <t xml:space="preserve"> </t>
        </is>
      </c>
      <c r="C30" s="4" t="inlineStr">
        <is>
          <t xml:space="preserve"> </t>
        </is>
      </c>
    </row>
    <row r="31">
      <c r="A31" s="4" t="inlineStr">
        <is>
          <t>Net payments related to stock-based award activities</t>
        </is>
      </c>
      <c r="B31" s="5" t="n">
        <v>-5180</v>
      </c>
      <c r="C31" s="5" t="n">
        <v>-4637</v>
      </c>
    </row>
    <row r="32">
      <c r="A32" s="4" t="inlineStr">
        <is>
          <t>Repurchases of stock</t>
        </is>
      </c>
      <c r="B32" s="5" t="n">
        <v>-28497</v>
      </c>
      <c r="C32" s="5" t="n">
        <v>-24191</v>
      </c>
    </row>
    <row r="33">
      <c r="A33" s="4" t="inlineStr">
        <is>
          <t>Proceeds from issuance of debt, net of costs</t>
        </is>
      </c>
      <c r="B33" s="5" t="n">
        <v>29228</v>
      </c>
      <c r="C33" s="5" t="n">
        <v>7599</v>
      </c>
    </row>
    <row r="34">
      <c r="A34" s="4" t="inlineStr">
        <is>
          <t>Repayments of debt</t>
        </is>
      </c>
      <c r="B34" s="5" t="n">
        <v>-29582</v>
      </c>
      <c r="C34" s="5" t="n">
        <v>-8678</v>
      </c>
    </row>
    <row r="35">
      <c r="A35" s="4" t="inlineStr">
        <is>
          <t>Proceeds from sale of interest in consolidated entities, net</t>
        </is>
      </c>
      <c r="B35" s="5" t="n">
        <v>0</v>
      </c>
      <c r="C35" s="5" t="n">
        <v>310</v>
      </c>
    </row>
    <row r="36">
      <c r="A36" s="4" t="inlineStr">
        <is>
          <t>Net cash used in financing activities</t>
        </is>
      </c>
      <c r="B36" s="5" t="n">
        <v>-34031</v>
      </c>
      <c r="C36" s="5" t="n">
        <v>-29597</v>
      </c>
    </row>
    <row r="37">
      <c r="A37" s="4" t="inlineStr">
        <is>
          <t>Effect of exchange rate changes on cash and cash equivalents</t>
        </is>
      </c>
      <c r="B37" s="5" t="n">
        <v>-268</v>
      </c>
      <c r="C37" s="5" t="n">
        <v>40</v>
      </c>
    </row>
    <row r="38">
      <c r="A38" s="4" t="inlineStr">
        <is>
          <t>Net decrease in cash and cash equivalents</t>
        </is>
      </c>
      <c r="B38" s="5" t="n">
        <v>-3009</v>
      </c>
      <c r="C38" s="5" t="n">
        <v>-2835</v>
      </c>
    </row>
    <row r="39">
      <c r="A39" s="4" t="inlineStr">
        <is>
          <t>Cash and cash equivalents at beginning of period</t>
        </is>
      </c>
      <c r="B39" s="5" t="n">
        <v>20945</v>
      </c>
      <c r="C39" s="5" t="n">
        <v>26465</v>
      </c>
    </row>
    <row r="40">
      <c r="A40" s="4" t="inlineStr">
        <is>
          <t>Cash and cash equivalents at end of period</t>
        </is>
      </c>
      <c r="B40" s="6" t="n">
        <v>17936</v>
      </c>
      <c r="C40" s="6" t="n">
        <v>2363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Google was incorporated in California in September 1998 and re-incorporated in the State of Delaware in August 2003. In 2015, we implemented a holding company reorganization, and as a result, Alphabet Inc. ("Alphabet") became the successor issuer to Google. We generate revenues by delivering relevant, cost-effective online advertising; cloud-based solutions that provide customers with infrastructure and platform services and collaboration tools; sales of other products and services, such as apps and in-app purchases, digital content products, and hardware; and fees received for subscription-based products such as YouTube Premium and YouTube TV. Basis of Consolidation The consolidated financial statements of Alphabet include the accounts of Alphabet and entities consolidated under the variable interest and voting models. All intercompany balances and transactions have been eliminated. Unaudited Interim Financial Information These unaudited interim consolidated financial statements have been prepared in accordance with generally accepted accounting principles in the United States (GAAP), and in our opinion, include all adjustments of a normal recurring nature necessary for fair financial statement presentation. Interim results are not necessarily indicative of the results to be expected for the full year ending December 31, 2022. We have made estimates and assumptions that affect the amounts reported and disclosed in the financial statements and the accompanying notes. Actual results could differ materially from these estimates. These consolidated financial statements and other information presented in this Form 10-Q should be read in conjunction with the consolidated financial statements and the related notes included in our Annual Report on Form 10-K for the fiscal year ended December 31, 2021 filed with the SEC. Stock Split Effected in the Form of a Stock Dividend (“Stock Split”) On February 1, 2022, the company announced that the Board of Directors had approved and declared a 20-for-one stock split in the form of a one-time special stock dividend on each share of the company’s Class A, Class B, and Class C stock. The Stock Split had a record date of July 1, 2022 and an effective date of July 15, 2022. The par value per share of our Class A, Class B, and Class C stock remains unchanged at $0.001 per share after the Stock Split. All references made to share or per share amounts in the accompanying consolidated financial statements and applicable disclosures have been retroactively adjusted to reflect the effects of the Stock Spli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3:29:14Z</dcterms:created>
  <dcterms:modified xmlns:dcterms="http://purl.org/dc/terms/" xmlns:xsi="http://www.w3.org/2001/XMLSchema-instance" xsi:type="dcterms:W3CDTF">2022-07-26T23:29:14Z</dcterms:modified>
</cp:coreProperties>
</file>